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Liquidity And Going Concern"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Loss Per Common Share" sheetId="12" state="visible" r:id="rId12"/>
    <sheet xmlns:r="http://schemas.openxmlformats.org/officeDocument/2006/relationships" name="Inventories" sheetId="13" state="visible" r:id="rId13"/>
    <sheet xmlns:r="http://schemas.openxmlformats.org/officeDocument/2006/relationships" name="Prepaid Expenses" sheetId="14" state="visible" r:id="rId14"/>
    <sheet xmlns:r="http://schemas.openxmlformats.org/officeDocument/2006/relationships" name="Property And Equipment, Net"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Long-term Debt" sheetId="19" state="visible" r:id="rId19"/>
    <sheet xmlns:r="http://schemas.openxmlformats.org/officeDocument/2006/relationships" name="Fair Value Measurements" sheetId="20" state="visible" r:id="rId20"/>
    <sheet xmlns:r="http://schemas.openxmlformats.org/officeDocument/2006/relationships" name="Income Taxes And Tax Status" sheetId="21" state="visible" r:id="rId21"/>
    <sheet xmlns:r="http://schemas.openxmlformats.org/officeDocument/2006/relationships" name="Commitments And Contingencies" sheetId="22" state="visible" r:id="rId22"/>
    <sheet xmlns:r="http://schemas.openxmlformats.org/officeDocument/2006/relationships" name="Stock Authorization And Issuanc" sheetId="23" state="visible" r:id="rId23"/>
    <sheet xmlns:r="http://schemas.openxmlformats.org/officeDocument/2006/relationships" name="Legal Proceedings" sheetId="24" state="visible" r:id="rId24"/>
    <sheet xmlns:r="http://schemas.openxmlformats.org/officeDocument/2006/relationships" name="Share-Based Compensation" sheetId="25" state="visible" r:id="rId25"/>
    <sheet xmlns:r="http://schemas.openxmlformats.org/officeDocument/2006/relationships" name="Restructuring Charges" sheetId="26" state="visible" r:id="rId26"/>
    <sheet xmlns:r="http://schemas.openxmlformats.org/officeDocument/2006/relationships" name="Related Party Transactions" sheetId="27" state="visible" r:id="rId27"/>
    <sheet xmlns:r="http://schemas.openxmlformats.org/officeDocument/2006/relationships" name="Concentrations Of Credit Risk"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Loss per Common Share (Tables)" sheetId="32" state="visible" r:id="rId32"/>
    <sheet xmlns:r="http://schemas.openxmlformats.org/officeDocument/2006/relationships" name="Inventories (Tables)" sheetId="33" state="visible" r:id="rId33"/>
    <sheet xmlns:r="http://schemas.openxmlformats.org/officeDocument/2006/relationships" name="Prepaid Expenses (Tables)" sheetId="34" state="visible" r:id="rId34"/>
    <sheet xmlns:r="http://schemas.openxmlformats.org/officeDocument/2006/relationships" name="Property And Equipment, Net (Ta" sheetId="35" state="visible" r:id="rId35"/>
    <sheet xmlns:r="http://schemas.openxmlformats.org/officeDocument/2006/relationships" name="Intangible Assets (Tables)"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Long-term Debt (Tables)" sheetId="39" state="visible" r:id="rId39"/>
    <sheet xmlns:r="http://schemas.openxmlformats.org/officeDocument/2006/relationships" name="Fair Value Measurements (Tables" sheetId="40" state="visible" r:id="rId40"/>
    <sheet xmlns:r="http://schemas.openxmlformats.org/officeDocument/2006/relationships" name="Income Taxes And Tax Status (Ta" sheetId="41" state="visible" r:id="rId41"/>
    <sheet xmlns:r="http://schemas.openxmlformats.org/officeDocument/2006/relationships" name="Commitments And Contingencies (" sheetId="42" state="visible" r:id="rId42"/>
    <sheet xmlns:r="http://schemas.openxmlformats.org/officeDocument/2006/relationships" name="Stock Authorization And Issua_2" sheetId="43" state="visible" r:id="rId43"/>
    <sheet xmlns:r="http://schemas.openxmlformats.org/officeDocument/2006/relationships" name="Share-Based Compensation (Table" sheetId="44" state="visible" r:id="rId44"/>
    <sheet xmlns:r="http://schemas.openxmlformats.org/officeDocument/2006/relationships" name="Restructuring Charges (Tables)" sheetId="45" state="visible" r:id="rId45"/>
    <sheet xmlns:r="http://schemas.openxmlformats.org/officeDocument/2006/relationships" name="Liquidity And Going Concern (De"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Loss per Common Share (Details)" sheetId="50" state="visible" r:id="rId50"/>
    <sheet xmlns:r="http://schemas.openxmlformats.org/officeDocument/2006/relationships" name="Inventories (Details)" sheetId="51" state="visible" r:id="rId51"/>
    <sheet xmlns:r="http://schemas.openxmlformats.org/officeDocument/2006/relationships" name="Inventories (Details 1)" sheetId="52" state="visible" r:id="rId52"/>
    <sheet xmlns:r="http://schemas.openxmlformats.org/officeDocument/2006/relationships" name="Prepaid Expenses (Details)" sheetId="53" state="visible" r:id="rId53"/>
    <sheet xmlns:r="http://schemas.openxmlformats.org/officeDocument/2006/relationships" name="Prepaid Expenses (Details Narra" sheetId="54" state="visible" r:id="rId54"/>
    <sheet xmlns:r="http://schemas.openxmlformats.org/officeDocument/2006/relationships" name="Property And Equipment, Net (De" sheetId="55" state="visible" r:id="rId55"/>
    <sheet xmlns:r="http://schemas.openxmlformats.org/officeDocument/2006/relationships" name="Property And Equipment, Net (_2" sheetId="56" state="visible" r:id="rId56"/>
    <sheet xmlns:r="http://schemas.openxmlformats.org/officeDocument/2006/relationships" name="Intangible Assets (Details)" sheetId="57" state="visible" r:id="rId57"/>
    <sheet xmlns:r="http://schemas.openxmlformats.org/officeDocument/2006/relationships" name="Intangible Assets (Details 1)" sheetId="58" state="visible" r:id="rId58"/>
    <sheet xmlns:r="http://schemas.openxmlformats.org/officeDocument/2006/relationships" name="Intangible Assets (Details Narr" sheetId="59" state="visible" r:id="rId59"/>
    <sheet xmlns:r="http://schemas.openxmlformats.org/officeDocument/2006/relationships" name="Leases (Details)" sheetId="60" state="visible" r:id="rId60"/>
    <sheet xmlns:r="http://schemas.openxmlformats.org/officeDocument/2006/relationships" name="Leases (Details 1)" sheetId="61" state="visible" r:id="rId61"/>
    <sheet xmlns:r="http://schemas.openxmlformats.org/officeDocument/2006/relationships" name="Leases (Details 2)" sheetId="62" state="visible" r:id="rId62"/>
    <sheet xmlns:r="http://schemas.openxmlformats.org/officeDocument/2006/relationships" name="Leases (Details Narrative)" sheetId="63" state="visible" r:id="rId63"/>
    <sheet xmlns:r="http://schemas.openxmlformats.org/officeDocument/2006/relationships" name="Debt (Details)" sheetId="64" state="visible" r:id="rId64"/>
    <sheet xmlns:r="http://schemas.openxmlformats.org/officeDocument/2006/relationships" name="Debt (Details 1)" sheetId="65" state="visible" r:id="rId65"/>
    <sheet xmlns:r="http://schemas.openxmlformats.org/officeDocument/2006/relationships" name="Debt (Details 2)" sheetId="66" state="visible" r:id="rId66"/>
    <sheet xmlns:r="http://schemas.openxmlformats.org/officeDocument/2006/relationships" name="Debt (Details 3)" sheetId="67" state="visible" r:id="rId67"/>
    <sheet xmlns:r="http://schemas.openxmlformats.org/officeDocument/2006/relationships" name="Debt (Details Narrative)" sheetId="68" state="visible" r:id="rId68"/>
    <sheet xmlns:r="http://schemas.openxmlformats.org/officeDocument/2006/relationships" name="Long-term Debt (Details)" sheetId="69" state="visible" r:id="rId69"/>
    <sheet xmlns:r="http://schemas.openxmlformats.org/officeDocument/2006/relationships" name="Long-term Debt (Details 1)" sheetId="70" state="visible" r:id="rId70"/>
    <sheet xmlns:r="http://schemas.openxmlformats.org/officeDocument/2006/relationships" name="Long-term Debt (Details 2)" sheetId="71" state="visible" r:id="rId71"/>
    <sheet xmlns:r="http://schemas.openxmlformats.org/officeDocument/2006/relationships" name="Long-term Debt (Details Narrati" sheetId="72" state="visible" r:id="rId72"/>
    <sheet xmlns:r="http://schemas.openxmlformats.org/officeDocument/2006/relationships" name="Fair Value Measurements (Detail" sheetId="73" state="visible" r:id="rId73"/>
    <sheet xmlns:r="http://schemas.openxmlformats.org/officeDocument/2006/relationships" name="Fair Value Measurements (Deta_2" sheetId="74" state="visible" r:id="rId74"/>
    <sheet xmlns:r="http://schemas.openxmlformats.org/officeDocument/2006/relationships" name="Income Taxes And Tax Status (De" sheetId="75" state="visible" r:id="rId75"/>
    <sheet xmlns:r="http://schemas.openxmlformats.org/officeDocument/2006/relationships" name="Income Taxes And Tax Status (_2" sheetId="76" state="visible" r:id="rId76"/>
    <sheet xmlns:r="http://schemas.openxmlformats.org/officeDocument/2006/relationships" name="Income Taxes And Tax Status (_3" sheetId="77" state="visible" r:id="rId77"/>
    <sheet xmlns:r="http://schemas.openxmlformats.org/officeDocument/2006/relationships" name="Income Taxes And Tax Status (_4"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Stock Authorization And Issua_3" sheetId="82" state="visible" r:id="rId82"/>
    <sheet xmlns:r="http://schemas.openxmlformats.org/officeDocument/2006/relationships" name="Stock Authorization And Issua_4" sheetId="83" state="visible" r:id="rId83"/>
    <sheet xmlns:r="http://schemas.openxmlformats.org/officeDocument/2006/relationships" name="Share-Based Compensation (Detai" sheetId="84" state="visible" r:id="rId84"/>
    <sheet xmlns:r="http://schemas.openxmlformats.org/officeDocument/2006/relationships" name="Share-Based Compensation (Det_2" sheetId="85" state="visible" r:id="rId85"/>
    <sheet xmlns:r="http://schemas.openxmlformats.org/officeDocument/2006/relationships" name="Share-Based Compensation (Det_3" sheetId="86" state="visible" r:id="rId86"/>
    <sheet xmlns:r="http://schemas.openxmlformats.org/officeDocument/2006/relationships" name="Share-Based Compensation (Det_4" sheetId="87" state="visible" r:id="rId87"/>
    <sheet xmlns:r="http://schemas.openxmlformats.org/officeDocument/2006/relationships" name="Share-Based Compensation (Det_5" sheetId="88" state="visible" r:id="rId88"/>
    <sheet xmlns:r="http://schemas.openxmlformats.org/officeDocument/2006/relationships" name="Share-Based Compensation (Det_6" sheetId="89" state="visible" r:id="rId89"/>
    <sheet xmlns:r="http://schemas.openxmlformats.org/officeDocument/2006/relationships" name="Restructuring Charges (Details)" sheetId="90" state="visible" r:id="rId90"/>
    <sheet xmlns:r="http://schemas.openxmlformats.org/officeDocument/2006/relationships" name="Restructuring Charges (Details " sheetId="91" state="visible" r:id="rId91"/>
    <sheet xmlns:r="http://schemas.openxmlformats.org/officeDocument/2006/relationships" name="Restructuring Charges (Detail_2" sheetId="92" state="visible" r:id="rId92"/>
    <sheet xmlns:r="http://schemas.openxmlformats.org/officeDocument/2006/relationships" name="Related Party Transactions (Det" sheetId="93" state="visible" r:id="rId93"/>
    <sheet xmlns:r="http://schemas.openxmlformats.org/officeDocument/2006/relationships" name="Subsequent Events (Details Narr" sheetId="94" state="visible" r:id="rId94"/>
  </sheets>
  <definedNames/>
  <calcPr calcId="124519" fullCalcOnLoad="1"/>
</workbook>
</file>

<file path=xl/sharedStrings.xml><?xml version="1.0" encoding="utf-8"?>
<sst xmlns="http://schemas.openxmlformats.org/spreadsheetml/2006/main" uniqueCount="972">
  <si>
    <t>Document And Entity Information</t>
  </si>
  <si>
    <t>6 Months Ended</t>
  </si>
  <si>
    <t>Jun. 30, 2019</t>
  </si>
  <si>
    <t>Document And Entity Information [Abstract]</t>
  </si>
  <si>
    <t>Entity Registrant Name</t>
  </si>
  <si>
    <t>PARKERVISION INC</t>
  </si>
  <si>
    <t>Document Type</t>
  </si>
  <si>
    <t>POS AM</t>
  </si>
  <si>
    <t>Document Period End Date</t>
  </si>
  <si>
    <t>Jun. 30,
		2019</t>
  </si>
  <si>
    <t>Amendment Flag</t>
  </si>
  <si>
    <t>true</t>
  </si>
  <si>
    <t>Amendment Description</t>
  </si>
  <si>
    <t>ParkerVision, Inc. is filing this Amendment No. 1 (the “Amendment”) to its Registration Statement on Form S-1 (File No. 333-233390) as an exhibits only filing to file Exhibit 101.  Accordingly, this Amendment consists only of the facing page of the Registration Statement, this explanatory note, Part II of the Registration Statement, the signature pages to the Registration Statement and the filed exhibits. The prospectus has not changed and has been omitted.</t>
  </si>
  <si>
    <t>Entity Central Index Key</t>
  </si>
  <si>
    <t>0000914139</t>
  </si>
  <si>
    <t>Entity Filer Category</t>
  </si>
  <si>
    <t>Non-accelerated Filer</t>
  </si>
  <si>
    <t>Entity Small Business</t>
  </si>
  <si>
    <t>Entity Emerging Growth Company</t>
  </si>
  <si>
    <t>false</t>
  </si>
  <si>
    <t>Consolidated Balance Sheets - USD ($) $ in Thousands</t>
  </si>
  <si>
    <t>Dec. 31, 2018</t>
  </si>
  <si>
    <t>Dec. 31, 2017</t>
  </si>
  <si>
    <t>CURRENT ASSETS:</t>
  </si>
  <si>
    <t>Cash and cash equivalents</t>
  </si>
  <si>
    <t>Restricted cash equivalents</t>
  </si>
  <si>
    <t xml:space="preserve"> </t>
  </si>
  <si>
    <t>Available-for-sale securities</t>
  </si>
  <si>
    <t>Accounts receivable, net of allowance for doubtful accounts of $0 and $3 at December 31, 2018 and 2017, respectively</t>
  </si>
  <si>
    <t>Finished goods inventories, net</t>
  </si>
  <si>
    <t>Prepaid expenses</t>
  </si>
  <si>
    <t>Other current assets</t>
  </si>
  <si>
    <t>Held for sale assets</t>
  </si>
  <si>
    <t>Total current assets</t>
  </si>
  <si>
    <t>Property and equipment, net</t>
  </si>
  <si>
    <t>Operating lease right of use assets</t>
  </si>
  <si>
    <t>Intangible assets, net</t>
  </si>
  <si>
    <t>Other assets, net</t>
  </si>
  <si>
    <t>Total assets</t>
  </si>
  <si>
    <t>CURRENT LIABILITIES:</t>
  </si>
  <si>
    <t>Accounts payable</t>
  </si>
  <si>
    <t>Accrued expenses:</t>
  </si>
  <si>
    <t>Salaries and wages</t>
  </si>
  <si>
    <t>Professional fees</t>
  </si>
  <si>
    <t>Statutory court costs</t>
  </si>
  <si>
    <t>Other accrued expenses</t>
  </si>
  <si>
    <t>Related party note payable, current portion</t>
  </si>
  <si>
    <t>Notes payable</t>
  </si>
  <si>
    <t>Operating lease liabilities, current portion</t>
  </si>
  <si>
    <t>Deferred revenue</t>
  </si>
  <si>
    <t>Total current liabilities</t>
  </si>
  <si>
    <t>LONG-TERM LIABILITES:</t>
  </si>
  <si>
    <t>Secured contingent payment obligation</t>
  </si>
  <si>
    <t>Convertible notes, net</t>
  </si>
  <si>
    <t>Related party note payable, net of current portion</t>
  </si>
  <si>
    <t>Operating lease liabilities, net of current portion</t>
  </si>
  <si>
    <t>Other long term liabilities</t>
  </si>
  <si>
    <t>Total long-term liabilities</t>
  </si>
  <si>
    <t>Total liabilities</t>
  </si>
  <si>
    <t>COMMITMENTS AND CONTINGENCIES</t>
  </si>
  <si>
    <t>SHAREHOLDERS' DEFICIT:</t>
  </si>
  <si>
    <t>Common stock</t>
  </si>
  <si>
    <t>Warrants outstanding</t>
  </si>
  <si>
    <t>Additional paid-in capital</t>
  </si>
  <si>
    <t>Accumulated deficit</t>
  </si>
  <si>
    <t>Total shareholders' deficit</t>
  </si>
  <si>
    <t>Total liabilities and shareholders' deficit</t>
  </si>
  <si>
    <t>Consolidated Balance Sheets (Parenthetical) - USD ($) $ in Thousands</t>
  </si>
  <si>
    <t>Statement of Financial Position [Abstract]</t>
  </si>
  <si>
    <t>Accounts receivable, allowance for doubtful accounts</t>
  </si>
  <si>
    <t>Common stock, par value</t>
  </si>
  <si>
    <t>Common stock, shares authorized</t>
  </si>
  <si>
    <t>Common stock, shares issued</t>
  </si>
  <si>
    <t>Common stock, shares outstanding</t>
  </si>
  <si>
    <t>Consolidated Statements Of Comprehensive Loss - USD ($) $ in Thousands</t>
  </si>
  <si>
    <t>3 Months Ended</t>
  </si>
  <si>
    <t>12 Months Ended</t>
  </si>
  <si>
    <t>Jun. 30, 2018</t>
  </si>
  <si>
    <t>Revenue</t>
  </si>
  <si>
    <t>Cost of sales</t>
  </si>
  <si>
    <t>Inventory impairment charge</t>
  </si>
  <si>
    <t>Gross margin</t>
  </si>
  <si>
    <t>Research and development expenses</t>
  </si>
  <si>
    <t>Selling, general and administrative expenses</t>
  </si>
  <si>
    <t>Restructuring expenses</t>
  </si>
  <si>
    <t>Total operating expenses</t>
  </si>
  <si>
    <t>Interest and other income</t>
  </si>
  <si>
    <t>Interest and other expense</t>
  </si>
  <si>
    <t>Change in fair value of contingent payment obligation</t>
  </si>
  <si>
    <t>Total interest and other</t>
  </si>
  <si>
    <t>Net loss before income tax</t>
  </si>
  <si>
    <t>Income tax expense</t>
  </si>
  <si>
    <t>Net loss</t>
  </si>
  <si>
    <t>Other comprehensive income, net of tax</t>
  </si>
  <si>
    <t>Comprehensive loss</t>
  </si>
  <si>
    <t>Basic and diluted net loss per common share</t>
  </si>
  <si>
    <t>Weighted average common shares outstanding</t>
  </si>
  <si>
    <t>Licensing [Member]</t>
  </si>
  <si>
    <t>Product [Member]</t>
  </si>
  <si>
    <t>Consolidated Statements Of Shareholders Deficit - USD ($) $ in Thousands</t>
  </si>
  <si>
    <t>Common Stock [Member]</t>
  </si>
  <si>
    <t>Additional Paid In Capital Attributable To Convertible Option [Member]</t>
  </si>
  <si>
    <t>Additional Paid In Capital [Member]</t>
  </si>
  <si>
    <t>Accumulated Deficit [Member]</t>
  </si>
  <si>
    <t>Total</t>
  </si>
  <si>
    <t>Balance at Dec. 31, 2016</t>
  </si>
  <si>
    <t>Issuance of common stock and warrants in public and private offerings, net of issuance costs</t>
  </si>
  <si>
    <t>Issuance of common stock for services</t>
  </si>
  <si>
    <t>Share-based compensation, net of shares withheld for taxes</t>
  </si>
  <si>
    <t>Comprehensive loss for the year</t>
  </si>
  <si>
    <t>Balance at Dec. 31, 2017</t>
  </si>
  <si>
    <t>Exercise Of Warrants</t>
  </si>
  <si>
    <t>Expiration of warrants</t>
  </si>
  <si>
    <t>Issuance of convertible debt with beneficial conversion feature</t>
  </si>
  <si>
    <t>Issuance of common stock upon conversion and payment of interest in kind on convertible debt</t>
  </si>
  <si>
    <t>Balance at Dec. 31, 2018</t>
  </si>
  <si>
    <t>Condensed Consolidated Statements Of Shareholders Deficit - USD ($) $ in Thousands</t>
  </si>
  <si>
    <t>Common Stock</t>
  </si>
  <si>
    <t>Warrants Outstanding</t>
  </si>
  <si>
    <t>Additional Paid-in Capital</t>
  </si>
  <si>
    <t>Accumulated Deficit</t>
  </si>
  <si>
    <t>Balance, beginning at Dec. 31, 2017</t>
  </si>
  <si>
    <t>Comprehensive loss for the period</t>
  </si>
  <si>
    <t>Balance, ending at Mar. 31, 2018</t>
  </si>
  <si>
    <t>Balance, ending at Jun. 30, 2018</t>
  </si>
  <si>
    <t>Balance, ending at Dec. 31, 2018</t>
  </si>
  <si>
    <t>Balance, beginning at Mar. 31, 2018</t>
  </si>
  <si>
    <t>Balance, beginning at Dec. 31, 2018</t>
  </si>
  <si>
    <t>Cumulative effect of change in accounting principle</t>
  </si>
  <si>
    <t>Issuance of common stock upon exercise of options and warrants</t>
  </si>
  <si>
    <t>Balance, ending at Mar. 31, 2019</t>
  </si>
  <si>
    <t>Balance, ending at Jun. 30, 2019</t>
  </si>
  <si>
    <t>Balance, beginning at Mar. 31, 2019</t>
  </si>
  <si>
    <t>Consolidated Statements Of Cash Flows - USD ($) $ in Thousands</t>
  </si>
  <si>
    <t>CASH FLOWS FROM OPERATING ACTIVITIES:</t>
  </si>
  <si>
    <t>Adjustments to reconcile net loss to net cash used in operating activities:</t>
  </si>
  <si>
    <t>Depreciation and amortization</t>
  </si>
  <si>
    <t>Share-based compensation</t>
  </si>
  <si>
    <t>Noncash lease expense</t>
  </si>
  <si>
    <t>(Gain) loss on changes in fair value of secured contingent payment obligation</t>
  </si>
  <si>
    <t>Loss on disposal of equipment and other assets</t>
  </si>
  <si>
    <t>Write down of obsolete inventory</t>
  </si>
  <si>
    <t>Realized (gain) loss on available-for-sale securities</t>
  </si>
  <si>
    <t>Changes in operating assets and liabilities:</t>
  </si>
  <si>
    <t>Accounts receivable</t>
  </si>
  <si>
    <t>Finished goods inventories</t>
  </si>
  <si>
    <t>Prepaid expenses and other assets</t>
  </si>
  <si>
    <t>Accounts payable and accrued expenses</t>
  </si>
  <si>
    <t>Operating lease liabilities and deferred rent</t>
  </si>
  <si>
    <t>Lease payable</t>
  </si>
  <si>
    <t>Total adjustments</t>
  </si>
  <si>
    <t>Net cash used in operating activities</t>
  </si>
  <si>
    <t>CASH FLOWS FROM INVESTING ACTIVITIES:</t>
  </si>
  <si>
    <t>Purchase of available-for-sale securities</t>
  </si>
  <si>
    <t>Proceeds from redemption of available-for-sale securities</t>
  </si>
  <si>
    <t>Proceeds from sale of assets</t>
  </si>
  <si>
    <t>Purchases of property and equipment</t>
  </si>
  <si>
    <t>Payments for patent costs and other intangible assets</t>
  </si>
  <si>
    <t>Net cash provided by (used in) investing activities</t>
  </si>
  <si>
    <t>CASH FLOWS FROM FINANCING ACTIVITIES:</t>
  </si>
  <si>
    <t>Net proceeds from issuance of common stock and warrants in public and private offerings</t>
  </si>
  <si>
    <t>Net proceeds from exercise of options and warrants</t>
  </si>
  <si>
    <t>Net proceeds from debt financings</t>
  </si>
  <si>
    <t>Shares withheld for payment of taxes</t>
  </si>
  <si>
    <t>Principal payments on long-term debt</t>
  </si>
  <si>
    <t>Proceeds from contingent payment obligation</t>
  </si>
  <si>
    <t>Net cash provided by financing activities</t>
  </si>
  <si>
    <t>NET CHANGE IN CASH, CASH EQUIVALENTS, AND RESTRICTED CASH EQUIVALENTS</t>
  </si>
  <si>
    <t>CASH, CASH EQUIVALENTS, AND RESTRICTED CASH EQUIVALENTS, beginning of year</t>
  </si>
  <si>
    <t>CASH, CASH EQUIVALENTS, AND RESTRICTED CASH EQUIVALENTS, end of year</t>
  </si>
  <si>
    <t>SUPPLEMENTAL CASH FLOW INFORMATION:</t>
  </si>
  <si>
    <t>Cash paid for interest</t>
  </si>
  <si>
    <t>Cash paid for income taxes</t>
  </si>
  <si>
    <t>SUPPLEMENTAL SCHEDULE OF NON-CASH ACTIVITIES:</t>
  </si>
  <si>
    <t>Payment of interest in kind on convertible notes</t>
  </si>
  <si>
    <t>Purchase of equipment under capital lease</t>
  </si>
  <si>
    <t>Description of Business</t>
  </si>
  <si>
    <t>Organization, Consolidation and Presentation of Financial Statements [Abstract]</t>
  </si>
  <si>
    <t>ParkerVision,
Inc. and its wholly-owned German subsidiary, ParkerVision GmbH (collectively “ParkerVision”, “we” or the
“Company”) is in the business of innovating fundamental wireless technologies and products. We have designed and developed
a distributed WiFi product line for consumers and small businesses that is being marketed under the brand name Milo®. We
have also designed and developed proprietary radio frequency (“ RF We
restructured our operations during the third quarter of 2018 in order to reduce operating expenses in light of our limited capital
resources. Our primary business is to support and defend the investments we have made in developing and protecting our technologies
by focusing on our patent enforcement program. We have made significant investments in developing and protecting our technologies
and products, the returns on which are dependent upon the generation of future revenues for realization.</t>
  </si>
  <si>
    <t>Liquidity And Going Concern</t>
  </si>
  <si>
    <t>Liquidity And Going Concern [Abstract]</t>
  </si>
  <si>
    <t>Our
accompanying condensed consolidated financial statements were prepared assuming we would continue as a going concern, which contemplates
that we will continue in operation for the foreseeable future and will be able to realize assets and settle liabilities and commitments
in the normal course of business. These condensed consolidated financial statements do not include any adjustments to reflect
the possible future effects on the recoverability and classification of assets or the amounts and classification of liabilities
that could result should we be unable to continue as a going concern. We
have incurred significant losses from operations and negative cash flows in every year since inception and have utilized the proceeds
from debt and equity financings to fund our operations, including the cost of litigation. For the six months ended June 30,
2019, we incurred a net loss of approximately $3.7 million and negative cash flows from operations of approximately $2.6 million.
At June 30, 2019, we had a working capital deficit of approximately $4.2 million and we had an accumulated deficit of approximately
$396.0 million. These circumstances raise substantial doubt about our ability to continue to operate as a going concern within
one year following the issue date of these condensed consolidated financial statements. For
the six months ended June 30, 2019, we received aggregate net proceeds of approximately $1.64 million from the sale of convertible
promissory notes and $0.23 million for the issuance of short term notes. At June 30, 2019, we had cash and cash equivalents of
approximately $0.1 million. Our Milo product line has not generated expected revenues to date and the amount and timing of
proceeds from our patent enforcement actions, if any, is difficult to predict. Although we have made significant reductions in
our operating costs, we will need additional working capital to fund our operations. In
July 2019, we sold additional convertible notes for aggregate proceeds of $0.75 million (see Note 13). We are exploring additional
financing opportunities for both our short and long-term capital needs. These financing opportunities may include debt, convertible
debt, common or preferred equity offerings, additional litigation financing, or a combination thereof. There can be no assurance
that we will be able to consummate a financing transaction or that the terms of such financing will be on terms and conditions
that are acceptable. Our
ability to meet our liquidity needs for the next twelve months is dependent upon one or more of (i) our ability to successfully
negotiate licensing agreements and/or settlements relating to the use of our technologies by others in excess of our contingent
payment obligations; and/or (ii) our ability to obtain additional debt or equity financing. We expect that revenue generated from
product sales, patent enforcement actions, and technology licenses over the next twelve months may not be sufficient to cover
our working capital requirements. In the event we do not generate sufficient revenues to cover our operational costs and contingent
repayment obligations, we will be required to use available working capital and/or raise additional working capital through the
sale of equity securities or other financing arrangements. We
expect to continue to invest in the support of our patent enforcement and licensing programs. The long-term continuation
of our business plan is dependent upon our ability to secure sufficient financing to support our business and our ability to generate
revenues and/or patent-related proceeds sufficient to offset expenses and meet our contingent payment obligation and other
debt repayment obligations. Failure to generate sufficient revenues, raise additional capital through debt or equity financings
or contingent fee arrangements, and/or reduce operating costs will have a material adverse effect on our ability to meet our long-term
liquidity needs and achieve our intended long-term business objectives.</t>
  </si>
  <si>
    <t xml:space="preserve">2. LIQUIDITY AND GOING CONCERN ﻿ The accompanying consolidated financial statements as of and for
the year ended December 31, 2018 were prepared assuming we will continue as a going concern, which contemplates that we will
continue in operation and will be able to realize our assets and settle our liabilities and commitments in the normal course of
business for a period of at least one year from the issuance date of these financial statements. These consolidated
financial statements do not include any adjustments to reflect the possible future effects on the recoverability and classification
of assets or the amounts and classification of liabilities that could result should we be unable to continue as a going concern. ﻿ We have incurred significant losses from operations and negative
cash flows in every year since inception and have utilized the proceeds from the sales of our equity and equity-linked securities
and our contingent funding arrangements with third-parties to fund our operations, including our litigation costs. For
the year ended December 31, 2018, we incurred a net loss of approximately $20.9 million and negative cash flows from
operations of approximately $10.3 million. At December 31, 2018, we had a working capital deficit of approximately
$2.1 million and an accumulated deficit of approximately $392.3 million. These circumstances raise substantial
doubt about our ability to continue to operate as a going concern for a period of one year after the issuance date of these consolidated
financial statements. ﻿ At December 31, 2018, we had cash and cash equivalents of approximately
$1.5 million. In addition, during the first quarter of 2019, we received net proceeds of approximately $1.3 million
from the issuance of additional convertible debt securities. In August 2018, we implemented cost reduction measures
and ceased ongoing chip development activities and significantly curtailed our spending for sales and marketing of our WiFi product
line in order to focus our limited resources on our patent enforcement program. We expect to sell or otherwise exit the Milo product
operations the second quarter of 2019 and intend to focus our resources solely on licensing and enforcement of our wireless technologies. However,
although we may receive proceeds from our patent enforcement actions in 2019, the timing and amount of such proceeds, if any, are
difficult to predict and there can be no assurance we will receive any proceeds from these enforcement actions. In addition,
we have approximately $2.4 million in debt obligations due to be repaid in 2019. ﻿ Our ability to meet our liquidity needs for the twelve months after
the issuance date of these financial statements is dependent upon one or more of (i) our ability to successfully negotiate licensing
agreements and/or settlements relating to the use of our technologies by others in excess of our contingent payment obligations
to legal counsel; and/or (ii) our ability to raise additional capital from the sale of equity securities or other financing arrangements. We
anticipate that we will continue to invest in patent protection and licensing and enforcement of our wireless technologies. We
expect that revenue generated from patent enforcement actions, and technology licenses over the twelve months after the issuance
date of these financial statements, if any, after deduction of payment obligations to Brickell and legal counsel, may not be sufficient
to cover our operating expenses. In the event we do not generate revenues, or other patent-asset proceeds, sufficient to cover
our operational costs and contingent repayment obligation, we will be required to raise additional working capital through the
sale of equity securities or other financing arrangements. ﻿ The long-term continuation of our business plan is dependent upon
our ability to secure sufficient financing to support our business, and our ability to generate revenues and/or patent-related
proceeds sufficient to offset expenses and meet our contingent payment obligation and other long-term debt repayment obligations. Failure
to generate sufficient revenues, raise additional capital through debt or equity financings, and/or reduce operating costs could
have a material adverse effect on our ability to meet our short and long-term liquidity needs and achieve our intended long-term
business objectives. </t>
  </si>
  <si>
    <t>Basis of Presentation</t>
  </si>
  <si>
    <t xml:space="preserve">The
accompanying unaudited condensed consolidated financial statements for the period ended June 30, 2019 were prepared in accordance
with generally accepted accounting principles (“GAAP”) for interim financial information and with the instructions
to Form 10-Q and Rule 10-01 of Regulation S-X. Operating results for the three and six months ended June 30, 2019 are not necessarily
indicative of the results that may be expected for the year ending December 31, 2019 or future years. Certain reclassifications
have been made to prior period amounts to conform to the current period presentation. All normal and recurring adjustments which,
in the opinion of management, are necessary for a fair statement of the consolidated financial condition and results of operations
have been included. The
year-end condensed consolidated balance sheet data was derived from audited financial statements for the year ended December 31,
2018, but does not include all disclosures required by GAAP. These interim condensed consolidated financial statements should
be read in conjunction with our latest Annual Report on Form 10-K for the year ended December 31, 2018 (“2018 Annual
Report”). The
condensed consolidated financial statements include the accounts of ParkerVision, Inc. and its wholly-owned German subsidiary,
ParkerVision GmbH, after elimination of all intercompany transactions and accounts. </t>
  </si>
  <si>
    <t>Significant Accounting Policies</t>
  </si>
  <si>
    <t>Accounting Policies [Abstract]</t>
  </si>
  <si>
    <t>There
have been no changes in accounting policies from those stated in our 2018 Annual Report, except as follows: Adoption
of New Accounting Standards As
of January 1, 2019, we adopted Accounting Standards Codification (“ASC”) 842, “Leases.” ASC 842 requires
lessees to recognize right-of-use (“ROU”) assets and lease liabilities on the balance sheet for all finance and operating
leases with lease terms of more than 12 months and disclose key information about leasing arrangements (see Note 8). ASC 842 allows
for the application of the new standard on the adoption date without restatement of prior comparative periods or a modified retrospective
transition method which requires application of the new standard at the beginning of the earliest period presented. We have elected
to use the adoption date as the initial application date without restatement of prior comparative periods. We also elected the
package of practical expedients permitted under the transition guidance which, among other things, does not require us to reassess
lease classification. Upon adoption of ASC 842, we recognized an adjustment to beginning retained earnings of approximately $0.04
million for the cumulative effect of the change in accounting principle. We also recorded a ROU asset of approximately $0.56 million
and an increase in our operating lease liabilities of approximately $0.60 million, primarily related to operating leases for our
office and warehouse facilities. Our accounting for finance leases remains substantially unchanged. Adoption of the standard did
not materially impact operating results or cash flows. As
of January 1, 2019, we adopted Accounting Standards Update (“ASU”)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We have no stranded tax effects included in our other comprehensive loss and therefore
the adoption of ASU 2018-02 did not impact our consolidated financial statements. As
of January 1, 2019, we adopted ASU 2018-07, "Compensation - Stock Compensation (Topic 718): Improvements to Nonemployee Share-Based
Payment Accounting." The amendments in this update simplify the accounting for share-based payments to nonemployees by aligning
it with the accounting for share-based payments to employees, with certain exceptions. We did not previously have awards
to nonemployees that would require reassessment and therefore the adoption of ASU 2018-07 did not impact our condensed consolidated
financial statements.</t>
  </si>
  <si>
    <t xml:space="preserve">1. SIGNIFICANT ACCOUNTING POLICIES ﻿ ParkerVision, Inc. and its wholly-owned German subsidiary,
ParkerVision GmbH (collectively “ParkerVision”, “we” or the “Company”) is in the business of
innovating fundamental wireless hardware and software technologies and products. We have designed and developed
proprietary radio frequency (“ RF ® ﻿ We restructured our operations during the third quarter of
2018 in order to reduce operating expenses in light of our limited capital resources. As a result, our primary business
is to support and defend the investments we have made in developing and protecting our technologies by focusing on our patent enforcement
program. We have determined that our business currently operates under a single operating and reportable segment. ﻿ Basis of Presentation Our consolidated financial statements are prepared in accordance
with generally accepted accounting principles in the United States of America (“GAAP”). Certain reclassifications
have been made to prior period amounts to conform to the current period presentation. The consolidated financial statements
include the accounts of ParkerVision, Inc. and our wholly-owned German subsidiary, ParkerVision GmbH, after elimination of all
intercompany transactions and accounts. ﻿ Use of Estimates in the Preparation of Financial Statements
The preparation of financial statements in conformity with
GAAP requires us to make estimates and assumptions that affect the reported amounts of assets and liabilities at the date of the
financial statements and the reported amounts of revenues and expenses during the reporting periods. The more significant
estimates made by us include projected future cash flows and risk-adjusted discount rates for estimating the fair value of our
secured contingent payment obligation, the volatility and estimated lives of share-based awards used in the estimate of the fair
market value of share-based compensation, the assessment of recoverability of long-lived assets, the amortization periods for intangible
and long-lived assets, and the valuation allowance for deferred taxes. Actual results could differ from the estimates
made. We periodically evaluate estimates used in the preparation of the financial statements for continued reasonableness. Appropriate
adjustments, if any, to the estimates used are made prospectively based upon such periodic evaluation. ﻿ Cash, Cash Equivalents, and Restricted Cash Equivalents We consider cash and cash equivalents to include cash on
hand, interest-bearing deposits, overnight repurchase agreements and investments with original maturities of three months or less
when purchased. Restricted cash equivalents represent money market investments that are restricted for specific use in payment
of legal fees and expenses related to certain of our patent infringement actions. The restricted money market investments
have weighted average maturities of three months or less when purchased and are recorded at fair value. We have determined
that the fair value of our restricted money market investments fall within Level 1 in the fair value hierarchy (see Note 8). ﻿ Inventory Inventory is stated at the lower of actual cost, as determined
under the first-in, first-out method, or estimated net realizable value. We review our inventory for estimated obsolescence
or unmarketable inventory and write down inventory for the difference between cost and estimated market value based upon assumptions
about future demand. Future demand is affected by market conditions, technological obsolescence, new products and strategic
plans, each of which is subject to change. ﻿ Property and Equipment Property and equipment are stated at cost, less accumulated
depreciation. Depreciation is determined using the straight-line method over the following estimated useful lives: ﻿ ﻿
﻿
﻿
﻿ Manufacturing and office equipment 5-7 years
﻿ Leasehold improvements Shorter of useful life or remaining life of lease
﻿ Furniture and fixtures 7 years
﻿ Computer equipment and software 3-5 years ﻿ The cost and accumulated depreciation of assets sold or retired
are removed from their respective accounts, and any resulting net gain or loss is recognized in the accompanying consolidated statements
of comprehensive loss. The carrying value of long-lived assets is reviewed on a regular basis for the existence of facts,
both internally and externally, that may suggest impairment. Recoverability of assets to be held and used is measured by comparing
the carrying amount of an asset to the estimated undiscounted future cash flows expected to be generated by the asset. If
the carrying amount of the assets exceeds its estimated undiscounted future net cash flows, an impairment charge is recognized
in the amount by which the carrying amount of the asset exceeds the fair value of the assets. ﻿ Intangible Assets Patents, copyrights and other intangible assets are amortized
using the straight-line method over their estimated period of benefit. We estimate the economic lives of our patents
and copyrights to be fifteen to twenty years. We estimate the economic lives of other intangible assets, including licenses,
based on estimated technological obsolescence, to be two to five years, which is generally shorter than the contractual lives. Management
evaluates the recoverability of intangible assets periodically and takes into account events or circumstances that may warrant
revised estimates of useful lives or that may indicate impairment exists. ﻿ Secured Contingent Payment Obligation We have accounted for our secured contingent repayment obligation
as long-term debt in accordance with Accounting Standards Codification (“ ASC ﻿ Leases Our facilities are leased under operating leases. For
those leases that contain rent escalations or rent concessions, we record the total rent payable during the lease term on a straight-line
basis over the term of the lease with the difference between the rents paid and the straight-line rent recorded as a deferred rent
liability in the accompanying consolidated balance sheets. ﻿ In February 2016, the FASB established ASC 842, “Leases”
by issuing ASU 2016-02 to increase transparency and comparability among organizations by recognizing lease assets and lease liabilities
on the balance sheet and disclosing key information about leasing arrangements. ASC 842 was subsequently amended by
ASU 2018-01, ASU 2018-10 and ASU 2018-11 which provided practical expedients for adoption of ASC 842. Under the new
guidance, a lessee will be required to recognize assets and liabilities for capital and operating leases with lease terms of more
than 12 months. ASC 842 is effective for interim and annual periods beginning after December 15, 2018. A
modified retrospective transition approach is required for adoption, applying the new standard to all leases existing at the date
of initial application. An entity may choose to use either the effective date or the beginning of the earliest comparative
period presented in the financial statements as its date of initial application. ﻿ ASC 842 will be effective for us as of January 1, 2019, and
we have elected to use the effective date as the initial application date. Consequently, financial information will
not be updated and the disclosures required under the new standard will not be provided for dates and period prior to January 1,
2019. The new standard provides a number of practical expedients in transition and we expect to elect the package of
practical expedients which permits us not to reassess under the new standard our prior conclusions about lease identification,
lease classification and treatment of initial direct costs. We expect the adoption of this new standard to result in
the recognition of operating lease right-to-use assets and operating lease liabilities of approximately $0.56 million and $0.61
million, respectively, primarily related to our facilities leases. In addition, adoption of the new standard will result
in significant new disclosures about our leasing activities. ﻿ Revenue Recognition As of January 1, 2018, we adopted ASC 606, “Revenue
from Contracts with Customers” which implements a common revenue standard that clarifies the principles for recognizing revenue. This
new revenue recognition model provides a five-step analysis in determining when and how revenue is recognized. The adoption
of ASC 606 had no material effect on our consolidated financial statements. ﻿ We derive revenue from licensing of our intellectual property,
settlements from patent infringement disputes and sales of products. The timing of revenue recognition and the amount
of revenue recognized depends upon a variety of factors, including the specific terms of each arrangement and the nature of our
deliverables and obligations. In general, we recognize revenue when the performance obligations to our customers have
been met. For the sale of products, the performance obligation is generally met at the time product is delivered to
the customer. Estimated product returns are deducted from revenue and recorded as a liability. Revenue from
the sale of our products includes shipping and handling charged to the customer. Product revenue is recorded net of
sales tax collected from customers, discounts, and actual and estimated future returns. ﻿ The consideration received from patent license and settlement
agreements is allocated to the various elements of the arrangement to the extent the revenue recognition differs between the elements
of the arrangement. Elements related to past and future royalties as well as elements related to settlement will be
recorded as revenue in our consolidated statements of comprehensive loss when our performance obligations related to each element
have been met. ﻿ ﻿ ﻿ Shipping and Handling Costs Shipping and handling costs related to product sales for
the years ended December 31, 2018 and 2017 were approximately $12,000 and $5,000, respectively. These costs are included
in selling, general and administrative expenses in the accompanying consolidated statements of comprehensive loss. ﻿ Advertising Expense Advertising costs are expensed as incurred. Advertising
expenses of approximately $0.7 million and $0.4 million for the years ended December 31, 2018 and 2017, respectively,
are included in selling, general, and administrative expenses in the accompanying consolidated statements of comprehensive loss. ﻿ Research and Development Expenses Research and development costs are expensed as incurred and
include salaries and benefits, costs paid to third party contractors, prototype expenses, an allocated portion of facilities costs,
maintenance costs for software development tools, and depreciation. ﻿ Accounting for Share-Based Compensation We have various share-based compensation programs which provide
for equity awards including stock options, restricted stock units (“ RSUs RSAs ﻿ As of January 1, 2018, we adopted ASU No. 2017-09, “Compensation
- Stock Compensation (Topic 718): Scope of Modification Accounting.” This update provides guidance on the types
of changes to the terms or conditions of share-based payment awards to which an entity would be required to apply modification
accounting under ASC 718. The adoption of this guidance did not have a material effect on our consolidated financial
statements. ﻿ Income Taxes The provision for income taxes is based on loss before taxes
as reported in the accompanying consolidated statements of comprehensive loss. Deferred tax assets and liabilities are
recognized for the expected future tax consequences of events that have been included in the financial statements or tax returns.
Deferred tax assets and liabilities are determined based on differences between the financial statement carrying amounts and the
tax basis of assets and liabilities using enacted tax rates in effect for the year in which the differences are expected to reverse. Valuation
allowances are established to reduce deferred tax assets when, based on available objective evidence, it is more likely than not
that the benefit of such assets will not be realized. Our deferred tax assets exclude unrecognized tax benefits which
do not meet a more-likely-than-not threshold for financial statement recognition for tax positions taken or expected to be taken
in a tax return. ﻿ On December 22, 2017, the Tax Cuts and Jobs Act of 2017
(the “ Tax Act ﻿ Loss per Common Share Basic loss per common share is determined based on the weighted-average
number of common shares outstanding during each year. Diluted loss per common share is the same as basic loss per common
share as all potential common shares are excluded from the calculation, as their effect is anti-dilutive. ﻿ The number of shares underlying outstanding options, warrants,
unvested RSUS and convertible notes at December 31, 2018 and 2017 were as follows (in thousands): ﻿
﻿
﻿
﻿ 2018 2017
﻿ Options outstanding 1,228 1,007
﻿ Warrants outstanding 13,279 420
﻿ Unvested RSUs 14 521
﻿ Shares underlying convertible notes 2,746 -
﻿ 17,267 1,948
﻿ ﻿ These potential shares were excluded from the computation
of diluted loss per share as their effect would have been anti-dilutive. </t>
  </si>
  <si>
    <t>Loss Per Common Share</t>
  </si>
  <si>
    <t>Earnings Per Share [Abstract]</t>
  </si>
  <si>
    <t>Loss per Common Share</t>
  </si>
  <si>
    <t xml:space="preserve">Basic
loss per common share is determined based on the weighted-average number of common shares outstanding during each period. Diluted
loss per common share is the same as basic loss per common share as all common share equivalents are excluded from the calculation,
as their effect is anti-dilutive. We
have shares underlying outstanding options, warrants, unvested RSUs and convertible notes that were excluded from the computation
of diluted loss per share as their effect would have been anti-dilutive. These common share equivalents at June 30, 2019 and 2018
were as follows (in thousands):
June
30,
2019 2018
Options
outstanding 1,082 1,001
Warrants
outstanding 11,700 350
Unvested
RSUs - 322
Shares
underlying convertible notes 11,096 -
23,878 1,673 </t>
  </si>
  <si>
    <t>Inventories</t>
  </si>
  <si>
    <t>Inventory Disclosure [Abstract]</t>
  </si>
  <si>
    <t xml:space="preserve">3. INVENTORIES ﻿ Inventories consisted of the following at December 31,
2018 and 2017 (in thousands): ﻿
﻿
﻿
﻿ 2018 2017
﻿ Raw materials $ 139 $ 573
﻿ Work-in-process - -
﻿ Finished goods 941 452
﻿ 1,080 1,025
﻿ Inventory reserves (982) -
﻿ 98 1,025
﻿ During the years ended December 31, 2018 and 2017, we recognized
impairment charges to reduce our excess and obsolete inventories to their net realizable values. The following table
provides a reconciliation of our inventory reserves for the years ended December 31, 2018 and 2017, respectively (in thousands): ﻿
﻿
﻿
﻿ 2018 2017
﻿ Inventory reserves at beginning of year $ - $ -
﻿ Impairment charges 1,134 125
﻿ Write down of impaired inventories (152) (125)
﻿ Inventory reserves at end of year $ 982 $ -
﻿ ﻿ ﻿ </t>
  </si>
  <si>
    <t>Prepaid Expenses</t>
  </si>
  <si>
    <t>Prepaid Expense and Other Assets [Abstract]</t>
  </si>
  <si>
    <t xml:space="preserve">Prepaid
expenses consist of the following (in thousands):
June30, December
31,
2019 2018
Prepaid
services $ 398 $ 252
Prepaid
bonds for German statutory costs 191 199
Prepaid
licenses, software tools and support 17 51
Prepaid
insurance 14 19
Other
prepaid expenses 17 17
$ 637 $ 538 </t>
  </si>
  <si>
    <t xml:space="preserve">4. PREPAID EXPENSES ﻿ Prepaid expenses consisted of the following at December 31,
2018 and 2017 (in thousands): ﻿
﻿
﻿
﻿ 2018 2017
﻿ Prepaid services $ 252 $ 253
﻿ Prepaid bonds for German statutory costs 199 62
﻿ Prepaid licenses, software tools and support 51 404
﻿ Prepaid inventory and production tooling - 121
﻿ Prepaid advertising - 75
﻿ Prepaid insurance 19 54
﻿ Other prepaid expenses 17 33
﻿ $ 538 $ 1,002
﻿ In 2018, we recorded impairment charges of approximately
$0.4 million related to prepaid licenses and production tooling as a result of the restructuring of our operations. These
charges are included in “Restructuring expenses” in the accompanying statements of comprehensive loss (see Note 13). </t>
  </si>
  <si>
    <t>Property And Equipment, Net</t>
  </si>
  <si>
    <t>Property, Plant and Equipment, Net [Abstract]</t>
  </si>
  <si>
    <t xml:space="preserve">﻿ 5. PROPERTY AND EQUIPMENT, NET ﻿ Property and equipment, at cost, consisted of the following
at December 31, 2018 and 2017 (in thousands):
﻿
﻿
﻿ 2018 2017
﻿ Equipment and software, including equipment purchased under capital leases of $17 and $297 at December 31, 2018 and 2017, respectively $ 1,555 $ 6,556
﻿ Leasehold improvements 786 786
﻿ Furniture and fixtures 182 185
﻿ 2,523 7,527
﻿ Less accumulated depreciation, including accumulated depreciation for equipment purchased under capital leases of $13 and $206 at December 31, 2018 and 2017, respectively (2,394) (7,151)
﻿ $ 129 $ 376
﻿ ﻿ Depreciation expense related to property and equipment was
approximately $0.13 million and $0.15 million in 2018 and 2017, respectively. Depreciation expense includes depreciation
related to capital leases of approximately $0.002 million and $0.05 for the periods ended December 31, 2018 and
2017, respectively. Our capital leases have original terms of one to three years. The principal payments for these
capital leases are reflected as cash outflows from financing activities in the accompanying consolidated statements of cash flows.
Future minimum lease payments under our capital leases that have initial terms in excess of one year are included in “Contractual
Obligations” in Note 10. ﻿ In connection with the closure of our Lake Mary facility
in 2018, we reclassified equipment with a net book value of approximately $0.07 million to assets held for sale. We
have contracted with a third party for the consignment sale of these assets and anticipate completion of the sale within 12 months. For
the year ended December 31, 2018, we recognized a gain on the sale of assets held for sale of approximately $0.01 million which
is included in selling, general and administrative expenses in the accompanying statements of comprehensive loss. </t>
  </si>
  <si>
    <t>Intangible Assets</t>
  </si>
  <si>
    <t>Goodwill and Intangible Assets Disclosure [Abstract]</t>
  </si>
  <si>
    <t>Intangible
assets consist of the following (in thousands):
June
30, December
31,
2019 2018
Patents
and copyrights $ 17,510 $ 18,350
Accumulated
amortization (14,169 ) (14,448 )
$ 3,341 $ 3,902 During
the three and six months ended June 30, 2019, we recorded losses due to abandonment of patents and patent applications of approximately
$0.2 million.</t>
  </si>
  <si>
    <t xml:space="preserve">6. INTANGIBLE ASSETS ﻿ Intangible assets consisted of the following at December
31, 2018 and 2017 (in thousands):
﻿
﻿
﻿ 2018 2017
﻿
﻿ Patents and copyrights $ 18,350 $ 19,324
﻿ Less accumulated amortization (14,448) (14,248)
﻿ $ 3,902 $ 5,076
﻿ ﻿ Amortization expense for each of the years ended December 31,
2018 and 2017 was approximately $1.1 million and $1.2 million, respectively. For each of the years ended December
31, 2018 and 2017, we recorded losses on the disposal of intangible assets of approximately $0.1 million. ﻿ Future estimated amortization expense for intangible assets
that have remaining unamortized amounts as of December 31, 2018 is as follows (in thousands): ﻿ ﻿
﻿
﻿
﻿ 2019 $ 713
﻿ 2020 520
﻿ 2021 448
﻿ 2022 406
﻿ 2023 359
﻿ 2024 and thereafter 1,456
﻿ Total $ 3,902
﻿ </t>
  </si>
  <si>
    <t>Leases</t>
  </si>
  <si>
    <t>Leases [Abstract]</t>
  </si>
  <si>
    <t>We
lease our office and other facilities and certain office equipment under long-term, non-cancelable operating and finance leases.
Some leases include options to purchase, terminate, or extend for one or more years. These options are included in the lease term
when it is reasonably certain that the option will be exercised. We do not recognize ROU assets and lease liabilities for leases
with terms at inception of twelve months or less. At
inception, we determine if an arrangement contains a lease and whether that lease meets the classification criteria of a finance
or operating lease. Some of our lease arrangements contain lease components (e.g. minimum rent payments) and non-lease components
(e.g. services). For certain equipment leases, we account for lease and non-lease components separately based on a relative fair
market value basis. For all other leases, we account for the lease and non-lease components (e.g. common area maintenance) on
a combined basis. Following
the adoption of ASC 842 as of January 1, 2019 (see Note 4), operating leases are included in operating lease right-of-use assets
and operating lease liabilities on the condensed consolidated balance sheets. Operating lease ROU assets and liabilities are recognized
at commencement date based on the present value of lease payments over the lease term using the implicit rate, when readily available,
or our incremental borrowing rate for collateralized debt based on information available at the lease commencement date. Lease
expense for operating leases is generally recognized on a straight-line basis over the lease term and is included in operating
expenses on the condensed consolidated statement of comprehensive loss. For the three and six months ended June 30, 2019, we recognized
operating lease costs of approximately $0.1 million and $0.2 million, respectively. Finance
leases are included in property, plant, and equipment, other accrued expenses and other long-term liabilities on the condensed
consolidated balance sheets. Finance leases are recorded as an asset and an obligation at an amount equal to the present value
of the minimum lease payments during the lease term. Amortization expense and interest expense associated with finance leases
are included in selling, general, and administrative expense and interest expense, respectively, on the condensed consolidated
statements of comprehensive loss. Our finance leases are not material to our condensed consolidated financial statements as of
or for the three and six months ended June 30, 2019. No
new finance or operating leases commenced during the three or six months ended June 30, 2019. The following table summarizes the
supplemental cash flow information related to leases, including the right-of-use assets recognized upon adoption of the new lease
standard (in thousands):
Three
Months Ended Six
Months Ended
June
30, June
30,
2019 2019
Cash
paid for amounts included in the measurement of lease liabilities:
Operating
cash flows from operating leases $ 80 $ 195
Right-of-use
assets obtained in exchange for operating lease liabilities - 563 The
following table summarizes other supplemental information related to leases:
Six
Months Ended
June
30,
2019
Weighted-average
remaining lease term (in years):
Operating
leases 1.3
Finance
leases 0.7
Weighted
average discount rate:
Operating
leases 10.9 %
Finance
leases 8.7 % The
future maturities of lease liabilities consist of the following as of June 30, 2019 (in thousands):
Operating
Leases Finance
Leases
2019
(remaining) $ 221 $ 1
2020 185 1
2021 176 -
2022 166 -
2023 4 -
Thereafter - -
Total
undiscounted lease payments $ 752 $ 2
Less:
imputed interest 115 -
Present
value of lease liabilities $ 637 $ 2 As
of December 31, 2018, we had a lease liability of approximately $0.1 million which represented the estimated fair value of remaining
lease rental payments for our cease-use facility in Lake Mary, Florida, less estimated sublease rentals, as accounted for under
ASC 840, “Leases” which was superseded by ASC 842 as of January 1, 2019.</t>
  </si>
  <si>
    <t>Debt</t>
  </si>
  <si>
    <t>Debt Disclosure [Abstract]</t>
  </si>
  <si>
    <t>Notes
Payable Notes
payable at June 30, 2019 and December 31, 2018, consisted of the following (in thousands):
June
30, December
31,
Description 2019 2018
Note
payable to a related party $ 862 $ 836
Unsecured
short term notes payable 225 -
Secured
note payable 1,600 2,400
Total
notes payable 2,687 3,236
Less
current maturities 1,933 2,437
Long-term
note payable $ 754 $ 799 Note
Payable to a Related Party We
have an unsecured promissory note payable to Sterne, Kessler, Goldstein, &amp; Fox, PLLC (“SKGF”), a related party,
for outstanding unpaid fees for legal services (the “SGKF Note”). The SKGF Note, as amended in 2018, accrued interest
at a rate of 8% per annum and provided for payments of principal and interest of approximately $48,500 per month commencing October 31,
2018 through March 31, 2020. At December 31, 2018, we were in default on the payment terms of the SKGF Note. In March 2019,
we amended the SKGF Note to provide for a waiver of past payment defaults, a decrease in the interest rate from 8% per annum to
4% per annum, an extension of the maturity date from March 2020 to April 2022, and a modification of payment terms. This amendment
constituted a troubled debt restructuring and has been accounted for on a prospective basis from the date of the amendment.
As of June 29, 2019, we amended the note to provide for a postponement of past payment defaults and future payments until October
2019. As of June 30, 2019, we were in compliance of all terms of the agreement. Unsecured
Short Term Notes Payable During
the three months ended June 30, 2019, we entered into short-term promissory notes with accredited investors for aggregate proceeds
of approximately $0.23 million. The notes are unsecured and bear interest at a rate of 18% per annum. The notes mature at the
earlier of ninety (90) days following the issuance date or upon our receipt of additional litigation financing.
In the event of default, the outstanding balance of the notes and any other obligation from the Company to the lenders shall become
due immediately without demand or notice. If the payment obligations under the notes are not paid when due, the interest rate
increases to 20% per annum and we are obligated to pay all costs of collection, including reasonable attorney fees. Secured
Note Payable We
have a note payable to Mintz, Levin, Cohn, Ferris, Glovsky and Popeo, P.C. (“Mintz”) for outstanding, unpaid attorney’s
fees and costs associated with our patent enforcement program (the “Mintz Note”). The Mintz Note is non-interest bearing,
except in the event of a default, and is secured by certain of our U.S. and foreign patents. The Mintz Note accelerates and becomes
immediately due and payable in the case of standard events of default and/or in the event of a sale or other transfer of substantially
all of our assets or a transfer of more than 50% of our capital stock in one or a series of transactions or through a merger or
other similar transaction. In an event of default, the Mintz Note will accrue interest at a rate of 12% per annum on any outstanding
balance until such time that the note is paid in full. As of December 31, 2018, we were in default on the payment terms of the
Mintz Note. The payment default was cured in January 2019. On April 1, 2019 and again on June 29, 2019, Mintz waived past and
future payment defaults under the note through at least August 2019, provided that no other event of default occurs. Mintz also
waived acceleration of unpaid principal and interest as well as an increase in the interest rate to the default rate of 12%. As
of June 30, 2019, we are in compliance with all the terms of the Mintz Note. Convertible
Notes Our
convertible notes represent five-year promissory notes that are convertible, at the holders’ option, into shares of our
common stock at fixed conversion prices. The convertible notes bear interest at a stated rate of 8% per annum and interest payments
are made on a quarterly basis. Interest is payable, at our option and subject to certain equity conditions, in either cash, shares
of our common stock, or a combination thereof. To date, all interest payments on the convertible notes have been made in
shares of our common stock. We
have the option to prepay the notes any time following the one-year anniversary of the issuance of the notes, subject to a premium
on the outstanding principal prepayment amount of 25% prior to the two-year anniversary of the note issuance date, 20% prior to
the three-year anniversary of the note issuance date, 15% prior to the four-year anniversary of the note issuance date, or 10%
thereafter. The notes provide for events of default that include failure to pay principal or interest when due, breach of any
of the representations, warranties, covenants or agreements made by us, events of liquidation or bankruptcy, and a change in control.
In the event of default, the interest rate increases to 12% per annum and the outstanding principal balance of the notes plus
all accrued interest due may be declared immediately payable by the holders of a majority of the then outstanding principal balance
of the convertible notes. Convertible
notes payable at June 30, 2019 and December 31, 2018 consist of the following (in thousands):
Fixed Effective
Conversion Interest June
30, December
31,
Description Rate Rate Maturity
Date 2019 2018
Convertible
notes dated September 10, 2018 $ 0.40 8.3% September
7, 2023 $ 700 $ 800
Convertible
note dated September 19, 2018 $ 0.57 8.3% September
19, 2023 425 425
Convertible
notes dated February/March 2019 $ 0.25 8.3% February
28, 2024 to March 13, 2024 1,300 -
Convertible
notes dated June 2019 $ 0.10 8.3% June
7, 2024 to June 19, 2024 340 -
Total
principal balance 2,765 1,225
Less
Unamortized discount 321 388
$ 2,444 $ 837
We
have an obligation to file a registration statement for the shares underlying the June 2019 notes by the 75th calendar day following
the issuance date of the notes and to cause the registration statement to become effective by the 150th calendar day following
the issuance dates. The registration rights agreements provide for liquidated damages upon the occurrence of certain events including
failure by us to file the registration statement or cause it to become effective by the deadlines set forth above. The amount
of the liquidated damages is 1.0% of the aggregate subscription amount paid by holders for the notes upon the occurrence of the
event, and monthly thereafter, up to a maximum of 6%. Registration statements have previously been filed and declared effective
for the September 2018 and February/March 2019 notes. Secured
Contingent Payment Obligation The
following table provides a reconciliation of our secured contingent payment obligation, measured at estimated fair market value,
for the six months ended June 30, 2019 and the year ended December 31, 2018 (in thousands):
Six
Months Ended June 30, 2019 Year
Ended December 31, 2018
Secured
contingent payment obligation, beginning of period $ 25,557 $ 15,896
Proceeds
from contingent payment obligation - 4,000
Change
in fair value (823 ) 5,661
Secured
contingent payment obligation, end of period $ 24,734 $ 25,557 Our
secured contingent payment obligation represents the estimated fair value of our repayment obligation to Brickell Key Investments,
LP ("Brickell") under a February 2016 funding agreement, as amended in May 2016, December 2017, April 2018, September
2018 and December 2018. Under the agreement, as of June 30, 2019, we have received aggregate proceeds of $18.0 million in
exchange for Brickell’s right to reimbursement and compensation from gross proceeds resulting from patent enforcement and
other patent monetization actions. To date, we have repaid an aggregate of $3.3 million to Brickell from patent enforcement
proceeds. Brickell
is entitled to priority payment of 100% of proceeds received from patent-related actions until such time that Brickell has been
repaid in full. After repayment of the funded amount, Brickell is entitled to a portion of remaining proceeds up to a specified
minimum return which is determined as a percentage of the funded amount and varies based on the timing of repayment. In addition,
Brickell is entitled to a pro rata portion of proceeds from specified legal actions to the extent aggregate proceeds from those
actions exceed the specified minimum return. Brickell
holds a senior security interest in the majority of our assets until such time as the specified minimum return is paid, in which
case, the security interest will be released except with respect to the patents and proceeds related to specific legal actions.
The security interest is enforceable by Brickell in the event that we are in default under the agreement which would occur if
(i) we fail, after notice, to pay proceeds to Brickell, (ii) we become insolvent or insolvency proceedings are commenced (and
not subsequently discharged) with respect to us, (iii) our creditors commence actions against us (which are not subsequently discharged)
that affect our material assets, (iv) we, without Brickell’s consent, incur indebtedness other than immaterial ordinary
course indebtedness, or (v) there is an uncured non-compliance of our obligations or misrepresentations under the agreement. As
of June 30, 2019, we are in compliance with our obligations under this agreement. We
have elected to measure our secured contingent payment obligation at fair value based on probability-weighted estimated cash outflows,
discounted back to present value using a discount rate determined in accordance with accepted valuation methods. The secured contingent
payment obligation is remeasured to fair value at each reporting period with changes recorded in the condensed consolidated statements
of comprehensive loss until the contingency is resolved. As of June 30, 2019, the fair value of the obligation is estimated to
be approximately $24.7 million (see Note 10).</t>
  </si>
  <si>
    <t xml:space="preserve">7. DEBT ﻿ Notes Payable Notes payable at December 31, 2018 and 2017, consisted
of the following (in thousands): ﻿
﻿
﻿
﻿
﻿ Description 2018 2017
﻿ Note payable to a related party $ 836 $ 825
﻿ Secured note payable 2,400 -
﻿ Total notes payable 3,236 825
﻿ Less current maturities 2,437 294
﻿ Long-term note payable $ 799 $ 531
﻿ ﻿ Note Payable to a Related Party The note payable to a related party represents an unsecured
promissory note to Sterne, Kessler, Goldstein, &amp; Fox, PLLC (“ SKGF ﻿ The note, as modified, provided for payments of principal
and interest of approximately $48,500 per month commencing October 31, 2018 through March 31, 2020. Failure
to comply with the payment terms of this note constitutes an event of default which, if uncured, will result in the entire unpaid
principal balance of the note and any unpaid, accrued interest to become immediately due and payable. In addition, the
note provides for an increase in the interest rate to 12% per annum in the event of a default. ﻿ As of December 31, 2018, we were in default on the payment
terms of the SKGF note. In March 2019, we amended the note to provide for a waiver of past payment defaults, a decrease
in the interest rate from 8% per annum to 4% per annum, an extension of the maturity date of the note from March 2020 to April
2022, and a modification of payment terms under the note (see Note 16). ﻿ ﻿ Secured Note Payable The secured note payable represents a non-interest bearing
promissory note payable to Mintz, Levin, Cohn, Ferris, Glovsky and Popeo, P.C. (“ Mintz U.S. Brickell ﻿ At December 31, 2018, the aggregate maturities of our
notes payable, after consideration of the effect of the March 2019 amendment of the SKGF note, are as follows (in thousands): ﻿
﻿
﻿
﻿ 2019 $ 2,437
﻿ 2020 90
﻿ 2021 93
﻿ 2022 616
﻿ Total $ 3,236
﻿ ﻿ The estimated fair value of our notes payable at December
31, 2018 is approximately $3.0 million based on a risk-adjusted discount rate. ﻿ Convertible Notes In September 2018, we sold two tranches of five-year promissory
notes for aggregate proceeds of approximately $1.3 million, including $0.4 million sold to related parties (see Note
14). The notes are convertible, at the holders’ option, into shares of our common stock at fixed conversion
prices. We must repay, in cash, the principal balance of any outstanding, unconverted notes on the five-year anniversary
of the issuance date. Accordingly, we have recognized the convertible notes as debt in our consolidated financial statements. The
fixed conversion prices of the notes were below market value of our common stock on the closing date resulting in a beneficial
conversion feature with a value of approximately $0.4 million. The beneficial conversion feature is recorded
as a discount on the convertible notes with a corresponding increase to additional paid in capital. ﻿ Convertible notes payable at December 31, 2018 consist of
the following (in thousands): ﻿
﻿
﻿
﻿ Description Fixed Conversion Rate Effective Interest Rate Maturity Date 2018
﻿ Convertible notes dated September 10, 2018 $0.40 8.3% September 7, 2023 $ 800
﻿ Convertible notes dated September 19, 2018 $0.57 8.3% September 19, 2023 425
﻿ Total principal balance 1,225
﻿ Less unamortized discount 388
﻿ $ 837
﻿ ﻿ The notes bear interest at a stated rate of 8% per annum. Interest
is payable quarterly and we may elect to pay interest in either cash, shares of our common stock, or a combination thereof, subject
to certain equity conditions. For the year ended December 31, 2018, we recognized interest expense of approximately
$0.05 million, including approximately $0.02 related to amortization of the discount and $0.03 million related to the contractual
interest which we elected to pay in shares of our common stock. The unamortized discount on the convertible notes
will be amortized over a remaining period of approximately 4.75 years. ﻿ At the holders’ option, the convertible notes outstanding
at December 31, 2018 could be converted into an aggregate of approximately 2.7 million shares of our common stock based on the
fixed conversion prices. For the year ended December 31, 2018, an aggregate of $0.1 million in outstanding principal was converted
by the holders into 0.25 million shares of our common stock at a fixed conversion price of $0.40. ﻿ We have the option to prepay the notes any time following
the one-year anniversary of the issuance of the notes, subject to a premium on the outstanding principal prepayment amount of 25%
prior to the two-year anniversary of the note issuance date, 20% prior to the three-year anniversary of the note issuance date,
15% prior to the four-year anniversary of the note issuance date, or 10% thereafter. The notes provide for events of
default that include failure to pay principal or interest when due, breach of any of the representations, warranties, covenants
or agreements made by us, events of liquidation or bankruptcy, and a change in control. In the event of default, the
interest rate increases to 12% per annum and the outstanding principal balance of the notes plus all accrued interest due may be
declared immediately payable by the holders of a majority of the then outstanding principal balance of the notes. ﻿ Secured Contingent Payment Obligation The following table provides a reconciliation of our secured
contingent payment obligation measured at estimated fair market value for the year ended December 31, 2018 and 2017, respectively
(in thousands). ﻿ ﻿
﻿
﻿
﻿
﻿ 2018 2017
﻿ Secured contingent payment obligation, beginning of year $ 15,896 $ 14,185
﻿ Proceeds from contingent payment obligation 4,000 1,000
﻿ Repayment - -
﻿ Change in fair value 5,661 711
﻿ Secured contingent payment obligation, end of year $ 25,557 $ 15,896
﻿ ﻿ Our secured contingent payment obligation represents the
estimated fair value of our repayment obligation to Brickell under a February 2016 funding agreement, as amended from time to time
(the “ CPIA ﻿ In 2018, we received aggregate proceeds of $4.0 million from
Brickell under the CPIA including proceeds of $2.5 million received in December 2018. In connection with the additional
proceeds received in December 2018, we issued Brickell a warrant to purchase up to 5.0 million shares of our common stock at an
exercise price of $0.16 per share (see Note 11). As the estimated fair value of the payment obligation to Brickell resulting
from this additional funding exceeded the $2.5 million in proceeds received, no value was assigned to the warrants. The
excess of fair value of over the proceeds received of approximately $0.8 million was included in the change in fair value of our
contingent payment obligation in the accompanying consolidated statement of comprehensive loss for the year ended December 31,
2018. ﻿ Brickell is entitled to priority payment of 100% of proceeds
received from all patent-related actions until such time that Brickell has been repaid in full. After repayment of the
funded amount, Brickell is entitled to a portion of remaining proceeds up to a specified minimum return which is determined as
a percentage of the funded amount and varies based on the timing of repayment. In addition, Brickell is entitled to
a pro rata portion of proceeds from specified legal actions to the extent aggregate proceeds from those actions exceed the specified
minimum return. ﻿ Brickell holds a senior security interest in the majority
of our assets until such time as the specified minimum return is paid, in which case, the security interest will be released except
with respect to the patents and proceeds related to specific legal actions. The security interest is enforceable by
Brickell in the event that we are in default under the agreement which would occur if (i) we fail, after notice, to pay proceeds
to Brickell, (ii) we become insolvent or insolvency proceedings are commenced (and not subsequently discharged) with respect to
us, (iii) our creditors commence actions against us (which are not subsequently discharged) that affect our material assets, (iv)
we, without Brickell’s consent, incur indebtedness other than immaterial ordinary course indebtedness, or (v) there is an
uncured non-compliance of our obligations or misrepresentations under the agreement. As of December 31, 2018,
we are in compliance with our obligations under this agreement. ﻿ In addition, in the event of a change in control of the Company,
Brickell has the right to be paid its return as defined under the CPIA based on the transaction price for the change in control
event. ﻿ We have elected to measure our secured contingent payment
obligation at fair value based on probability-weighted estimated cash outflows, discounted back to present value using a discount
rate determined in accordance with accepted valuation methods (see Note 8). The secured contingent payment obligation
is remeasured to fair value at each reporting period with changes recorded in the consolidated statements of comprehensive loss
until the contingency is resolved. </t>
  </si>
  <si>
    <t>Long-term Debt</t>
  </si>
  <si>
    <t>Fair Value Measurements</t>
  </si>
  <si>
    <t>Fair Value Disclosures [Abstract]</t>
  </si>
  <si>
    <t>The
following tables summarize the fair value of our assets and liabilities measured at fair value on a recurring basis as of June
30, 2019 and December 31, 2018 (in thousands):
Fair
Value Measurements
Total
Fair Value Quoted
Prices in Active Markets (Level 1) Significant
Other Observable Inputs (Level 2) Significant
Unobservable Inputs (Level 3)
June
30, 2019:
Liabilities:
Secured
contingent payment obligation $ 24,734 $ - $ - $ 24,734
Fair
Value Measurements
Total
Fair Value Quoted
Prices in Active Markets (Level 1) Significant
Other Observable Inputs (Level 2) Significant
Unobservable Inputs (Level 3)
December 31,
2018:
Liabilities:
Secured
contingent payment obligation $ 25,557 $ - $ - $ 25,557
The
fair value of our secured contingent payment obligation was estimated using a probability-weighted income approach based on various
cash flow scenarios as to the outcome of patent-related actions both in terms of timing and amount, discounted to present value
using a risk-adjusted rate. We used a risk-adjusted discount rate of 15.75% at June 30, 2019, based on a risk-free rate of 1.75%
as adjusted by 8% for credit risk and 6% for litigation inherent risk. At December 31, 2018, we used a risk-adjusted discount
rate of approximately 16.5%, based on a two year risk-free rate of approximately 2.5% as adjusted by 8% for credit risk and 6%
for litigation inherent risk. The contingent payment obligation does not have a fixed duration; however, our cash flow projections
assume a remaining duration ranging from approximately one to three years with an average duration of 2.5 years. The cash outflows
could potentially range from $0 to $50.2 million through 2021 with a weighted average outflow of approximately $36.3 million.
We evaluate the estimates and assumptions used in determining the fair value of our secured contingent payment obligation each
reporting period and make any adjustments prospectively based on those evaluations. Changes in any of these Level 3 inputs could
result in a higher or lower fair value measurement.</t>
  </si>
  <si>
    <t xml:space="preserve">8. FAIR VALUE MEASUREMENTS ﻿ ASC 820, “Fair Value Measures” establishes a
fair value hierarchy that prioritizes the inputs to valuation methods used to measure fair value. The three levels of
the fair value hierarchy are as follows: ﻿
· Level 1: Quoted prices for identical assets or liabilities in active markets which we can access
· Level 2: Observable inputs other than those described in Level 1
· Level 3: Unobservable inputs ﻿ The following table summarizes financial assets and financial
liabilities carried at fair value and measured on a recurring basis as of December 31, 2018 and 2017, segregated by classification
within the fair value hierarchy (in thousands): ﻿
﻿
﻿
﻿ Fair Value Measurements
﻿ Total Quoted Prices in Active Markets (Level 1) Significant Other Observable Inputs (Level 2) Significant Unobservable Inputs (Level 3)
﻿ December 31, 2018:
﻿ Liabilities:
﻿ Secured contingent payment obligation $ 25,557 $ - $ - $ 25,557
﻿
﻿
﻿ December 31, 2017:
﻿ Assets:
﻿ Available-for-sale securities $ 26 $ 26 $ - $ -
﻿ Restricted cash equivalents 1,000 1,000 - -
﻿ Liabilities:
﻿ Secured contingent payment obligation 15,896 - - 15,896
﻿ ﻿ For the years ended December 31, 2018 and 2017, respectively,
we had no transfers of assets or liabilities between the levels of the hierarchy. We determine the fair value of our
available-for-sale securities and restricted cash equivalents using a market approach based on quoted prices in active markets
(Level 1 inputs). ﻿ In 2016, we recognized a secured contingent payment obligation
upon our receipt of proceeds from Brickell for funding of certain patent-related actions. The fair value of the contingent
payment obligation at December 31, 2018 and 2017 was estimated at $25.6 million and $15.9 million, respectively. These
values were calculated using a probability-weighted income approach based on various cash flow scenarios as to the outcome of patent-related
actions both in terms of timing and amount, discounted to present value using a risk-adjusted rate. The contingent payment
obligation does not have a fixed duration; however, our cash flow projections assume a duration through 2021. The assumed
cash outflows range from $0 to $46 million and the cash flow scenarios have probabilities of 0% to 35%. We used
a risk-adjusted discount rate of approximately 16.5%, based on a two year risk-free rate of approximately 2.5% as adjusted by 8%
for credit risk and 6% for litigation inherent risk. Changes in any of these Level 3 inputs could result in a higher or lower
fair value measurement. For example, a decrease in the risk-adjusted discount rate from 16.5% to 8% would result in an increase
in the fair value of approximately $4.6 million. Refer to Note 7 for a reconciliation of our secured contingent
payment obligation measured at estimated fair value for the years ended December 31, 2018 and 2017. </t>
  </si>
  <si>
    <t>Income Taxes And Tax Status</t>
  </si>
  <si>
    <t>Income Tax Disclosure [Abstract]</t>
  </si>
  <si>
    <t xml:space="preserve">9. INCOME TAXES AND TAX STATUS ﻿ Our net losses before income taxes for the years ended December 31,
2018 and 2017 are from domestic operations as well as losses from our wholly-owned German subsidiary. We elected to
treat our German subsidiary as a disregarded entity for purposes of income taxes and accordingly, the losses from our German subsidiary
has been included in our operating results. ﻿ No current or deferred tax provision or benefit was recorded
in 2018 or 2017 as a result of current losses and fully deferred tax valuation allowances for all periods. We have recorded
a valuation allowance to state our deferred tax assets at their estimated net realizable value due to the uncertainty related to
realization of these assets through future taxable income. On December 22, 2017, the U.S. government enacted comprehensive
tax legislation, the Tax Act. The Tax Act makes broad and complex changes to the U.S. tax code that includes a reduction to the
U.S. federal corporate statutory tax rate to 21% effective in 2018. The Securities and Exchange Commission (“ SEC ﻿ A reconciliation between the provision for income taxes and
the expected tax benefit using the federal statutory rate of 21% and 34% for the years ended December 31, 2018 and 2017, respectively
are as follows (in thousands): ﻿
﻿
﻿
﻿ 2018 2017
﻿ Tax benefit at statutory rate $ (4,382) $ (6,548)
﻿ State tax benefit (897) (674)
﻿ Impact of the Tax Act - 41,646
﻿ Increase (decrease) in valuation allowance 5,304 (34,346)
﻿ Research and development credit (51) (129)
﻿ Other 26 51
﻿ $ - $ -
﻿ ﻿ Our deferred tax assets and liabilities relate to the following
sources and differences between financial accounting and the tax bases of our assets and liabilities at December 31, 2018
and 2017 (in thousands): ﻿ ﻿
﻿
﻿
﻿ 2018 2017
﻿ Gross deferred tax assets:
﻿ Net operating loss carry-forward $ 84,192 $ 82,168
﻿ Research and development credit 7,879 8,051
﻿ Stock compensation 1,027 1,248
﻿ Patents and other 1,495 1,427
﻿ Contingent payment obligation 2,842 1,409
﻿ Inventories 249 -
﻿ Fixed assets 25 25
﻿ Accrued liabilities 146 49
﻿ Deferred rent and lease liabilities 46 20
﻿ Charitable contributions 5 7
﻿ Deferred revenue - 5
﻿ Capital loss carry-forward 3 3
﻿ Warranty reserve 4 2
﻿ Bad debt expense - 1
﻿ 97,913 94,415
﻿ Less valuation allowance (97,816) (94,415)
﻿ 97 -
﻿ Gross deferred tax liabilities:
﻿ Convertible debt (97) -
﻿ (97) -
﻿ Net deferred tax asset $ - $ -
﻿ ﻿ Approximately $0.1 million, net of tax effect, of unrecognized
tax benefit related to the beneficial conversion feature of convertible debt would be recorded as an adjustment to contributed
capital rather than a decrease in earnings, if recognized. ﻿ At December 31, 2018, we had cumulative net operating
loss (“ NOL ﻿ Our ability to benefit from the tax credit carry-forwards
could be limited under certain provisions of the Internal Revenue Code if there are ownership changes of more than 50%, as defined
by Section 382 of the Internal Revenue Code of 1986 (“ Section 382 ﻿ Uncertain Tax Positions We file income tax returns in the U.S. federal jurisdiction
and various state jurisdictions. We have identified our Federal and Florida tax returns as our only major jurisdictions,
as defined. The periods subject to examination for those returns are the 1998 through 2018 tax years. The following
table provides a reconciliation of our unrecognized tax benefits due to uncertain tax positions for the years ended December 31,
2018 and 2017, respectively (in thousands). ﻿
﻿
﻿
﻿ 2018 2017
﻿ Unrecognized tax benefits – beginning of year $ 927 $ 1,370
﻿ Impact of the Tax Act - (443)
﻿ Unrecognized tax benefits – end of year $ 927 $ 927
﻿ ﻿ Future changes in the unrecognized tax benefit will have
no impact on the effective tax rate so long as we maintain a full valuation allowance. ﻿ Our policy is that we recognize interest and penalties accrued
on any unrecognized tax benefits as a component of our income tax expense. We do not have any accrued interest or penalties
associated with any unrecognized tax benefits. For the years ended December 31, 2018 and 2017, we did not incur any
income tax-related interest income, expense or penalties. </t>
  </si>
  <si>
    <t>Commitments And Contingencies</t>
  </si>
  <si>
    <t>Commitments and Contingencies Disclosure [Abstract]</t>
  </si>
  <si>
    <t>From
time to time, we are subject to legal proceedings and claims which arise in the ordinary course of our business. These proceedings
include patent enforcement actions initiated by us against others for the infringement of our technologies, as well as proceedings
brought by others against us at the Patent Trial and Appeal Board of the U.S. Patent and Trademark Office (“PTAB”)
and in the Federal Patent Court in Germany in an attempt to invalidate certain of our patent claims. We have several patent enforcement
actions in Germany which has a “loser pay” system whereby the non-prevailing party is responsible for statutory attorney
fees and costs. To the extent a loss is probable and reasonably estimable as of the balance sheet date, the estimated loss is
recorded in the accompanying condensed statements of comprehensive loss and included in current liabilities under the heading
“statutory court costs” in the condensed consolidated balance sheets. The accompanying condensed statements of
comprehensive loss for the three and six months ended June 30, 2019 exclude any charges related to probable losses that arose
after the date of these financial statements. There is at least a reasonable possibility of an unfavorable outcome in any one
or more of our legal proceedings that could result in expenses in the aggregate that could have a material unfavorable impact
on our results of operations as more fully discussed below. ParkerVision
v. Qualcomm and HTC (Middle District of Florida) We
have a patent infringement complaint pending in the Middle District of Florida against Qualcomm and Qualcomm Atheros, Inc. (collectively
“Qualcomm”), and HTC (HTC Corporation and HTC America, Inc.) (the “Qualcomm Action”) seeking unspecified
damages and injunctive relief for infringement of certain of our patents. Certain of the defendants have filed counterclaims against
us for non-infringement and invalidity for all patents in the case. A claim construction hearing was held in August 2015 but no
ruling on claim construction has been issued by the court. In February 2016, the court granted the parties’ joint motion
to stay these proceedings until resolution of proceedings at the International Trade Commission (“ITC”). In May 2017,
the stay of these proceedings was continued pending an appeal of certain PTAB decisions with regard to our U.S. Patent 6,091,940
(“the ‘940 Patent”). In September 2018, the Federal Circuit issued its decision in the appeal of the ‘940
Patent. Accordingly, in January 2019, the court lifted the stay. In July 2019, the court issued an order that granted our proposed
selection of patent claims from four asserted patents, including the ‘940 Patent, and denied Qualcomm’s request to
limit the claims and patents. The court also agreed that we may elect to pursue accused products that were at issue at the time
the case was stayed, as well as new products that were released by Qualcomm during the pendency of the stay. A case management
schedule has been submitted by the parties with a proposed trial date of December 2020. ParkerVision
v. Apple and Qualcomm (Middle District of Florida) In
December 2015, we filed a patent infringement complaint in the Middle District of Florida against Apple, LG, Samsung and Qualcomm
alleging infringement of four of our patents. In February 2016, the district court proceedings were stayed pending resolution
of the corresponding case filed at the ITC. In July 2016, we entered into a patent license and settlement agreement with Samsung
and, as a result, Samsung was dismissed from the district court action. In March 2017, we filed a motion to terminate the ITC
proceedings and a corresponding motion to lift the stay in the district court case. This motion was granted in May 2017. In July
2017, we filed a motion to dismiss LG from the district court case (see ParkerVision v. LG ParkerVision
v. LG (District of New Jersey) In
July 2017, we filed a patent infringement complaint in the district of New Jersey against LG for the alleged infringement of the
same patents previously asserted against LG in the middle district of Florida (see ParkerVision v. Apple and Qualcomm ParkerVision v. Apple
and Qualcomm ParkerVision
v. LG Electronics (Munich, Germany) In
June 2016, we filed a complaint in Munich District Court against LG Electronics Deutschland GmbH, a German subsidiary of LG Electronics,
Inc. (“LGE”) seeking damages and injunctive relief for the alleged infringement of the German part of our European
patent 1 206 831 (“the ‘831 Patent”). A hearing in this case was held in November 2016 at which time the court
concluded that certain LGE products using Qualcomm RF circuitry infringe our patent. The final decision in this case was stayed
pending resolution of the corresponding nullity, or validity, action filed by Qualcomm in the German Federal Patent Court in Munich
(see Qualcomm v. ParkerVision ParkerVision
v. Apple (Munich, Germany) - the Apple I case In
October 2016, we filed a complaint in Munich District Court against Apple, Inc., Apple Distribution International, and Apple Retail
Germany B.V. &amp; Co. KG (collectively “Apple”) seeking damages and injunctive relief for the alleged infringement
of the ‘831 Patent (the “Apple I Case”). In February 2017, we amended our complaint adding the infringement
of a second German patent and alleging infringement by Apple devices that incorporate an Intel transceiver chip. The Munich Regional
Court bifurcated the new claims into a second case (see ParkerVision v. Apple - the Apple II Qualcomm v. ParkerVision below Qualcomm
v. ParkerVision - Federal Patent Court in Germany (as appealed to the German Supreme Court) In
August 2016, Qualcomm filed a validity action in Federal Patent Court in Germany against the ’831 Patent. The outcome of
this validity action impacts our German patent infringement cases against LGE and Apple as discussed above. On October 17, 2018,
following an oral hearing, the court ruled that the ‘831 Patent was invalid. Based on the October 2018 decision from the
federal court, we recorded a contingent loss of $0.11 million for the estimated statutory fees and costs in this case as of December
31, 2018. In January 2019, we appealed this decision to the German Supreme Court, but withdrew our appeal in July 2019. ParkerVision
v. Apple (Munich, Germany) - the Apple II case The
Apple II case seeks damages and injunctive relief for the alleged infringement of the German part of our European patent 1 135
853 (“the ‘853 Patent”). A preliminary hearing was held in November 2017. Subsequent to the hearing, the court
requested that we supplement certain elements of the infringement claims against Apple devices. In May 2018, we filed our supplemental
briefs as requested by the court. In October 2018, we also filed a supplemental expert report. The court appointed an expert in
this case and a hearing was held in March 2019 for purposes of providing expert testimony. The court ruled in April 2019 that
Apple does not infringe our ‘853 Patent. We did not appeal this decision. As a result, we are subject to a claim for reimbursement
of statutory attorney’s fees and costs in this case. We estimate a claim of approximately $0.13 million which we have accrued
in the accompanying condensed consolidated financial statements as the loss is considered probable as of June 30, 2019. We have
posted a bond to cover this cost which is included in “Prepaid expenses” in the accompanying condensed consolidated
balance sheets. Intel
v. ParkerVision (Federal Patent Court in Germany) In
August 2017, Intel filed a nullity action in German Federal Patent Court claiming invalidity of the ‘853 Patent that is
the subject of the Apple II case. If the ‘853 Patent is declared invalid, we may be subject to a claim for reimbursement
of statutory attorney fees and costs in this case which we currently estimate will not exceed $0.1 million. No dates have
yet been set in this nullity action, and the accompanying consolidated financial statements do not include any accrual for a loss
contingency in this case as a loss is not considered probable.</t>
  </si>
  <si>
    <t xml:space="preserve">10. COMMITMENTS AND CONTINGENCIES Lease Commitments The following table presents a summary of our facilities
under non-cancelable lease agreements at December 31, 2018: ﻿ ﻿
﻿
﻿
﻿ Description Lease Start Date Lease End Date Renewal options remaining Straight line monthly rental payment (in thousands)
﻿ Corporate office, Jacksonville, Florida 7/15/2018 7/31/2019 none $ 31
﻿ Wireless design facility, Lake Mary, Florida 7/1/2017 11/30/2022 2 options to extend for 36 months each $ 13
﻿ Warehouse and production facility, Jacksonville, Florida 7/1/2017 7/31/2020 none $ 2
﻿ ﻿ Deferred rent is amortized to rent expense over the respective
lease terms. In addition to sales tax payable on base rental amounts, certain leases obligate us to pay pro-rated annual operating
expenses for the properties. Rent expense for our facilities for the years ended December 31, 2018 and 2017 was
approximately $0.5 million and $0.6 million, respectively. ﻿ Contractual Obligations Future minimum lease payments under all non-cancelable operating
leases and capital leases that have initial terms in excess of one year as of December 31, 2018 were as follows (in thousands): ﻿
﻿
﻿
﻿ Contractual obligations: 2019 2020 2021 and thereafter Total
﻿ Operating leases $ 372 $ 191 $ 345 $ 908
﻿ Capital leases $ 2 $ 1 $ - $ 3
﻿ ﻿ Our contractual obligations as of December 31, 2018 for operating
leases include approximately $0.7 million related to our Lake Mary, Florida facility. We ceased use of this facility
in 2018 and at December 31, 2018, we have recorded a lease liability of $0.2 million which reflects the estimated net present value
of our Lake Mary lease obligation, net of estimated future sublease rental income. ﻿ Legal Proceedings We are a party to a number of patent enforcement actions
initiated by us against others for the infringement of our technologies, as well as counter claims and proceedings brought by others
against us in an attempt to invalidate certain of our patent claims. These patent-related proceedings are more
fully described below. Qualcomm v. ParkerVision – Federal Patent Court in Germany ﻿ ParkerVision v. Qualcomm and HTC (Middle District of Florida) We have a patent infringement complaint pending in the Middle
District of Florida against Qualcomm and Qualcomm Atheros, Inc. (collectively “ Qualcomm Qualcomm Action ITC PTAB the ‘940 Patent Qualcomm v. ParkerVision –
PTAB ﻿ Qualcomm v. ParkerVision -PTAB In August 2015, Qualcomm filed an aggregate of ten petitions
for Inter Partes IPR the ‘372 Patent the ‘012 Patent CAFC ﻿ ParkerVision v. Apple and Qualcomm (ITC) In December 2015, we filed a complaint with the U.S. ITC
against Apple, Inc., LG Electronics, Inc., LG Electronics U.S.A., Inc., and LG Electronics MobileComm U.S.A., Inc. (collectively
“ LG Samsung ﻿ ParkerVision v. Apple and Qualcomm (Middle District of
Florida) In December 2015, we filed a patent infringement complaint
in the Middle District of Florida against Apple, LG, Samsung and Qualcomm alleging infringement of four of our patents. In
February 2016, the district court proceedings were stayed pending resolution of the corresponding case filed at the ITC. In
July 2016, we entered into a patent license and settlement agreement with Samsung and, as a result, Samsung was dismissed from
the district court action. In March 2017, we filed a motion to terminate the ITC proceedings and a corresponding motion to lift
the stay in the district court case. This motion was granted in May 2017. In July 2017, we filed a motion
to dismiss LG from the district court case (see ParkerVision v. LG ﻿ ParkerVision v. LG (District of New Jersey) In July 2017, we filed a patent infringement complaint in
the district of New Jersey against LG for the alleged infringement of the same patents previously asserted against LG in the middle
district of Florida (see ParkerVision v. Apple and Qualcomm ParkerVision v. Apple and Qualcomm ﻿ ParkerVision v. LG Electronics (Munich, Germany) In June 2016, we filed a complaint in Munich District Court
against LG Electronics Deutschland GmbH, a German subsidiary of LG Electronics, Inc. (“ LGE the ‘831
Patent Qualcomm v. ParkerVision ﻿ ParkerVision v. Apple (Munich, Germany) - the Apple I
case In October 2016, we filed a complaint in Munich District
Court against Apple, Inc., Apple Distribution International, and Apple Retail Germany B.V. &amp; Co. KG (collectively “ Apple Apple I Case ParkerVision v. Apple - the Apple II Qualcomm v. ParkerVision below ﻿ Qualcomm v. ParkerVision -Federal Patent Court in Germany
(as appealed to the German Supreme Court) In August 2016, Qualcomm filed a validity action in Federal
Patent Court in Germany against the ’831 Patent. The outcome of this validity action impacts our German patent
infringement cases against LGE and Apple as discussed above. On October 17, 2018, following an oral hearing, the court ruled that
the ‘831 Patent was invalid. Based on the October 2018 decision from the federal court, we have accrued a contingent
loss of $0.1 million for the estimated statutory fees and costs in this case. In January 2019, we appealed this decision
to the German Supreme Court. Dates have not yet been established for the appeal. If we ultimately do not
prevail in this case, in addition to the contingent loss recorded at December 31, 2018, we will be subject to a claim for reimbursement
of statutory attorney fees and costs for the appeal which we estimate to be approximately $0.1 million. In addition,
we may be subject to claims for reimbursement of statutory attorney fees and costs for the LG and Apple I cases that are stayed
pending this validity decision. We estimate these possible additional costs to be approximately $0.2 million, a portion
of which is covered by a $0.06 million bond we have posted in the LG case. ﻿ ParkerVision v. Apple (Munich, Germany)- The Apple II case seeks damages and injunctive relief for
the alleged infringement of the German part of our European patent 1 135 853 (“ the ‘853 Patent ﻿ Intel v. ParkerVision (Federal Patent Court
in Germany) In August 2017, Intel filed a nullity action in German Federal
Patent Court claiming invalidity of the ‘853 Patent that is the subject of the Apple II case. If the ‘853
Patent is declared invalid, we may be subject to a claim for reimbursement of statutory attorney fees and costs in this case which
we currently estimate will not exceed $0.1 million. No dates have yet been set in this nullity action, and the
accompanying consolidated financial statements do not include any accrual for a loss contingency in this case as a loss is not
considered probable as of December 31, 2018. </t>
  </si>
  <si>
    <t>Stock Authorization And Issuance</t>
  </si>
  <si>
    <t>Stockholders' Equity Note [Abstract]</t>
  </si>
  <si>
    <t xml:space="preserve">11. STOCK AUTHORIZATION AND ISSUANCE Preferred Stock We have 15 million shares of preferred stock authorized
for issuance at the direction of the board of directors (the “ Board ﻿ Common Stock We have 75 million
shares of common stock authorized for issuance. Our shareholders approved an amendment to our articles of incorporation
in 2017 to increase the number of authorized shares of common stock from 20 million to 30 million shares. an amendment to our articles of incorporation
to increase the number of authorized shares of common stock from 30 million to 40 million shares ﻿ As of December 31, 2018, we have 14.5 million shares reserved
for issuance under outstanding warrants, options and unvested RSUs, 0.3 million shares reserved for future issuance under shareholder
approved equity compensation plans, and 6.0 million shares reserved for the payment of interest and conversion of principal under
outstanding convertible notes. Stock Issuances The following table presents a summary of completed equity
offerings for the years ended December 31, 2018 and 2017 (in thousands, except for per share amounts): ﻿
﻿
﻿
﻿ Date Transaction # of Common Shares/ Units Sold Average Price per Share/Unit # of Warrants Issued (in 000’s) Average Exercise Price per Warrant Net Proceeds (1)
﻿ July 2018 and September 2018 Offerings under PIPE Agreement - - 10,000 $0.38 $ 1,901
﻿ March 2018 Director Stock Purchase 217 $0.83 - - $ 180
﻿ March - May 2018 Offerings under ATM 1,359 $0.87 - - $ 1,148
﻿ January - June 2018 Offerings under Equity Line Agreement 2,940 $0.70 - - $ 2,047
﻿ October - December 2017 Offerings under Equity Line Agreement 773 $1.29 - - $ 958
﻿ August - December 2017 Offerings under ATM 2,119 $1.50 - - $ 2,970
﻿ February 2017 Director Stock Purchase 81 $2.11 - - $ 170
﻿ January - March 2017 Offerings under ATM 4,072 $2.46 - - $ 9,581
﻿
(1) After deduction of applicable underwriters’ discounts, placement agent fees, and other offering costs.
﻿ ﻿ Private Placement with Aspire Capital In July 2018, we entered into a securities purchase agreement
(the “ PIPE Agreement Pre-Funded
Warrant Warrant ﻿ At Market Issuance Sales Agreements We filed a shelf registration statement on Form S-3 with
the SEC in November 2016 (Registration No. 333-214598) for the offering of various securities, up to $15 million, over
a period of up to three years. On December 30, 2016, we entered into an At Market Issuance Sales Agreement (“ ATM FBR First ATM ﻿ On August 14, 2017, we entered into a new ATM agreement
with FBR for the sale of up to approximately $4.4 million in shares of our common stock registered under the shelf registration
statement (the “ Second ATM ﻿ Equity Line Agreement In October 2017, we entered into a common stock purchase
agreement (the “ Equity Line Agreement ﻿ Under the Equity Line Agreement, on any trading day
selected by us, we have the right, in our sole discretion, to present Aspire Capital with a purchase notice, directing Aspire Capital
to purchase up to 0.15 million shares of our common stock, provided that the aggregate purchase amount for such shares does not
exceed $0.5 million and subject to the maximum aggregate amount of $20 million. The per share purchase price
for each purchase notice is equal to the lesser of (i) the lowest sale price of our common stock on the purchase date; or (ii)
the arithmetic average of the three lowest closing sale prices for our common stock during the ten consecutive trading days ending
on the trading day immediately preceding the purchase date. In addition, on any date on which we submit a purchase notice
to Aspire Capital, we also have the right, in our sole discretion, to present Aspire Capital with a volume-weighted average price
(“ VWAP ﻿ The number of shares that may be issued to Aspire Capital
under the Equity Line Agreement was limited to that number of shares representing 19.99% of our pre-transaction shares outstanding
(the “ Exchange Cap ﻿ In 2017, we sold an aggregate of 0.77 million shares of our
common stock to Aspire Capital under the Equity Line Agreement for aggregate net proceeds of approximately $0.96 million after
deduction of legal and other offering costs of approximately $0.04 million. From January 2018 to June 2018, we sold
an aggregate of 2.9 million shares of our common stock to Aspire Capital under the Equity Line Agreement for aggregate net proceeds
of approximately $2.0 million. As of December 31, 2018, we had no registered shares available under the Equity
Line Agreement. Upon registration of additional shares, and subject to the terms and conditions of the Equity
Line Agreement, including a $0.50 per share minimum price, we have $16.9 million remaining under the Equity Line Agreement. ﻿ Director Stock Purchases On March 26, 2018, three of our directors purchased an aggregate
of 0.2 million shares of our common stock in an unregistered sale of equity securities at a purchase price of $0.83 per share. In
February 2017, one of our directors purchased 0.1 million shares of our common stock in an unregistered sale of equity securities
at a purchase price of $2.11 per share. Director purchases of our common stock were made at or above market price
at the date of purchase (see Note 14). ﻿ Stock for Services For the year ended December 31, 2017, we issued an aggregate
of 0.3 million shares of unregistered common stock to two consultants in exchange for an aggregate of approximately $0.4 million
in prepaid retainers for executive consulting and other advisory services. We have no registration obligation with respect
to these shares. ﻿ Common Stock Warrants ﻿ In December 2018, we issued a warrant for the purchase
of up to 5.0 million shares of our common stock at $0.16 per share to Brickell in connection with an amendment to the CPIA (see
Note 7). The CPIA is recorded as a liability at its estimated fair value. At the transaction date, the estimated
fair value of the liability to Brickell exceeded the net proceeds received from Brickell. Accordingly, no value was
assigned to the warrants issued in connection with the transaction. The warrant is immediately exercisable, expires five
years from the date of issuance and includes cashless exercise and registration rights. The shares underlying the warrant
have not yet been registered. ﻿ As of December 31, 2018, we had outstanding warrants
for the purchase of up to 13.3 million shares of our common stock, including Pre-Funded Warrants for the purchase of up to
2.9 million shares of our common stock. The estimated grant date fair value of these warrants of $1.8 million and
$0.8 million at December 31, 2018 and 2017, respectively, is included in shareholders’ deficit in our consolidated balance
sheets. As of December 31, 2018, our outstanding warrants have an average exercise price of $0.39 per share and a weighted
average remaining life of approximately five years. ﻿ For the year ended December 31, 2018, we issued approximately
2.0 million shares of our common stock upon cashless exercise of 2.1 million Pre-Funded Warrants. In addition,
a warrant for the purchase of 0.07 million shares with an exercise price of $3.25 per share expired unexercised in 2018. There
were no warrant exercises or expirations for the year ended December 31, 2017 and no cash received from warrant exercises for 2018
or 2017. ﻿ Shareholder Protection Rights Agreement On November 20, 2015, we amended our Shareholder Protection
Rights Agreement (“ Rights Agreement ﻿ The Rights Agreement provided for the issuance, on November 29,
2005, as a dividend, rights to acquire fractional shares of Series E Preferred Stock. We did not assign any value to
the dividend as the value of these rights is not believed to be objectively determinable. The principal objective of
the Rights Agreement is to cause someone interested in acquiring us to negotiate with our Board rather than launch an unsolicited
or hostile bid. The Rights Agreement subjects a potential acquirer to substantial voting and economic dilution. Each
share of common stock issued by ParkerVision will include an attached right. ﻿ The rights initially are not exercisable and trade with the
common stock of ParkerVision. In the future, the rights may become exchangeable for shares of Series E Preferred Stock
with various provisions that may discourage a takeover bid. Additionally, the rights have what are known as “flip-in”
and “flip-over” provisions that could make any acquisition of us more costly to the potential acquirer. The
rights may separate from the common stock following the acquisition of 15% or more of the outstanding shares of common stock by
an acquiring person. Upon separation, the holder of the rights may exercise their right at an exercise price of $14.50
per right (the “ Exercise Price ﻿ The rights may be redeemed upon approval of the Board at
a redemption price of $0.01. </t>
  </si>
  <si>
    <t>Legal Proceedings</t>
  </si>
  <si>
    <t>Share-Based Compensation</t>
  </si>
  <si>
    <t>Share-based Payment Arrangement [Abstract]</t>
  </si>
  <si>
    <t xml:space="preserve">There
has been no material change in the assumptions used to compute the fair value of our equity awards, nor in the method used to
account for share-based compensation from those stated in our 2018 Annual Report. The
following table presents share-based compensation expense included in our condensed consolidated statements of comprehensive loss
for the three and six months ended June 30, 2019 and 2018, respectively (in thousands):
Three
Months Ended Six
Months Ended
June
30, June
30,
2019 2018 2019 2018
Research
and development expenses $ - $ 50 $ 5 $ 115
Selling,
general and administrative expenses 48 298 110 596
Total
share-based compensation expense $ 48 $ 348 $ 115 $ 711 </t>
  </si>
  <si>
    <t xml:space="preserve">12. SHARE-BASED COMPENSATION ﻿ The following table presents share-based compensation expense
included in our consolidated statements of comprehensive loss for the years ended December 31, 2018 and 2017, respectively
(in thousands): ﻿
﻿
﻿
﻿ 2018 2017
﻿ Research and development expense $ 169 $ 564
﻿ Selling, general, and administrative expense 831 1,600
﻿ Restructuring expense 50 -
﻿ Total share-based compensation expense $ 1,050 $ 2,164
﻿ ﻿ We did not capitalize any expense related to share-based
payments. As of December 31, 2018, there was $0.2 million of total unrecognized compensation cost related to all
non-vested share-based compensation awards. That cost is expected to be recognized over a weighted-average period of
approximately one year. ﻿ Stock Incentive Plans ﻿ 2011 Long-Term Incentive Equity Plan We adopted a long-term incentive equity plan in September
2011 that, as amended in 2014, 2016 and 2017, provided for the grant of stock-based awards to employees, officers, directors and
consultants, not to exceed 3.0 million shares of common stock (the “ 2011 Plan ﻿ 2008 Equity Incentive Plan We adopted an equity incentive plan in August 2008 (the “ 2008
Plan ﻿ 2000 Performance Equity Plan We adopted a performance equity plan in July 2000 (the “ 2000
Plan ﻿ Restricted Stock Awards RSAs are issued as executive and employee incentive compensation
and as payment for services to others. The value of the award is based on the closing price of our common stock on the
date of grant. RSAs are generally immediately vested. ﻿ Restricted Stock Units RSUs are issued as incentive compensation to executives,
employees, and non-employee directors as well as payment for services to third parties. Each RSU represents a right
to one share of our common stock, upon vesting. The RSUs are not entitled to voting rights or dividends, if any, until
vested. RSUs generally vest over a one to three year period for employee awards, a one year period for non-employee
director awards and the life of the related service contract for third-party awards. The fair value of RSUs is generally
based on the closing price of our common stock on the date of grant and is amortized to share-based compensation expense over the
estimated life of the award, generally the vesting period. In the case of RSUs issued to third parties, the fair value
is recognized based on the closing price of our common stock on each vesting date. ﻿ RSAs and RSUs The following table presents a summary of RSA and RSU activity
under the 2000, 2008, and 2011 Plans (collectively, the “ Stock Plans ﻿ ﻿
﻿
﻿
﻿ Non-vested Shares
﻿ Shares
Weighted-Average Grant Date Fair Value
﻿ Non-vested at beginning of year 521 $ 1.98
﻿ Granted 221 0.37
﻿ Vested (629) 1.42
﻿ Forfeited (99) 1.94
﻿ Non-vested at end of year 14 $ 1.98
﻿ ﻿ The total fair value of RSAs and RSUs vested under the Stock
Plans for the year ended December 31, 2018 is $0.3 million. ﻿ Stock Options Stock options are issued as incentive compensation to executives,
employees, non-employee directors, and third parties. Stock options are generally granted with exercise prices at or above
fair market value of the underlying shares at the date of grant. The fair value of options granted is estimated using the
Black-Scholes option pricing model. Generally, fair value is determined as of the grant date. In the case
of option grants to third parties, the fair value is estimated at each interim reporting date until vested. Options for employees,
including executives and non-employee directors, are generally granted under the Stock Plans. ﻿ The following table presents a summary of option activity
under the Stock Plans for the year ended December 31, 2018 (shares in thousands): ﻿
﻿
﻿
﻿ Shares Weighted- Average Exercise Price Weighted-Average Remaining Contractual Term Aggregate Intrinsic Value ($)
﻿ Outstanding at beginning of year 1,007 $ 10.82
﻿ Granted 507 0.60
﻿ Exercised - -
﻿ Forfeited (42) 1.59
﻿ Expired (244) 9.96
﻿ Outstanding at end of year 1,228 7.09 4.66 years $ -
﻿ Vested and expected to vest at end of year 849 $ 9.98 3.73 years $ -
﻿ ﻿ The weighted average per share fair value of option shares
granted during the years ended December 31, 2018 and 2017 was $0.46 and $1.52, respectively. The total fair value
of option shares vested was $0.5 million and $0.2 million for the years ended December 31, 2018 and 2017, respectively.
﻿ The fair value of option grants under the Stock Plans for
the years ended December 31, 2018 and 2017, respectively, was estimated using the Black-Scholes option-pricing model with
the following assumptions: ﻿
﻿
﻿
﻿ Year ended December 31,
﻿ 2018 2017
﻿ Expected option term 1 5 to 6 years 4 to 6 years
﻿ Expected volatility factor 2 68.8% to 93.6% 98.0% to 100.8%
﻿ Risk-free interest rate 3 2.6% to 3.0% 1.7% to 2.2%
﻿ Expected annual dividend yield 0% 0%
﻿ 1 The
expected term was generally determined based on historical activity for grants with similar terms and for similar groups of employees
and represents the period of time that options are expected to be outstanding. For employee options, groups of employees
with similar historical exercise behavior are considered separately for valuation purposes. For consultants, the expected
term was determined based on the contractual life of the award. 2 The
stock volatility for each grant is measured using the weighted average of historical daily price changes of our common stock over
the most recent period equal to the expected option life of the grant. 3 The
risk-free interest rate for periods equal to the expected term of the share option is based on the U.S. Treasury yield curve in
effect at the measurement date.
﻿ Options by Price Range The options outstanding at December 31, 2018 under all
plans have exercise price ranges, weighted average contractual lives, and weighted average exercise prices are as follows (weighted
average lives in years and shares in thousands): ﻿
﻿
﻿
﻿ Options Outstanding Options Vested
﻿ Range of Exercise Prices Number Outstanding at December 31, 2018 Wtd. Avg. Exercise Price Wtd. Avg. Remaining Contractual Life Number Exercisable at December 31, 2018 Wtd. Avg. Exercise Price Wtd. Avg. Remaining Contractual Life
﻿ $0.60 - $1.23 502 $ 0.60 6.71 127 $ 0.61 6.65
﻿ $1.80 - $13.20 459 2.43 4.65 455 2.43 4.64
﻿ $13.80 - $22.60 28 14.05 2.48 28 14.05 2.48
﻿ $23.80 - $38.80 230 28.25 0.55 230 28.25 0.55
﻿ $45.10 - $45.10 9 45.10 1.96 9 45.10 1.96
﻿ 1,228 $ 7.09 4.66 849 $ 9.98 3.73
﻿ ﻿ Upon exercise of options under all plans, we issue new shares
of our common stock. For shares issued upon exercise of equity awards granted under the Stock Plans, the shares
of common stock are registered. For shares issued upon exercise of non-plan awards, the shares are not registered unless
they have been subsequently registered by us on a registration statement. We had no option exercises for the years ended
December 31, 2018 or 2017. </t>
  </si>
  <si>
    <t>Restructuring Charges</t>
  </si>
  <si>
    <t>Restructuring and Related Activities [Abstract]</t>
  </si>
  <si>
    <t xml:space="preserve">13. RESTRUCTURING CHARGES ﻿ In August 2018, as a result of our limited capital resources,
our Board approved plans to reduce our ongoing operating expenses, including a reduction in workforce of approximately 30 employees
and closure of our engineering design facility in Lake Mary, Florida. As a result of the cost reduction measures, we
ceased any ongoing integrated circuit design activities and significantly reduced our sales and marketing expenditures with respect
to our Milo products. Expenses related to our restructuring are included in operating expenses in our consolidated statements
of comprehensive loss under the heading “Restructuring charges.” ﻿ Restructuring charges for the year ended December 31, 2018
include the following (in thousands): ﻿
﻿
﻿
﻿ 2018
﻿ One-time termination benefits $ 135
﻿ Lease expense 163
﻿ Asset impairment charges 375
﻿ Other 17
﻿ $ 690
﻿ ﻿ Termination Benefits Accrued one-time termination benefits consist of the following
(in thousands): ﻿
﻿
﻿
﻿ 2018
﻿ Accrued termination benefits, beginning of period $ -
﻿ Termination benefits recognized 135
﻿ Termination benefits settled (115)
﻿ Accrued termination benefits, end of period $ 20
﻿ ﻿ Lease Payable In connection with the cease-use date of our Lake Mary, Florida
facility, we recorded a lease payable for the estimated fair value of remaining lease rental payments, less estimated sublease
rentals, net of deferred rent. Our lease payable consists of the following (in thousands): ﻿
﻿
﻿
﻿ 2018
﻿ Lease payable, beginning of period $ -
﻿ Present value of future minimum lease payments less estimated future sublease rentals, net of deferred rent of $62 182
﻿ Settlements (48)
﻿ Change in estimate 43
﻿ Lease payable, end of period 177
﻿ Current portion of lease payable 86
﻿ Long-term portion of lease payable $ 91
﻿ ﻿ </t>
  </si>
  <si>
    <t>Related Party Transactions</t>
  </si>
  <si>
    <t>Related Party Transactions [Abstract]</t>
  </si>
  <si>
    <t xml:space="preserve">14. RELATED PARTY TRANSACTIONS ﻿ We paid approximately $0.03 million and $0.03 million
in 2018 and 2017, respectively, for patent-related legal services to SKGF, of which Robert Sterne, one of our directors since September
2006, is a partner. In addition, we paid approximately $0.06 million and $0.07 million in 2018 and 2017, respectively
for principal and interest on an unsecured note payable to SKGF (the “ SGKF Note ﻿ On September 10, 2018, we sold an aggregate of $0.4 million
in promissory notes, convertible into shares of our common stock at a fixed conversion price of $0.40 to related parties on the
same terms as other convertible notes sold in the same transaction (see Note 7). Jeffrey Parker, our chief executive
officer and chairman of the Board, Paul Rosenbaum, one of our directors since December 2016, and incoming independent director,
Lewis Titterton, each purchased a convertible note with a face value of $0.1 million. In addition, Stacie Wilf,
sister to Jeffrey Parker, purchased a convertible note with a face value of $0.1 million. On March 26, 2018, three of our directors purchased an aggregate
of 0.2 million shares of our common stock in an unregistered sale of equity securities at a purchase price of $0.83 per share,
which represented the closing bid price of our common stock on the purchase date. In February 2017, one of our directors,
Mr. Paul Rosenbaum, purchased approximately 0.1 million shares of our common stock in an unregistered sale of equity securities
at a purchase price of $2.11 per share (see Note 11). </t>
  </si>
  <si>
    <t>Concentrations Of Credit Risk</t>
  </si>
  <si>
    <t>Risks and Uncertainties [Abstract]</t>
  </si>
  <si>
    <t>Concentration Of Credit Risk</t>
  </si>
  <si>
    <t xml:space="preserve">15. CONCENTRATIONS OF CREDIT RISK ﻿ Financial instruments that potentially subject us to a concentration
of credit risk principally consist of cash and cash equivalents, restricted cash equivalents, and our available for sale securities. Cash
and cash equivalents are primarily held in bank accounts and overnight investments. At times our cash balances on deposit
with banks may exceed the balance insured by the F.D.I.C. Restricted cash equivalents are held in accounts with brokerage
institutions and consist of short-term money market funds. Our available-for-sale securities are held in accounts with
brokerage institutions and consist of mutual funds invested primarily in short-term municipal securities. ﻿ We maintain our investments with what management believes to be
quality financial institutions and while we limit the amount of credit exposure to any one institution, we could be subject to
credit risks from concentration of investments in a single fund as well as credit risks arising from adverse conditions in the
financial markets as a whole. </t>
  </si>
  <si>
    <t>Subsequent Events</t>
  </si>
  <si>
    <t>Subsequent Events [Abstract]</t>
  </si>
  <si>
    <t>In
July 2019, we sold convertible notes for aggregate proceeds of $0.75 million to accredited investors. The notes mature five years
from the date of issuance. The first tranche of notes with a face value of $0.05 million are convertible, at the holders’
option, into shares of our common stock at a fixed conversion price of $0.10 per share and bear interest at a stated rate of 8%
per annum. The second tranche of notes with an aggregate face value of $0.7 million are convertible, at the holders’ option,
into shares of our common stock at $0.08 per share and bear interest at a stated rate of 7.5% per annum. Interest
is payable quarterly, and we may elect, subject to certain equity conditions, to pay interest in cash, shares of our common stock,
or a combination thereof. In addition, we issued a warrant for the purchase of 1.8 million shares of our common stock at
an exercise price of $0.10 per share to Park Consultants LLC ("Park") as a nonrefundable retainer for services for
a period of 18 months valued at approximately $0.2 million. The warrant is immediately exercisable and expires in July
2024. Park is providing advisory services with regard to our future business strategies. In
August 2019, our board of directors ("Board") adopted the 2019 Long-Term Incentive Plan (the "2019 Plan")
to enable us to offer equity-based compensation to our employees, officers, directors and consultants who have been, are,
or will be important to our success. Subject to authorization of sufficient shares for issuance by our stockholders, 12
million shares will be reserved for issuance under the 2019 Plan. In addition, the Board approved the grant of two-year
nonqualified stock options, with an exercise price of $0.17 per share, vesting in 8 equal quarterly installments commencing
September 1, 2019, provided that such options will not be exercisable unless and until we have sufficient authorized unissued
shares or treasury shares available for such exercise. Each of our three non-employee directors were granted an option
to purchase 800,000 shares, Jeffrey Parker, our chief executive officer, was granted an option to purchase 6,000,000 shares,
Cynthia Poehlman, our chief financial officer, was granted an option to purchase 1,000,000 shares, Gregory Rawlins, our
chief technical officer, was granted an option to purchase 750,000 shares and one additional key employee was granted an option
to purchase 400,000 shares. The aggregate grant-date fair value of the awards, totaling approximately $1.5 million, will
be recognized as share-based compensation expense over the two-year life of the awards.</t>
  </si>
  <si>
    <t xml:space="preserve">16. SUBSEQUENT EVENTS ﻿ In February and March 2019, we sold an aggregate of $1.3 million
in convertible notes to accredited investors. The notes mature five years from the date of issuance and are convertible,
at the holders’ option, into shares of our common stock at a fixed conversion price of $0.25 per share. The
notes bear interest at a stated rate of 8% per annum. Interest is payable quarterly, and we may elect, subject to certain
equity conditions, to pay interest in cash, shares of our common stock, or a combination thereof. ﻿ On March 29, 2019, we amended our promissory note payable to SKGF
to provide for a decrease in the interest rate from 8% to 4% per year, an extension of the maturity date from March 2020 to April
2022, and a reduction in the monthly payment. In connection with this amendment, SKGF also waived any prior payment
defaults under the note. As a result of this amendment, approximately $0.65 million of our obligation to SKGF was reclassified
from current to long-term liabilities as of December 31, 2018. ﻿ </t>
  </si>
  <si>
    <t>Significant Accounting Policies (Policies)</t>
  </si>
  <si>
    <t>Basis of Presentation Our consolidated financial statements are prepared in accordance
with generally accepted accounting principles in the United States of America (“GAAP”). Certain reclassifications
have been made to prior period amounts to conform to the current period presentation. The consolidated financial statements
include the accounts of ParkerVision, Inc. and our wholly-owned German subsidiary, ParkerVision GmbH, after elimination of all
intercompany transactions and accounts. ﻿</t>
  </si>
  <si>
    <t>Use of Estimates in the Preparation of Financial Statements</t>
  </si>
  <si>
    <t>Use of Estimates in the Preparation of Financial Statements
The preparation of financial statements in conformity with
GAAP requires us to make estimates and assumptions that affect the reported amounts of assets and liabilities at the date of the
financial statements and the reported amounts of revenues and expenses during the reporting periods. The more significant
estimates made by us include projected future cash flows and risk-adjusted discount rates for estimating the fair value of our
secured contingent payment obligation, the volatility and estimated lives of share-based awards used in the estimate of the fair
market value of share-based compensation, the assessment of recoverability of long-lived assets, the amortization periods for intangible
and long-lived assets, and the valuation allowance for deferred taxes. Actual results could differ from the estimates
made. We periodically evaluate estimates used in the preparation of the financial statements for continued reasonableness. Appropriate
adjustments, if any, to the estimates used are made prospectively based upon such periodic evaluation. ﻿</t>
  </si>
  <si>
    <t>Cash, Cash Equivalents, and Restricted Cash Equivalents</t>
  </si>
  <si>
    <t>Cash, Cash Equivalents, and Restricted Cash Equivalents We consider cash and cash equivalents to include cash on
hand, interest-bearing deposits, overnight repurchase agreements and investments with original maturities of three months or less
when purchased. Restricted cash equivalents represent money market investments that are restricted for specific use in payment
of legal fees and expenses related to certain of our patent infringement actions. The restricted money market investments
have weighted average maturities of three months or less when purchased and are recorded at fair value. We have determined
that the fair value of our restricted money market investments fall within Level 1 in the fair value hierarchy (see Note 8). ﻿</t>
  </si>
  <si>
    <t>Inventory</t>
  </si>
  <si>
    <t>Inventory Inventory is stated at the lower of actual cost, as determined
under the first-in, first-out method, or estimated net realizable value. We review our inventory for estimated obsolescence
or unmarketable inventory and write down inventory for the difference between cost and estimated market value based upon assumptions
about future demand. Future demand is affected by market conditions, technological obsolescence, new products and strategic
plans, each of which is subject to change. ﻿</t>
  </si>
  <si>
    <t>Property and Equipment</t>
  </si>
  <si>
    <t>Property and Equipment Property and equipment are stated at cost, less accumulated
depreciation. Depreciation is determined using the straight-line method over the following estimated useful lives: ﻿ ﻿
﻿
﻿
﻿ Manufacturing and office equipment 5-7 years
﻿ Leasehold improvements Shorter of useful life or remaining life of lease
﻿ Furniture and fixtures 7 years
﻿ Computer equipment and software 3-5 years ﻿ The cost and accumulated depreciation of assets sold or retired
are removed from their respective accounts, and any resulting net gain or loss is recognized in the accompanying consolidated statements
of comprehensive loss. The carrying value of long-lived assets is reviewed on a regular basis for the existence of facts,
both internally and externally, that may suggest impairment. Recoverability of assets to be held and used is measured by comparing
the carrying amount of an asset to the estimated undiscounted future cash flows expected to be generated by the asset. If
the carrying amount of the assets exceeds its estimated undiscounted future net cash flows, an impairment charge is recognized
in the amount by which the carrying amount of the asset exceeds the fair value of the assets. ﻿</t>
  </si>
  <si>
    <t>Intangible Assets Patents, copyrights and other intangible assets are amortized
using the straight-line method over their estimated period of benefit. We estimate the economic lives of our patents
and copyrights to be fifteen to twenty years. We estimate the economic lives of other intangible assets, including licenses,
based on estimated technological obsolescence, to be two to five years, which is generally shorter than the contractual lives. Management
evaluates the recoverability of intangible assets periodically and takes into account events or circumstances that may warrant
revised estimates of useful lives or that may indicate impairment exists. ﻿</t>
  </si>
  <si>
    <t>Secured Contingent Payment Obligation</t>
  </si>
  <si>
    <t>Secured Contingent Payment Obligation We have accounted for our secured contingent repayment obligation
as long-term debt in accordance with Accounting Standards Codification (“ ASC ﻿</t>
  </si>
  <si>
    <t>Leases Our facilities are leased under operating leases. For
those leases that contain rent escalations or rent concessions, we record the total rent payable during the lease term on a straight-line
basis over the term of the lease with the difference between the rents paid and the straight-line rent recorded as a deferred rent
liability in the accompanying consolidated balance sheets. ﻿ In February 2016, the FASB established ASC 842, “Leases”
by issuing ASU 2016-02 to increase transparency and comparability among organizations by recognizing lease assets and lease liabilities
on the balance sheet and disclosing key information about leasing arrangements. ASC 842 was subsequently amended by
ASU 2018-01, ASU 2018-10 and ASU 2018-11 which provided practical expedients for adoption of ASC 842. Under the new
guidance, a lessee will be required to recognize assets and liabilities for capital and operating leases with lease terms of more
than 12 months. ASC 842 is effective for interim and annual periods beginning after December 15, 2018. A
modified retrospective transition approach is required for adoption, applying the new standard to all leases existing at the date
of initial application. An entity may choose to use either the effective date or the beginning of the earliest comparative
period presented in the financial statements as its date of initial application. ﻿ ASC 842 will be effective for us as of January 1, 2019, and
we have elected to use the effective date as the initial application date. Consequently, financial information will
not be updated and the disclosures required under the new standard will not be provided for dates and period prior to January 1,
2019. The new standard provides a number of practical expedients in transition and we expect to elect the package of
practical expedients which permits us not to reassess under the new standard our prior conclusions about lease identification,
lease classification and treatment of initial direct costs. We expect the adoption of this new standard to result in
the recognition of operating lease right-to-use assets and operating lease liabilities of approximately $0.56 million and $0.61
million, respectively, primarily related to our facilities leases. In addition, adoption of the new standard will result
in significant new disclosures about our leasing activities. ﻿</t>
  </si>
  <si>
    <t>Revenue Recognition</t>
  </si>
  <si>
    <t>Revenue Recognition As of January 1, 2018, we adopted ASC 606, “Revenue
from Contracts with Customers” which implements a common revenue standard that clarifies the principles for recognizing revenue. This
new revenue recognition model provides a five-step analysis in determining when and how revenue is recognized. The adoption
of ASC 606 had no material effect on our consolidated financial statements. ﻿ We derive revenue from licensing of our intellectual property,
settlements from patent infringement disputes and sales of products. The timing of revenue recognition and the amount
of revenue recognized depends upon a variety of factors, including the specific terms of each arrangement and the nature of our
deliverables and obligations. In general, we recognize revenue when the performance obligations to our customers have
been met. For the sale of products, the performance obligation is generally met at the time product is delivered to
the customer. Estimated product returns are deducted from revenue and recorded as a liability. Revenue from
the sale of our products includes shipping and handling charged to the customer. Product revenue is recorded net of
sales tax collected from customers, discounts, and actual and estimated future returns. ﻿ The consideration received from patent license and settlement
agreements is allocated to the various elements of the arrangement to the extent the revenue recognition differs between the elements
of the arrangement. Elements related to past and future royalties as well as elements related to settlement will be
recorded as revenue in our consolidated statements of comprehensive loss when our performance obligations related to each element
have been met. ﻿</t>
  </si>
  <si>
    <t>Shipping and Handling Costs</t>
  </si>
  <si>
    <t>Shipping and Handling Costs Shipping and handling costs related to product sales for
the years ended December 31, 2018 and 2017 were approximately $12,000 and $5,000, respectively. These costs are included
in selling, general and administrative expenses in the accompanying consolidated statements of comprehensive loss. ﻿</t>
  </si>
  <si>
    <t>Advertising Expense</t>
  </si>
  <si>
    <t>Advertising Expense Advertising costs are expensed as incurred. Advertising
expenses of approximately $0.7 million and $0.4 million for the years ended December 31, 2018 and 2017, respectively,
are included in selling, general, and administrative expenses in the accompanying consolidated statements of comprehensive loss. ﻿</t>
  </si>
  <si>
    <t>Research and Development Expenses</t>
  </si>
  <si>
    <t>Research and Development Expenses Research and development costs are expensed as incurred and
include salaries and benefits, costs paid to third party contractors, prototype expenses, an allocated portion of facilities costs,
maintenance costs for software development tools, and depreciation. ﻿</t>
  </si>
  <si>
    <t>Accounting for Share-Based Compensation</t>
  </si>
  <si>
    <t>Accounting for Share-Based Compensation We have various share-based compensation programs which provide
for equity awards including stock options, restricted stock units (“ RSUs RSAs ﻿ As of January 1, 2018, we adopted ASU No. 2017-09, “Compensation
- Stock Compensation (Topic 718): Scope of Modification Accounting.” This update provides guidance on the types
of changes to the terms or conditions of share-based payment awards to which an entity would be required to apply modification
accounting under ASC 718. The adoption of this guidance did not have a material effect on our consolidated financial
statements. ﻿</t>
  </si>
  <si>
    <t>Income Taxes</t>
  </si>
  <si>
    <t>Income Taxes The provision for income taxes is based on loss before taxes
as reported in the accompanying consolidated statements of comprehensive loss. Deferred tax assets and liabilities are
recognized for the expected future tax consequences of events that have been included in the financial statements or tax returns.
Deferred tax assets and liabilities are determined based on differences between the financial statement carrying amounts and the
tax basis of assets and liabilities using enacted tax rates in effect for the year in which the differences are expected to reverse. Valuation
allowances are established to reduce deferred tax assets when, based on available objective evidence, it is more likely than not
that the benefit of such assets will not be realized. Our deferred tax assets exclude unrecognized tax benefits which
do not meet a more-likely-than-not threshold for financial statement recognition for tax positions taken or expected to be taken
in a tax return. ﻿ On December 22, 2017, the Tax Cuts and Jobs Act of 2017
(the “ Tax Act ﻿</t>
  </si>
  <si>
    <t xml:space="preserve">Loss per Common Share Basic loss per common share is determined based on the weighted-average
number of common shares outstanding during each year. Diluted loss per common share is the same as basic loss per common
share as all potential common shares are excluded from the calculation, as their effect is anti-dilutive. ﻿ The number of shares underlying outstanding options, warrants,
unvested RSUS and convertible notes at December 31, 2018 and 2017 were as follows (in thousands): ﻿
﻿
﻿
﻿ 2018 2017
﻿ Options outstanding 1,228 1,007
﻿ Warrants outstanding 13,279 420
﻿ Unvested RSUs 14 521
﻿ Shares underlying convertible notes 2,746 -
﻿ 17,267 1,948
﻿ ﻿ These potential shares were excluded from the computation
of diluted loss per share as their effect would have been anti-dilutive. </t>
  </si>
  <si>
    <t>Adoption of New Accounting Standards</t>
  </si>
  <si>
    <t>Significant Accounting Policies (Tables)</t>
  </si>
  <si>
    <t>Schedule Of Property And Equipment Useful Lives</t>
  </si>
  <si>
    <t>﻿
﻿
﻿ Manufacturing and office equipment 5-7 years
﻿ Leasehold improvements Shorter of useful life or remaining life of lease
﻿ Furniture and fixtures 7 years
﻿ Computer equipment and software 3-5 years</t>
  </si>
  <si>
    <t>Summary Of Anti-Dilutive Shares</t>
  </si>
  <si>
    <t xml:space="preserve">June
30,
2019 2018
Options
outstanding 1,082 1,001
Warrants
outstanding 11,700 350
Unvested
RSUs - 322
Shares
underlying convertible notes 11,096 -
23,878 1,673 </t>
  </si>
  <si>
    <t xml:space="preserve">﻿
﻿
﻿ 2018 2017
﻿ Options outstanding 1,228 1,007
﻿ Warrants outstanding 13,279 420
﻿ Unvested RSUs 14 521
﻿ Shares underlying convertible notes 2,746 -
﻿ 17,267 1,948
﻿ </t>
  </si>
  <si>
    <t>Loss per Common Share (Tables)</t>
  </si>
  <si>
    <t>Summary of anti-dilutive shares</t>
  </si>
  <si>
    <t>Inventories (Tables)</t>
  </si>
  <si>
    <t>Schedule Of Inventories</t>
  </si>
  <si>
    <t xml:space="preserve">﻿
﻿
﻿ 2018 2017
﻿ Raw materials $ 139 $ 573
﻿ Work-in-process - -
﻿ Finished goods 941 452
﻿ 1,080 1,025
﻿ Inventory reserves (982) -
﻿ 98 1,025
﻿ ﻿ </t>
  </si>
  <si>
    <t>Schedule Of Inventory Reserves</t>
  </si>
  <si>
    <t xml:space="preserve">﻿
﻿
﻿ 2018 2017
﻿ Inventory reserves at beginning of year $ - $ -
﻿ Impairment charges 1,134 125
﻿ Write down of impaired inventories (152) (125)
﻿ Inventory reserves at end of year $ 982 $ -
﻿ ﻿ </t>
  </si>
  <si>
    <t>Prepaid Expenses (Tables)</t>
  </si>
  <si>
    <t>Schedule Of Prepaid Expenses</t>
  </si>
  <si>
    <t xml:space="preserve">June30, December
31,
2019 2018
Prepaid
services $ 398 $ 252
Prepaid
bonds for German statutory costs 191 199
Prepaid
licenses, software tools and support 17 51
Prepaid
insurance 14 19
Other
prepaid expenses 17 17
$ 637 $ 538 </t>
  </si>
  <si>
    <t xml:space="preserve">﻿
﻿
﻿ 2018 2017
﻿ Prepaid services $ 252 $ 253
﻿ Prepaid bonds for German statutory costs 199 62
﻿ Prepaid licenses, software tools and support 51 404
﻿ Prepaid inventory and production tooling - 121
﻿ Prepaid advertising - 75
﻿ Prepaid insurance 19 54
﻿ Other prepaid expenses 17 33
﻿ $ 538 $ 1,002
﻿ ﻿ </t>
  </si>
  <si>
    <t>Property And Equipment, Net (Tables)</t>
  </si>
  <si>
    <t>Schedule Of Property And Equipment, Net</t>
  </si>
  <si>
    <t xml:space="preserve">﻿
﻿
﻿ 2018 2017
﻿ Equipment and software, including equipment purchased under capital leases of $17 and $297 at December 31, 2018 and 2017, respectively $ 1,555 $ 6,556
﻿ Leasehold improvements 786 786
﻿ Furniture and fixtures 182 185
﻿ 2,523 7,527
﻿ Less accumulated depreciation, including accumulated depreciation for equipment purchased under capital leases of $13 and $206 at December 31, 2018 and 2017, respectively (2,394) (7,151)
﻿ $ 129 $ 376
﻿ ﻿ </t>
  </si>
  <si>
    <t>Intangible Assets (Tables)</t>
  </si>
  <si>
    <t>Schedule Of Intangible Assets</t>
  </si>
  <si>
    <t xml:space="preserve">June
30, December
31,
2019 2018
Patents
and copyrights $ 17,510 $ 18,350
Accumulated
amortization (14,169 ) (14,448 )
$ 3,341 $ 3,902 </t>
  </si>
  <si>
    <t xml:space="preserve">﻿
﻿
﻿ 2018 2017
﻿
﻿ Patents and copyrights $ 18,350 $ 19,324
﻿ Less accumulated amortization (14,448) (14,248)
﻿ $ 3,902 $ 5,076
﻿ ﻿ </t>
  </si>
  <si>
    <t>Schedule Of Future Amortization Expense</t>
  </si>
  <si>
    <t xml:space="preserve">﻿
﻿
﻿ 2019 $ 713
﻿ 2020 520
﻿ 2021 448
﻿ 2022 406
﻿ 2023 359
﻿ 2024 and thereafter 1,456
﻿ Total $ 3,902
﻿ ﻿ </t>
  </si>
  <si>
    <t>Leases (Tables)</t>
  </si>
  <si>
    <t>Supplemental cash flow information</t>
  </si>
  <si>
    <t xml:space="preserve">Three
Months Ended Six
Months Ended
June
30, June
30,
2019 2019
Cash
paid for amounts included in the measurement of lease liabilities:
Operating
cash flows from operating leases $ 80 $ 195
Right-of-use
assets obtained in exchange for operating lease liabilities - 563 </t>
  </si>
  <si>
    <t>Supplemental information</t>
  </si>
  <si>
    <t>Six
Months Ended
June
30,
2019
Weighted-average
remaining lease term (in years):
Operating
leases 1.3
Finance
leases 0.7
Weighted
average discount rate:
Operating
leases 10.9 %
Finance
leases 8.7 %</t>
  </si>
  <si>
    <t>Future maturities of lease liabilities</t>
  </si>
  <si>
    <t xml:space="preserve">Operating
Leases Finance
Leases
2019
(remaining) $ 221 $ 1
2020 185 1
2021 176 -
2022 166 -
2023 4 -
Thereafter - -
Total
undiscounted lease payments $ 752 $ 2
Less:
imputed interest 115 -
Present
value of lease liabilities $ 637 $ 2 </t>
  </si>
  <si>
    <t>Debt (Tables)</t>
  </si>
  <si>
    <t>Schedule Of Notes Payable</t>
  </si>
  <si>
    <t xml:space="preserve">June
30, December
31,
Description 2019 2018
Note
payable to a related party $ 862 $ 836
Unsecured
short term notes payable 225 -
Secured
note payable 1,600 2,400
Total
notes payable 2,687 3,236
Less
current maturities 1,933 2,437
Long-term
note payable $ 754 $ 799 </t>
  </si>
  <si>
    <t xml:space="preserve">﻿
﻿
﻿
﻿ Description 2018 2017
﻿ Note payable to a related party $ 836 $ 825
﻿ Secured note payable 2,400 -
﻿ Total notes payable 3,236 825
﻿ Less current maturities 2,437 294
﻿ Long-term note payable $ 799 $ 531
﻿ ﻿ </t>
  </si>
  <si>
    <t>Summary Of Aggregate Maturities</t>
  </si>
  <si>
    <t xml:space="preserve">﻿
﻿
﻿ 2019 $ 2,437
﻿ 2020 90
﻿ 2021 93
﻿ 2022 616
﻿ Total $ 3,236
﻿ ﻿ </t>
  </si>
  <si>
    <t>Schedule Of Convertible Notes Payable</t>
  </si>
  <si>
    <t>Fixed Effective
Conversion Interest June
30, December
31,
Description Rate Rate Maturity
Date 2019 2018
Convertible
notes dated September 10, 2018 $ 0.40 8.3% September
7, 2023 $ 700 $ 800
Convertible
note dated September 19, 2018 $ 0.57 8.3% September
19, 2023 425 425
Convertible
notes dated February/March 2019 $ 0.25 8.3% February
28, 2024 to March 13, 2024 1,300 -
Convertible
notes dated June 2019 $ 0.10 8.3% June
7, 2024 to June 19, 2024 340 -
Total
principal balance 2,765 1,225
Less
Unamortized discount 321 388
$ 2,444 $ 837</t>
  </si>
  <si>
    <t xml:space="preserve">﻿
﻿
﻿ Description Fixed Conversion Rate Effective Interest Rate Maturity Date 2018
﻿ Convertible notes dated September 10, 2018 $0.40 8.3% September 7, 2023 $ 800
﻿ Convertible notes dated September 19, 2018 $0.57 8.3% September 19, 2023 425
﻿ Total principal balance 1,225
﻿ Less unamortized discount 388
﻿ $ 837
﻿ ﻿ </t>
  </si>
  <si>
    <t>Reconciliation Of Secured Contingent Obligation At Fair Value</t>
  </si>
  <si>
    <t xml:space="preserve">Six
Months Ended June 30, 2019 Year
Ended December 31, 2018
Secured
contingent payment obligation, beginning of period $ 25,557 $ 15,896
Proceeds
from contingent payment obligation - 4,000
Change
in fair value (823 ) 5,661
Secured
contingent payment obligation, end of period $ 24,734 $ 25,557 </t>
  </si>
  <si>
    <t xml:space="preserve">﻿
﻿
﻿
﻿ 2018 2017
﻿ Secured contingent payment obligation, beginning of year $ 15,896 $ 14,185
﻿ Proceeds from contingent payment obligation 4,000 1,000
﻿ Repayment - -
﻿ Change in fair value 5,661 711
﻿ Secured contingent payment obligation, end of year $ 25,557 $ 15,896
﻿ </t>
  </si>
  <si>
    <t>Long-term Debt (Tables)</t>
  </si>
  <si>
    <t>Schedule of notes payable</t>
  </si>
  <si>
    <t>Schedule of convertible notes payable</t>
  </si>
  <si>
    <t>Reconciliation of secured contingent obligation at fair value</t>
  </si>
  <si>
    <t>Fair Value Measurements (Tables)</t>
  </si>
  <si>
    <t>Schedule Of Assets And Liabilities Measured At Fair Value On A Recurring Basis</t>
  </si>
  <si>
    <t xml:space="preserve">Fair
Value Measurements
Total
Fair Value Quoted
Prices in Active Markets (Level 1) Significant
Other Observable Inputs (Level 2) Significant
Unobservable Inputs (Level 3)
June
30, 2019:
Liabilities:
Secured
contingent payment obligation $ 24,734 $ - $ - $ 24,734
Fair
Value Measurements
Total
Fair Value Quoted
Prices in Active Markets (Level 1) Significant
Other Observable Inputs (Level 2) Significant
Unobservable Inputs (Level 3)
December 31,
2018:
Liabilities:
Secured
contingent payment obligation $ 25,557 $ - $ - $ 25,557 </t>
  </si>
  <si>
    <t xml:space="preserve">﻿
﻿
﻿ Fair Value Measurements
﻿ Total Quoted Prices in Active Markets (Level 1) Significant Other Observable Inputs (Level 2) Significant Unobservable Inputs (Level 3)
﻿ December 31, 2018:
﻿ Liabilities:
﻿ Secured contingent payment obligation $ 25,557 $ - $ - $ 25,557
﻿
﻿
﻿ December 31, 2017:
﻿ Assets:
﻿ Available-for-sale securities $ 26 $ 26 $ - $ -
﻿ Restricted cash equivalents 1,000 1,000 - -
﻿ Liabilities:
﻿ Secured contingent payment obligation 15,896 - - 15,896
﻿ ﻿ </t>
  </si>
  <si>
    <t>Income Taxes And Tax Status (Tables)</t>
  </si>
  <si>
    <t>Schedule Of Effective Income Tax Rate Reconciliation</t>
  </si>
  <si>
    <t xml:space="preserve">﻿
﻿
﻿ 2018 2017
﻿ Tax benefit at statutory rate $ (4,382) $ (6,548)
﻿ State tax benefit (897) (674)
﻿ Impact of the Tax Act - 41,646
﻿ Increase (decrease) in valuation allowance 5,304 (34,346)
﻿ Research and development credit (51) (129)
﻿ Other 26 51
﻿ $ - $ -
﻿ ﻿ </t>
  </si>
  <si>
    <t>Schedule Of Deferred Tax Assets And Liabilities</t>
  </si>
  <si>
    <t xml:space="preserve">﻿
﻿
﻿ 2018 2017
﻿ Gross deferred tax assets:
﻿ Net operating loss carry-forward $ 84,192 $ 82,168
﻿ Research and development credit 7,879 8,051
﻿ Stock compensation 1,027 1,248
﻿ Patents and other 1,495 1,427
﻿ Contingent payment obligation 2,842 1,409
﻿ Inventories 249 -
﻿ Fixed assets 25 25
﻿ Accrued liabilities 146 49
﻿ Deferred rent and lease liabilities 46 20
﻿ Charitable contributions 5 7
﻿ Deferred revenue - 5
﻿ Capital loss carry-forward 3 3
﻿ Warranty reserve 4 2
﻿ Bad debt expense - 1
﻿ 97,913 94,415
﻿ Less valuation allowance (97,816) (94,415)
﻿ 97 -
﻿ Gross deferred tax liabilities:
﻿ Convertible debt (97) -
﻿ (97) -
﻿ Net deferred tax asset $ - $ -
﻿ ﻿ </t>
  </si>
  <si>
    <t>Schedule Of Unrecognized Tax Benefits Roll Forward</t>
  </si>
  <si>
    <t xml:space="preserve">﻿
﻿
﻿ 2018 2017
﻿ Unrecognized tax benefits – beginning of year $ 927 $ 1,370
﻿ Impact of the Tax Act - (443)
﻿ Unrecognized tax benefits – end of year $ 927 $ 927
﻿ ﻿ </t>
  </si>
  <si>
    <t>Commitments And Contingencies (Tables)</t>
  </si>
  <si>
    <t>Summary Of Facilities Under Lease Agreements</t>
  </si>
  <si>
    <t xml:space="preserve">﻿
﻿
﻿ Description Lease Start Date Lease End Date Renewal options remaining Straight line monthly rental payment (in thousands)
﻿ Corporate office, Jacksonville, Florida 7/15/2018 7/31/2019 none $ 31
﻿ Wireless design facility, Lake Mary, Florida 7/1/2017 11/30/2022 2 options to extend for 36 months each $ 13
﻿ Warehouse and production facility, Jacksonville, Florida 7/1/2017 7/31/2020 none $ 2
﻿ ﻿ </t>
  </si>
  <si>
    <t>Schedule Of Future Minimum Lease Payments For Capital Leases And Operating Leases</t>
  </si>
  <si>
    <t xml:space="preserve">﻿
﻿
﻿ Contractual obligations: 2019 2020 2021 and thereafter Total
﻿ Operating leases $ 372 $ 191 $ 345 $ 908
﻿ Capital leases $ 2 $ 1 $ - $ 3
﻿ ﻿ </t>
  </si>
  <si>
    <t>Stock Authorization And Issuance (Tables)</t>
  </si>
  <si>
    <t>Summary Of Equity Offerings</t>
  </si>
  <si>
    <t>﻿
﻿
﻿ Date Transaction # of Common Shares/ Units Sold Average Price per Share/Unit # of Warrants Issued (in 000’s) Average Exercise Price per Warrant Net Proceeds (1)
﻿ July 2018 and September 2018 Offerings under PIPE Agreement - - 10,000 $0.38 $ 1,901
﻿ March 2018 Director Stock Purchase 217 $0.83 - - $ 180
﻿ March - May 2018 Offerings under ATM 1,359 $0.87 - - $ 1,148
﻿ January - June 2018 Offerings under Equity Line Agreement 2,940 $0.70 - - $ 2,047
﻿ October - December 2017 Offerings under Equity Line Agreement 773 $1.29 - - $ 958
﻿ August - December 2017 Offerings under ATM 2,119 $1.50 - - $ 2,970
﻿ February 2017 Director Stock Purchase 81 $2.11 - - $ 170
﻿ January - March 2017 Offerings under ATM 4,072 $2.46 - - $ 9,581
﻿
(1) After deduction of applicable underwriters’ discounts, placement agent fees, and other offering costs.</t>
  </si>
  <si>
    <t>Share-Based Compensation (Tables)</t>
  </si>
  <si>
    <t>Schedule Of Share-Based Compensation Expense Included In Statements Of Operations</t>
  </si>
  <si>
    <t xml:space="preserve">Three
Months Ended Six
Months Ended
June
30, June
30,
2019 2018 2019 2018
Research
and development expenses $ - $ 50 $ 5 $ 115
Selling,
general and administrative expenses 48 298 110 596
Total
share-based compensation expense $ 48 $ 348 $ 115 $ 711 </t>
  </si>
  <si>
    <t xml:space="preserve">﻿
﻿
﻿ 2018 2017
﻿ Research and development expense $ 169 $ 564
﻿ Selling, general, and administrative expense 831 1,600
﻿ Restructuring expense 50 -
﻿ Total share-based compensation expense $ 1,050 $ 2,164
﻿ ﻿ </t>
  </si>
  <si>
    <t>Restricted Stock Award And Restricted Stock Unit [Member]</t>
  </si>
  <si>
    <t>Summary Of Restricted Stock Activity</t>
  </si>
  <si>
    <t xml:space="preserve">﻿
﻿
﻿ Non-vested Shares
﻿ Shares
Weighted-Average Grant Date Fair Value
﻿ Non-vested at beginning of year 521 $ 1.98
﻿ Granted 221 0.37
﻿ Vested (629) 1.42
﻿ Forfeited (99) 1.94
﻿ Non-vested at end of year 14 $ 1.98
﻿ ﻿ </t>
  </si>
  <si>
    <t>Employee Stock Option [Member]</t>
  </si>
  <si>
    <t>Summary Of Options Activity</t>
  </si>
  <si>
    <t xml:space="preserve">﻿
﻿
﻿ Shares Weighted- Average Exercise Price Weighted-Average Remaining Contractual Term Aggregate Intrinsic Value ($)
﻿ Outstanding at beginning of year 1,007 $ 10.82
﻿ Granted 507 0.60
﻿ Exercised - -
﻿ Forfeited (42) 1.59
﻿ Expired (244) 9.96
﻿ Outstanding at end of year 1,228 7.09 4.66 years $ -
﻿ Vested and expected to vest at end of year 849 $ 9.98 3.73 years $ -
﻿ ﻿ </t>
  </si>
  <si>
    <t>Summary Of Valuation Assumptions</t>
  </si>
  <si>
    <t xml:space="preserve">﻿
﻿
﻿
﻿ Year ended December 31,
﻿ 2018 2017
﻿ Expected option term 1 5 to 6 years 4 to 6 years
﻿ Expected volatility factor 2 68.8% to 93.6% 98.0% to 100.8%
﻿ Risk-free interest rate 3 2.6% to 3.0% 1.7% to 2.2%
﻿ Expected annual dividend yield 0% 0%
﻿ 1 The
expected term was generally determined based on historical activity for grants with similar terms and for similar groups of employees
and represents the period of time that options are expected to be outstanding. For employee options, groups of employees
with similar historical exercise behavior are considered separately for valuation purposes. For consultants, the expected
term was determined based on the contractual life of the award. 2 The
stock volatility for each grant is measured using the weighted average of historical daily price changes of our common stock over
the most recent period equal to the expected option life of the grant. 3 The
risk-free interest rate for periods equal to the expected term of the share option is based on the U.S. Treasury yield curve in
effect at the measurement date. </t>
  </si>
  <si>
    <t>Summary Of Options And Warrants By Exercise Price Range</t>
  </si>
  <si>
    <t xml:space="preserve">﻿
﻿
﻿ Options Outstanding Options Vested
﻿ Range of Exercise Prices Number Outstanding at December 31, 2018 Wtd. Avg. Exercise Price Wtd. Avg. Remaining Contractual Life Number Exercisable at December 31, 2018 Wtd. Avg. Exercise Price Wtd. Avg. Remaining Contractual Life
﻿ $0.60 - $1.23 502 $ 0.60 6.71 127 $ 0.61 6.65
﻿ $1.80 - $13.20 459 2.43 4.65 455 2.43 4.64
﻿ $13.80 - $22.60 28 14.05 2.48 28 14.05 2.48
﻿ $23.80 - $38.80 230 28.25 0.55 230 28.25 0.55
﻿ $45.10 - $45.10 9 45.10 1.96 9 45.10 1.96
﻿ 1,228 $ 7.09 4.66 849 $ 9.98 3.73
﻿ ﻿ </t>
  </si>
  <si>
    <t>Restructuring Charges (Tables)</t>
  </si>
  <si>
    <t>Schedule Of Restructuring Charges</t>
  </si>
  <si>
    <t xml:space="preserve">﻿
﻿
﻿ 2018
﻿ One-time termination benefits $ 135
﻿ Lease expense 163
﻿ Asset impairment charges 375
﻿ Other 17
﻿ $ 690
﻿ ﻿ </t>
  </si>
  <si>
    <t>One Time Termination Benefits [Member]</t>
  </si>
  <si>
    <t>Schedule Of Accrued Reserve</t>
  </si>
  <si>
    <t xml:space="preserve">﻿
﻿
﻿ 2018
﻿ Accrued termination benefits, beginning of period $ -
﻿ Termination benefits recognized 135
﻿ Termination benefits settled (115)
﻿ Accrued termination benefits, end of period $ 20
﻿ ﻿ </t>
  </si>
  <si>
    <t>Lease Expense [Member]</t>
  </si>
  <si>
    <t xml:space="preserve">﻿
﻿
﻿ 2018
﻿ Lease payable, beginning of period $ -
﻿ Present value of future minimum lease payments less estimated future sublease rentals, net of deferred rent of $62 182
﻿ Settlements (48)
﻿ Change in estimate 43
﻿ Lease payable, end of period 177
﻿ Current portion of lease payable 86
﻿ Long-term portion of lease payable $ 91
﻿ ﻿ </t>
  </si>
  <si>
    <t>Liquidity And Going Concern (Details Narrative) - USD ($) $ in Thousands</t>
  </si>
  <si>
    <t>Mar. 31, 2019</t>
  </si>
  <si>
    <t>Net working capital</t>
  </si>
  <si>
    <t>Proceeds from the sale of convertible promissory note</t>
  </si>
  <si>
    <t>Proceeds from issuance of short term notes</t>
  </si>
  <si>
    <t>Cash, cash equivalents and available for sale securities</t>
  </si>
  <si>
    <t>Debt obligations due in 2019</t>
  </si>
  <si>
    <t>Subsequent Event [Member]</t>
  </si>
  <si>
    <t>Significant Accounting Policies (Details)</t>
  </si>
  <si>
    <t>Furniture And Fixtures [Member]</t>
  </si>
  <si>
    <t>Useful life</t>
  </si>
  <si>
    <t>7 years</t>
  </si>
  <si>
    <t>Leasehold Improvements [Member]</t>
  </si>
  <si>
    <t>Shorter of useful life or remaining life of lease</t>
  </si>
  <si>
    <t>Minimum [Member] | Computer Equipment And Software [Member]</t>
  </si>
  <si>
    <t>3 years</t>
  </si>
  <si>
    <t>Minimum [Member] | Manufacturing And Office Equipment [Member]</t>
  </si>
  <si>
    <t>5 years</t>
  </si>
  <si>
    <t>Maximum [Member] | Computer Equipment And Software [Member]</t>
  </si>
  <si>
    <t>Maximum [Member] | Manufacturing And Office Equipment [Member]</t>
  </si>
  <si>
    <t>Significant Accounting Policies (Details 1) - shares</t>
  </si>
  <si>
    <t>Shares</t>
  </si>
  <si>
    <t>Restricted Stock Units R S U [Member]</t>
  </si>
  <si>
    <t>Convertible Debt Securities [Member]</t>
  </si>
  <si>
    <t>Warrant [Member]</t>
  </si>
  <si>
    <t>Significant Accounting Policies (Details Narrative) $ in Thousands</t>
  </si>
  <si>
    <t>Dec. 31, 2018USD ($)Segment</t>
  </si>
  <si>
    <t>Dec. 31, 2017USD ($)</t>
  </si>
  <si>
    <t>Jun. 30, 2019USD ($)</t>
  </si>
  <si>
    <t>Operating segments | Segment</t>
  </si>
  <si>
    <t>Reportable segments | Segment</t>
  </si>
  <si>
    <t>Operating lease asset</t>
  </si>
  <si>
    <t>Operating lease liability</t>
  </si>
  <si>
    <t>Shipping and handling costs</t>
  </si>
  <si>
    <t>Advertising expenses</t>
  </si>
  <si>
    <t>Corporate tax rate</t>
  </si>
  <si>
    <t>21.00%</t>
  </si>
  <si>
    <t>34.00%</t>
  </si>
  <si>
    <t>Accounting Standards Update201602 [Member]</t>
  </si>
  <si>
    <t>Minimum [Member] | Licensing Agreements [Member]</t>
  </si>
  <si>
    <t>Intangible assets, useful life</t>
  </si>
  <si>
    <t>2 years</t>
  </si>
  <si>
    <t>Minimum [Member] | Intellectual Property [Member]</t>
  </si>
  <si>
    <t>15 years</t>
  </si>
  <si>
    <t>Maximum [Member] | Licensing Agreements [Member]</t>
  </si>
  <si>
    <t>Maximum [Member] | Intellectual Property [Member]</t>
  </si>
  <si>
    <t>20 years</t>
  </si>
  <si>
    <t>Loss per Common Share (Details) - shares</t>
  </si>
  <si>
    <t>Shares excluded from the computation of diluted loss per share</t>
  </si>
  <si>
    <t>Options Outstanding</t>
  </si>
  <si>
    <t>Unvested RSUs</t>
  </si>
  <si>
    <t>Shares Underlying Convertible Notes</t>
  </si>
  <si>
    <t>Inventories (Details) - USD ($) $ in Thousands</t>
  </si>
  <si>
    <t>Dec. 31, 2016</t>
  </si>
  <si>
    <t>Raw materials</t>
  </si>
  <si>
    <t>Work-in-process</t>
  </si>
  <si>
    <t>Finished goods</t>
  </si>
  <si>
    <t>Inventory reserves</t>
  </si>
  <si>
    <t>Total inventories</t>
  </si>
  <si>
    <t>Inventories (Details 1) - USD ($) $ in Thousands</t>
  </si>
  <si>
    <t>Inventory reserves at beginning of year</t>
  </si>
  <si>
    <t>Impairment charges</t>
  </si>
  <si>
    <t>Write down of impaired inventories</t>
  </si>
  <si>
    <t>Inventory reserves at end of year</t>
  </si>
  <si>
    <t>Prepaid Expenses (Details) - USD ($) $ in Thousands</t>
  </si>
  <si>
    <t>Prepaid services</t>
  </si>
  <si>
    <t>Prepaid bonds for German statutory costs</t>
  </si>
  <si>
    <t>Prepaid licenses, software tools and support</t>
  </si>
  <si>
    <t>Prepaid inventory and production tooling</t>
  </si>
  <si>
    <t>Prepaid advertising</t>
  </si>
  <si>
    <t>Prepaid Insurance</t>
  </si>
  <si>
    <t>Other prepaid expenses</t>
  </si>
  <si>
    <t>Prepaid Expenses (Details Narrative) $ in Thousands</t>
  </si>
  <si>
    <t>Dec. 31, 2018USD ($)</t>
  </si>
  <si>
    <t>Property And Equipment, Net (Details) - USD ($) $ in Thousands</t>
  </si>
  <si>
    <t>Property and equipment</t>
  </si>
  <si>
    <t>Less accumulated depreciation, including accumulated depreciation for equipment purchased under capital leases of $13 and $206 at December 31, 2018 and 2017, respectively</t>
  </si>
  <si>
    <t>Property, Plant and Equipment, Net, Total</t>
  </si>
  <si>
    <t>Capital leases</t>
  </si>
  <si>
    <t>Accumulated depreciation for capital leases</t>
  </si>
  <si>
    <t>Computer Equipment And Software [Member]</t>
  </si>
  <si>
    <t>Property And Equipment, Net (Details Narrative) - USD ($) $ in Thousands</t>
  </si>
  <si>
    <t>Assets held for sale</t>
  </si>
  <si>
    <t>Estimated sale completion</t>
  </si>
  <si>
    <t>12 months</t>
  </si>
  <si>
    <t>Gain on sale of assets held for sale</t>
  </si>
  <si>
    <t>Depreciation expense</t>
  </si>
  <si>
    <t>Property And Equipment [Member]</t>
  </si>
  <si>
    <t>Minimum [Member]</t>
  </si>
  <si>
    <t>Capital lease term</t>
  </si>
  <si>
    <t>1 year</t>
  </si>
  <si>
    <t>Maximum [Member]</t>
  </si>
  <si>
    <t>Intangible Assets (Details) - USD ($) $ in Thousands</t>
  </si>
  <si>
    <t>Patents and copyrights</t>
  </si>
  <si>
    <t>Less accumulated amortization</t>
  </si>
  <si>
    <t>Intangible assets</t>
  </si>
  <si>
    <t>Intangible Assets (Details 1) - USD ($) $ in Thousands</t>
  </si>
  <si>
    <t>2019</t>
  </si>
  <si>
    <t>2020</t>
  </si>
  <si>
    <t>2021</t>
  </si>
  <si>
    <t>2022</t>
  </si>
  <si>
    <t>2023</t>
  </si>
  <si>
    <t>2024 and thereafter</t>
  </si>
  <si>
    <t>Intangible Assets (Details Narrative) - USD ($) $ in Millions</t>
  </si>
  <si>
    <t>Amortization expense</t>
  </si>
  <si>
    <t>Impairment of intangible assets</t>
  </si>
  <si>
    <t>Leases (Details) - USD ($) $ in Thousands</t>
  </si>
  <si>
    <t>Operating cash flows from operating leases</t>
  </si>
  <si>
    <t>Right-of-use assets obtained in exchange for operating lease liabilities</t>
  </si>
  <si>
    <t>Leases (Details 1)</t>
  </si>
  <si>
    <t>Operating lease, weighted average remaining lease term</t>
  </si>
  <si>
    <t>1 year 3 months 18 days</t>
  </si>
  <si>
    <t>Operating lease, weighted average discount rate, percent</t>
  </si>
  <si>
    <t>10.90%</t>
  </si>
  <si>
    <t>Finance lease, weighted average remaining lease term</t>
  </si>
  <si>
    <t>8 months 12 days</t>
  </si>
  <si>
    <t>Finance lease, weighted average discount rate, percent</t>
  </si>
  <si>
    <t>8.70%</t>
  </si>
  <si>
    <t>Leases (Details 2) $ in Thousands</t>
  </si>
  <si>
    <t>Operating Lease Liabilities, Payments Due</t>
  </si>
  <si>
    <t>2019 (remaining)</t>
  </si>
  <si>
    <t>Total undiscounted lease payments</t>
  </si>
  <si>
    <t>Less: imputed interest</t>
  </si>
  <si>
    <t>Present value of lease liabilities</t>
  </si>
  <si>
    <t>Finance Lease Liabilities, Payments, Due</t>
  </si>
  <si>
    <t>Leases (Details Narrative) - USD ($) $ in Thousands</t>
  </si>
  <si>
    <t>Operating lease cost</t>
  </si>
  <si>
    <t>Debt (Details) - USD ($) $ in Thousands</t>
  </si>
  <si>
    <t>Total notes payable</t>
  </si>
  <si>
    <t>Less current maturities</t>
  </si>
  <si>
    <t>Long-term note payable</t>
  </si>
  <si>
    <t>Note Payable To Related Party [Member]</t>
  </si>
  <si>
    <t>Note Payable To Related Party [Member] | Unsecured Debt [Member]</t>
  </si>
  <si>
    <t>Secured Note Payable [Member]</t>
  </si>
  <si>
    <t>Secured Note Payable [Member] | Secured Debt [Member]</t>
  </si>
  <si>
    <t>Debt (Details 1) $ in Thousands</t>
  </si>
  <si>
    <t>Debt (Details 2) - USD ($) $ in Thousands</t>
  </si>
  <si>
    <t>Total principal balance</t>
  </si>
  <si>
    <t>Less Unamortized discount</t>
  </si>
  <si>
    <t>Convertible Debt [Member]</t>
  </si>
  <si>
    <t>Convertible Notes Dated September102018 [Member] | Convertible Debt [Member]</t>
  </si>
  <si>
    <t>Fixed Conversion Rate</t>
  </si>
  <si>
    <t>0.40%</t>
  </si>
  <si>
    <t>Effective Interest Rate</t>
  </si>
  <si>
    <t>8.30%</t>
  </si>
  <si>
    <t>Maturity Date</t>
  </si>
  <si>
    <t>Sep. 7,
		2023</t>
  </si>
  <si>
    <t>Promissory Notes [Member] | Convertible Debt [Member]</t>
  </si>
  <si>
    <t>Convertible Notes Dated September192018 [Member] | Convertible Debt [Member]</t>
  </si>
  <si>
    <t>0.57%</t>
  </si>
  <si>
    <t>Sep. 19,
		2023</t>
  </si>
  <si>
    <t>Debt (Details 3) - USD ($) $ in Thousands</t>
  </si>
  <si>
    <t>Secured contingent payment obligation, beginning of period</t>
  </si>
  <si>
    <t>Repayment</t>
  </si>
  <si>
    <t>Change in fair value</t>
  </si>
  <si>
    <t>Secured contingent payment obligation, end of period</t>
  </si>
  <si>
    <t>Debt (Details Narrative)</t>
  </si>
  <si>
    <t>Mar. 29, 2019</t>
  </si>
  <si>
    <t>Dec. 31, 2018USD ($)$ / sharesshares</t>
  </si>
  <si>
    <t>Sep. 30, 2018USD ($)</t>
  </si>
  <si>
    <t>Mar. 31, 2019USD ($)</t>
  </si>
  <si>
    <t>Dec. 31, 2018USD ($)Item$ / sharesshares</t>
  </si>
  <si>
    <t>Sep. 10, 2018USD ($)</t>
  </si>
  <si>
    <t>Repayments of Debt</t>
  </si>
  <si>
    <t>Fair value of note payable</t>
  </si>
  <si>
    <t>Proceeds from debt</t>
  </si>
  <si>
    <t>Exercise price per warrant | $ / shares</t>
  </si>
  <si>
    <t>Brickell [Member]</t>
  </si>
  <si>
    <t>Shares converted, warrant | shares</t>
  </si>
  <si>
    <t>Fair value of warrants</t>
  </si>
  <si>
    <t>Secured Debt [Member]</t>
  </si>
  <si>
    <t>Percentage of proceeds payment</t>
  </si>
  <si>
    <t>100.00%</t>
  </si>
  <si>
    <t>Fair value of payment obligation</t>
  </si>
  <si>
    <t>Excess of fair value</t>
  </si>
  <si>
    <t>Secured Debt [Member] | Measurement Input Discount Rate [Member]</t>
  </si>
  <si>
    <t>Measurement input</t>
  </si>
  <si>
    <t>Secured Debt [Member] | Measurement Input Litigation Inherent Risk [Member]</t>
  </si>
  <si>
    <t>Secured Debt [Member] | Measurement Input Entity Credit Risk [Member]</t>
  </si>
  <si>
    <t>Secured Debt [Member] | Measurement Input Risk Free Interest Rate [Member]</t>
  </si>
  <si>
    <t>Convertible Debt [Member] | Subsequent Event [Member]</t>
  </si>
  <si>
    <t>Interest rate</t>
  </si>
  <si>
    <t>8.00%</t>
  </si>
  <si>
    <t>Term</t>
  </si>
  <si>
    <t>Amended Promissory Note [Member] | Unsecured Debt [Member] | Sterne Kessler Goldstein Fox Pllc [Member] | Subsequent Event [Member]</t>
  </si>
  <si>
    <t>4.00%</t>
  </si>
  <si>
    <t>Maturity date</t>
  </si>
  <si>
    <t>Apr. 30,
		2022</t>
  </si>
  <si>
    <t>Amended Promissory Note [Member] | Secured Debt [Member] | Sterne Kessler Goldstein Fox Pllc [Member] | Subsequent Event [Member]</t>
  </si>
  <si>
    <t>Promissory Notes [Member] | Unsecured Debt [Member] | Sterne Kessler Goldstein Fox Pllc [Member]</t>
  </si>
  <si>
    <t>Mar. 31,
		2020</t>
  </si>
  <si>
    <t>Promissory Notes [Member] | Unsecured Debt [Member] | Sterne Kessler Goldstein Fox Pllc [Member] | Subsequent Event [Member]</t>
  </si>
  <si>
    <t>Promissory Notes [Member] | Secured Debt [Member]</t>
  </si>
  <si>
    <t>12.00%</t>
  </si>
  <si>
    <t>Debt payment per month</t>
  </si>
  <si>
    <t>Number of patents | Item</t>
  </si>
  <si>
    <t>Transfer of capital stock</t>
  </si>
  <si>
    <t>6.00%</t>
  </si>
  <si>
    <t>50.00%</t>
  </si>
  <si>
    <t>Promissory Notes [Member] | Secured Debt [Member] | Sterne Kessler Goldstein Fox Pllc [Member] | Subsequent Event [Member]</t>
  </si>
  <si>
    <t>Beneficial conversion feature</t>
  </si>
  <si>
    <t>Interest expense</t>
  </si>
  <si>
    <t>Amortization</t>
  </si>
  <si>
    <t>Contractual interest</t>
  </si>
  <si>
    <t>Amortization period</t>
  </si>
  <si>
    <t>4 years 9 months</t>
  </si>
  <si>
    <t>Outstanding principal converted</t>
  </si>
  <si>
    <t>Shares issued | shares</t>
  </si>
  <si>
    <t>Aggregate common stock | Item</t>
  </si>
  <si>
    <t>Promissory Notes [Member] | Convertible Debt [Member] | Measurement Input Default Rate [Member]</t>
  </si>
  <si>
    <t>Promissory Notes [Member] | Convertible Debt [Member] | Measurement Input Prepayment Rate [Member] | Debt Instrument Redemption Period Two [Member]</t>
  </si>
  <si>
    <t>Promissory Notes [Member] | Convertible Debt [Member] | Measurement Input Prepayment Rate [Member] | Debt Instrument Redemption Period Three [Member]</t>
  </si>
  <si>
    <t>Promissory Notes [Member] | Convertible Debt [Member] | Measurement Input Prepayment Rate [Member] | Debt Instrument Redemption Period One [Member]</t>
  </si>
  <si>
    <t>Promissory Notes [Member] | Convertible Debt [Member] | Measurement Input Prepayment Rate [Member] | Debt Instrument Redemption Period Four [Member]</t>
  </si>
  <si>
    <t>Promissory Notes [Member] | Convertible Debt [Member] | Related Parties [Member]</t>
  </si>
  <si>
    <t>Promissory Notes [Member] | Convertible Debt [Member] | Board Of Directors Chairman [Member]</t>
  </si>
  <si>
    <t>Promissory Notes [Member] | Convertible Debt [Member] | Chief Executive Officer [Member]</t>
  </si>
  <si>
    <t>Promissory Notes [Member] | Convertible Debt [Member] | Director [Member]</t>
  </si>
  <si>
    <t>Promissory Notes [Member] | Convertible Debt [Member] | Stacie Wilf [Member]</t>
  </si>
  <si>
    <t>Modifed Promissory Notes [Member] | Unsecured Debt [Member] | Sterne Kessler Goldstein Fox Pllc [Member]</t>
  </si>
  <si>
    <t>Probability Eeighted Income Approach [Member] | Unsecured Debt [Member]</t>
  </si>
  <si>
    <t>Long-term Debt (Details) - USD ($) $ in Thousands</t>
  </si>
  <si>
    <t>Note Payable To Related Party</t>
  </si>
  <si>
    <t>Unsecured short term notes payable</t>
  </si>
  <si>
    <t>Secured Note Payable</t>
  </si>
  <si>
    <t>Long-term Debt (Details 1) - USD ($) $ / shares in Units, $ in Thousands</t>
  </si>
  <si>
    <t>Less unamortized discount</t>
  </si>
  <si>
    <t>Convertible Note 1</t>
  </si>
  <si>
    <t>Fixed conversion rate</t>
  </si>
  <si>
    <t>Effective interest rate</t>
  </si>
  <si>
    <t>Convertible Note 2</t>
  </si>
  <si>
    <t>Convertible Note 3</t>
  </si>
  <si>
    <t>Convertible Note 3 | Minimum</t>
  </si>
  <si>
    <t>Feb. 28,
		2024</t>
  </si>
  <si>
    <t>Convertible Note 3 | Maximum</t>
  </si>
  <si>
    <t>Mar. 13,
		2024</t>
  </si>
  <si>
    <t>Convertible Note 4</t>
  </si>
  <si>
    <t>Convertible Note 4 | Minimum</t>
  </si>
  <si>
    <t>Jun. 7,
		2024</t>
  </si>
  <si>
    <t>Convertible Note 4 | Maximum</t>
  </si>
  <si>
    <t>Jun. 19,
		2024</t>
  </si>
  <si>
    <t>Long-term Debt (Details 2) - USD ($) $ in Thousands</t>
  </si>
  <si>
    <t>Long-term Debt (Details Narrative) - USD ($) $ in Thousands</t>
  </si>
  <si>
    <t>Fair Value Measurements (Details) - USD ($) $ in Thousands</t>
  </si>
  <si>
    <t>Fair Value Measurements Recurring [Member] | Restricted Cash Equivalents [Member]</t>
  </si>
  <si>
    <t>Assets</t>
  </si>
  <si>
    <t>Fair Value Measurements Recurring [Member] | Availableforsale Securities [Member]</t>
  </si>
  <si>
    <t>Secured Contingent Payment Obligation [Member] | Fair Value Measurements Recurring [Member]</t>
  </si>
  <si>
    <t>Liabilities</t>
  </si>
  <si>
    <t>Fair Value Inputs Level1 [Member]</t>
  </si>
  <si>
    <t>Fair Value Inputs Level1 [Member] | Fair Value Measurements Recurring [Member] | Restricted Cash Equivalents [Member]</t>
  </si>
  <si>
    <t>Fair Value Inputs Level1 [Member] | Fair Value Measurements Recurring [Member] | Availableforsale Securities [Member]</t>
  </si>
  <si>
    <t>Fair Value Inputs Level1 [Member] | Secured Contingent Payment Obligation [Member] | Fair Value Measurements Recurring [Member]</t>
  </si>
  <si>
    <t>Fair Value Inputs Level2 [Member]</t>
  </si>
  <si>
    <t>Fair Value Inputs Level2 [Member] | Fair Value Measurements Recurring [Member] | Restricted Cash Equivalents [Member]</t>
  </si>
  <si>
    <t>Fair Value Inputs Level2 [Member] | Fair Value Measurements Recurring [Member] | Availableforsale Securities [Member]</t>
  </si>
  <si>
    <t>Fair Value Inputs Level2 [Member] | Secured Contingent Payment Obligation [Member] | Fair Value Measurements Recurring [Member]</t>
  </si>
  <si>
    <t>Fair Value Inputs Level3 [Member]</t>
  </si>
  <si>
    <t>Fair Value Inputs Level3 [Member] | Fair Value Measurements Recurring [Member] | Restricted Cash Equivalents [Member]</t>
  </si>
  <si>
    <t>Fair Value Inputs Level3 [Member] | Fair Value Measurements Recurring [Member] | Availableforsale Securities [Member]</t>
  </si>
  <si>
    <t>Fair Value Inputs Level3 [Member] | Secured Contingent Payment Obligation [Member] | Fair Value Measurements Recurring [Member]</t>
  </si>
  <si>
    <t>Fair Value Measurements (Details Narrative) - USD ($)</t>
  </si>
  <si>
    <t>Asset transfers</t>
  </si>
  <si>
    <t>Liabilities transfers</t>
  </si>
  <si>
    <t>Debt Instrument, Fair Value Disclosure</t>
  </si>
  <si>
    <t>Secured Debt [Member] | Measurement Input Discount Rate [Member] | Result Of Decrease [Member]</t>
  </si>
  <si>
    <t>Secured Debt [Member] | Measurement Input Expected Term [Member]</t>
  </si>
  <si>
    <t>Risk free term</t>
  </si>
  <si>
    <t>Convertible Debt [Member] | Promissory Notes [Member]</t>
  </si>
  <si>
    <t>Contingent obligation, term</t>
  </si>
  <si>
    <t>Convertible Debt [Member] | Promissory Notes [Member] | Measurement Input Default Rate [Member]</t>
  </si>
  <si>
    <t>Convertible Debt [Member] | Convertible Notes Dated September192018 [Member]</t>
  </si>
  <si>
    <t>Convertible Debt [Member] | Convertible Notes Dated September102018 [Member]</t>
  </si>
  <si>
    <t>Unsecured Debt [Member] | Probability Eeighted Income Approach [Member]</t>
  </si>
  <si>
    <t>Maximum [Member] | Secured Debt [Member]</t>
  </si>
  <si>
    <t>Contingent obligation</t>
  </si>
  <si>
    <t>Contingent obligation, probability</t>
  </si>
  <si>
    <t>35.00%</t>
  </si>
  <si>
    <t>Minimum [Member] | Secured Debt [Member]</t>
  </si>
  <si>
    <t>0.00%</t>
  </si>
  <si>
    <t>Income Taxes And Tax Status (Details) - USD ($)</t>
  </si>
  <si>
    <t>Tax benefit at statutory rate</t>
  </si>
  <si>
    <t>State tax benefit</t>
  </si>
  <si>
    <t>Impact of the Tax Act</t>
  </si>
  <si>
    <t>Increase (decrease) in valuation allowance</t>
  </si>
  <si>
    <t>Research and development credit</t>
  </si>
  <si>
    <t>Other</t>
  </si>
  <si>
    <t>Income Tax Expense (Benefit), Total</t>
  </si>
  <si>
    <t>Income Taxes And Tax Status (Details 1) - USD ($) $ in Thousands</t>
  </si>
  <si>
    <t>Net operating loss carry-forward</t>
  </si>
  <si>
    <t>Stock compensation</t>
  </si>
  <si>
    <t>Patents and other</t>
  </si>
  <si>
    <t>Contingent payment obligation</t>
  </si>
  <si>
    <t>Fixed assets</t>
  </si>
  <si>
    <t>Accrued liabilities</t>
  </si>
  <si>
    <t>Deferred rent and lease liabilities</t>
  </si>
  <si>
    <t>Charitable contributions</t>
  </si>
  <si>
    <t>Capital loss carry-forward</t>
  </si>
  <si>
    <t>Warranty reserve</t>
  </si>
  <si>
    <t>Bad debt expense</t>
  </si>
  <si>
    <t>Deferred tax assets, gross</t>
  </si>
  <si>
    <t>Less valuation allowance</t>
  </si>
  <si>
    <t>Net deferred tax asset</t>
  </si>
  <si>
    <t>Convertible debt</t>
  </si>
  <si>
    <t>Deferred tax liabilities, gross</t>
  </si>
  <si>
    <t>Income Taxes And Tax Status (Details 2) - USD ($) $ in Thousands</t>
  </si>
  <si>
    <t>Unrecognized tax benefits, beginning of year</t>
  </si>
  <si>
    <t>Unrecognized tax benefits, end of year</t>
  </si>
  <si>
    <t>Income Taxes And Tax Status (Details Narrative) - USD ($)</t>
  </si>
  <si>
    <t>Foreign income tax expense</t>
  </si>
  <si>
    <t>Current tax provision or benefit</t>
  </si>
  <si>
    <t>Deferred tax provision or benefit</t>
  </si>
  <si>
    <t>Operating loss carryforwards</t>
  </si>
  <si>
    <t>Operating loss carryforwards subject to expiration</t>
  </si>
  <si>
    <t>Unrecognized tax benefits</t>
  </si>
  <si>
    <t>Accrued interest or penalties</t>
  </si>
  <si>
    <t>Income tax-related interest income, expense or penalties</t>
  </si>
  <si>
    <t>Research [Member]</t>
  </si>
  <si>
    <t>Tax credit carryforward, Amount</t>
  </si>
  <si>
    <t>Operating loss carryforwards, expiration</t>
  </si>
  <si>
    <t>Dec. 31,
		2019</t>
  </si>
  <si>
    <t>Period subject to IRS examination</t>
  </si>
  <si>
    <t>1998</t>
  </si>
  <si>
    <t>Minimum [Member] | Research [Member]</t>
  </si>
  <si>
    <t>Dec. 31,
		2036</t>
  </si>
  <si>
    <t>2018</t>
  </si>
  <si>
    <t>Maximum [Member] | Research [Member]</t>
  </si>
  <si>
    <t>Dec. 31,
		2037</t>
  </si>
  <si>
    <t>Commitments And Contingencies (Details) $ in Thousands</t>
  </si>
  <si>
    <t>Lease expense</t>
  </si>
  <si>
    <t>Warehouse And Production Facility [Member] | Jacksonville Florida [Member]</t>
  </si>
  <si>
    <t>Lease Start Date</t>
  </si>
  <si>
    <t>Jul. 1,
		2017</t>
  </si>
  <si>
    <t>Lease End Date</t>
  </si>
  <si>
    <t>Jul. 31,
		2020</t>
  </si>
  <si>
    <t>Corporate Office [Member] | Jacksonville Florida [Member]</t>
  </si>
  <si>
    <t>Jul. 15,
		2018</t>
  </si>
  <si>
    <t>Jul. 31,
		2019</t>
  </si>
  <si>
    <t>Wireless Design Facility [Member] | Lake Mary Florida [Member]</t>
  </si>
  <si>
    <t>Nov. 30,
		2022</t>
  </si>
  <si>
    <t>Renewal options remaining</t>
  </si>
  <si>
    <t>36 months</t>
  </si>
  <si>
    <t>Commitments And Contingencies (Details 1) $ in Thousands</t>
  </si>
  <si>
    <t>Operating leases 2019</t>
  </si>
  <si>
    <t>Operating leases 2020</t>
  </si>
  <si>
    <t>Operating leases 2021 and thereafter</t>
  </si>
  <si>
    <t>Operating Leases Total</t>
  </si>
  <si>
    <t>Capital Leases 2019</t>
  </si>
  <si>
    <t>Capital Leases 2020</t>
  </si>
  <si>
    <t>Capital Leases, Total</t>
  </si>
  <si>
    <t>Commitments And Contingencies (Details Narrative)</t>
  </si>
  <si>
    <t>Mar. 10, 2017Item</t>
  </si>
  <si>
    <t>Jan. 31, 2019USD ($)</t>
  </si>
  <si>
    <t>Mar. 31, 2017Item</t>
  </si>
  <si>
    <t>Jan. 31, 2017Item</t>
  </si>
  <si>
    <t>Mar. 31, 2016Item</t>
  </si>
  <si>
    <t>Dec. 31, 2015Item</t>
  </si>
  <si>
    <t>Aug. 31, 2015Item</t>
  </si>
  <si>
    <t>Mar. 14, 2019USD ($)</t>
  </si>
  <si>
    <t>Oct. 31, 2018USD ($)</t>
  </si>
  <si>
    <t>Aug. 31, 2017USD ($)</t>
  </si>
  <si>
    <t>Operating lease</t>
  </si>
  <si>
    <t>Lease liability</t>
  </si>
  <si>
    <t>Rent expense</t>
  </si>
  <si>
    <t>Lake Mary Florida Facility [Member]</t>
  </si>
  <si>
    <t>Parkervision V. Apple And Qualcomm [Member]</t>
  </si>
  <si>
    <t>Number of patents allegedly infringed upon | Item</t>
  </si>
  <si>
    <t>Number of patents dismissed | Item</t>
  </si>
  <si>
    <t>Parkervision V. Lg Electronics [Member] | Subsequent Event [Member]</t>
  </si>
  <si>
    <t>Estimated loss</t>
  </si>
  <si>
    <t>Bond</t>
  </si>
  <si>
    <t>$0.06</t>
  </si>
  <si>
    <t>Parkervision Vs Qualcomm Inc [Member]</t>
  </si>
  <si>
    <t>Number of petitions | Item</t>
  </si>
  <si>
    <t>Number of petitions outstanding | Item</t>
  </si>
  <si>
    <t>Number of patents allegedly infringed upon seeking invalidation | Item</t>
  </si>
  <si>
    <t>Number of petitions denied institution of trial | Item</t>
  </si>
  <si>
    <t>Number of patents found infringed upon | Item</t>
  </si>
  <si>
    <t>Number of patents found not infringed upon | Item</t>
  </si>
  <si>
    <t>Parkervision V. Apple And Qualcomm Middle District Of Florida [Member]</t>
  </si>
  <si>
    <t>Qualcomm V. Parkervision Federal Patent Court In Germany [Member]</t>
  </si>
  <si>
    <t>Statutory fees and costs</t>
  </si>
  <si>
    <t>Parkervision V. Apple Munich Germany [Member]</t>
  </si>
  <si>
    <t>Parkervision V. Apple Munich Germany [Member] | Subsequent Event [Member]</t>
  </si>
  <si>
    <t>Attorney fees</t>
  </si>
  <si>
    <t>Parkervision V. Apple Munich Germany Apple Ii Case [Member] | Subsequent Event [Member]</t>
  </si>
  <si>
    <t>Intel V. Parkervision Federal Patent Court In Germany [Member]</t>
  </si>
  <si>
    <t>Intel V. Parkervision Federal Patent Court In Germany [Member] | Subsequent Event [Member]</t>
  </si>
  <si>
    <t>Stock Authorization And Issuance (Details) - USD ($) $ / shares in Units, $ in Thousands</t>
  </si>
  <si>
    <t>5 Months Ended</t>
  </si>
  <si>
    <t>May 31, 2018</t>
  </si>
  <si>
    <t>Mar. 31, 2018</t>
  </si>
  <si>
    <t>Mar. 31, 2017</t>
  </si>
  <si>
    <t>Mar. 30, 2016</t>
  </si>
  <si>
    <t># of Common Shares/ Units Sold</t>
  </si>
  <si>
    <t>Average Exercise Price Per Warrant</t>
  </si>
  <si>
    <t>Net Proceeds</t>
  </si>
  <si>
    <t>Offerings Under At Market Issuance Sales Agreement [Member]</t>
  </si>
  <si>
    <t>Offerings Under Equity Line Agreement [Member]</t>
  </si>
  <si>
    <t>Rights Agreement [Member]</t>
  </si>
  <si>
    <t>Date E [Member] | Offering To Members Of Our Board Of Directors [Member]</t>
  </si>
  <si>
    <t>Average Price per Share/Unit</t>
  </si>
  <si>
    <t>Date F [Member] | Offerings Under At Market Issuance Sales Agreement [Member]</t>
  </si>
  <si>
    <t>Date [Member] | Offerings Under Equity Line Agreement [Member]</t>
  </si>
  <si>
    <t>Date D [Member] | Private Placement With Aspire Capital [Member]</t>
  </si>
  <si>
    <t>Number of warrants issued</t>
  </si>
  <si>
    <t>Date J [Member] | Offerings Under At Market Issuance Sales Agreement [Member]</t>
  </si>
  <si>
    <t>Date B [Member] | Offerings Under Equity Line Agreement [Member]</t>
  </si>
  <si>
    <t>Date I [Member] | Offering To Members Of Our Board Of Directors [Member]</t>
  </si>
  <si>
    <t>Date H [Member] | Offerings Under At Market Issuance Sales Agreement [Member]</t>
  </si>
  <si>
    <t>Stock Authorization And Issuance (Details Narrative) $ / shares in Units, $ in Thousands</t>
  </si>
  <si>
    <t>Oct. 30, 2018shares</t>
  </si>
  <si>
    <t>Mar. 26, 2018Item$ / sharesshares</t>
  </si>
  <si>
    <t>Oct. 17, 2017USD ($)shares</t>
  </si>
  <si>
    <t>Mar. 30, 2016$ / shares</t>
  </si>
  <si>
    <t>Sep. 30, 2018USD ($)$ / sharesshares</t>
  </si>
  <si>
    <t>Jul. 31, 2018USD ($)$ / sharesItemshares</t>
  </si>
  <si>
    <t>Feb. 28, 2017Item$ / sharesshares</t>
  </si>
  <si>
    <t>Nov. 30, 2016USD ($)</t>
  </si>
  <si>
    <t>Mar. 31, 2016</t>
  </si>
  <si>
    <t>May 31, 2018USD ($)$ / sharesshares</t>
  </si>
  <si>
    <t>Mar. 31, 2017USD ($)$ / sharesshares</t>
  </si>
  <si>
    <t>Dec. 31, 2017USD ($)$ / sharesshares</t>
  </si>
  <si>
    <t>Jun. 30, 2018$ / sharesshares</t>
  </si>
  <si>
    <t>Dec. 31, 2017USD ($)$ / sharesItemshares</t>
  </si>
  <si>
    <t>Jun. 30, 2019USD ($)shares</t>
  </si>
  <si>
    <t>Jun. 12, 2018shares</t>
  </si>
  <si>
    <t>Oct. 31, 2017USD ($)shares</t>
  </si>
  <si>
    <t>Aug. 14, 2017USD ($)</t>
  </si>
  <si>
    <t>Jul. 11, 2017shares</t>
  </si>
  <si>
    <t>Jul. 10, 2017shares</t>
  </si>
  <si>
    <t>Dec. 31, 2016USD ($)</t>
  </si>
  <si>
    <t>Nov. 17, 2005shares</t>
  </si>
  <si>
    <t>Preferred Stock, Shares authorized</t>
  </si>
  <si>
    <t>Preferred Stock, Shares outstanding</t>
  </si>
  <si>
    <t>Shelf, authorized shares</t>
  </si>
  <si>
    <t>Warrants | $</t>
  </si>
  <si>
    <t>Warrants expired</t>
  </si>
  <si>
    <t>Price per share of warrants expired | $ / shares</t>
  </si>
  <si>
    <t>Sale of common stock, number of shares</t>
  </si>
  <si>
    <t>Sale of common stock</t>
  </si>
  <si>
    <t>Shares of common stock issued upon exercise of warrants</t>
  </si>
  <si>
    <t>Estimated fair market value | $</t>
  </si>
  <si>
    <t>Warrants expiration period</t>
  </si>
  <si>
    <t>Proceeds from warrants exercised | $</t>
  </si>
  <si>
    <t>Issuance of stock to consultants, shares</t>
  </si>
  <si>
    <t>Issuance of stocks to consultants | $</t>
  </si>
  <si>
    <t>Number of consultants | Item</t>
  </si>
  <si>
    <t>Shares reserved for issuance</t>
  </si>
  <si>
    <t>Warrants Options And Unvested Rsus [Member]</t>
  </si>
  <si>
    <t>Shareholder Approved Equity Compensation Plans [Member]</t>
  </si>
  <si>
    <t>Pre Funded Warrant [Member]</t>
  </si>
  <si>
    <t>Warrants to purchase common stock</t>
  </si>
  <si>
    <t>Warrant term</t>
  </si>
  <si>
    <t>Offering To Members Of Our Board Of Directors [Member]</t>
  </si>
  <si>
    <t>Number of directors | Item</t>
  </si>
  <si>
    <t>Sale of stock price per share | $ / shares</t>
  </si>
  <si>
    <t>Offering To Members Of Our Board Of Directors [Member] | Director [Member]</t>
  </si>
  <si>
    <t>Offering To Members Of Our Board Of Directors [Member] | Common Stock [Member] | Director [Member]</t>
  </si>
  <si>
    <t>Legal fees | $</t>
  </si>
  <si>
    <t>Shelf, duration</t>
  </si>
  <si>
    <t>30 months</t>
  </si>
  <si>
    <t>Sale of common stock under commitment fee</t>
  </si>
  <si>
    <t>Purchase notice</t>
  </si>
  <si>
    <t>30.00%</t>
  </si>
  <si>
    <t>19.99%</t>
  </si>
  <si>
    <t>Purchase price per share, VWAP</t>
  </si>
  <si>
    <t>97.00%</t>
  </si>
  <si>
    <t>Exchange cap | $ / shares</t>
  </si>
  <si>
    <t>Offerings Under Equity Line Agreement [Member] | Maximum [Member]</t>
  </si>
  <si>
    <t>Aggregate offering price | $</t>
  </si>
  <si>
    <t>Aggregate offering shares</t>
  </si>
  <si>
    <t>Redemption price | $ / shares</t>
  </si>
  <si>
    <t>Post reserve split ratio</t>
  </si>
  <si>
    <t>Threshold percentage at which rights separte from common stock</t>
  </si>
  <si>
    <t>15.00%</t>
  </si>
  <si>
    <t>Private Placement With Aspire Capital [Member]</t>
  </si>
  <si>
    <t>Number of tranches | Item</t>
  </si>
  <si>
    <t>Private Placement With Aspire Capital [Member] | Share Based Compensation Award Tranche Two [Member]</t>
  </si>
  <si>
    <t>Private Placement With Aspire Capital [Member] | Share Based Compensation Award Tranche One [Member]</t>
  </si>
  <si>
    <t>Offerings Under At Market Issuance Sales Agreement [Member] | Maximum [Member]</t>
  </si>
  <si>
    <t>Offerings Under At Market Issuance Sales Agreement [Member] | Common Stock [Member] | Maximum [Member]</t>
  </si>
  <si>
    <t>Share-Based Compensation (Details) - USD ($) $ in Thousands</t>
  </si>
  <si>
    <t>Total share-based compensation expense</t>
  </si>
  <si>
    <t>Research And Development Expense [Member]</t>
  </si>
  <si>
    <t>Selling General And Administrative Expenses [Member]</t>
  </si>
  <si>
    <t>Restructuring Charges [Member]</t>
  </si>
  <si>
    <t>Share-Based Compensation (Details 1) - Restricted Stock Award And Restricted Stock Unit [Member] shares in Thousands</t>
  </si>
  <si>
    <t>Dec. 31, 2018$ / sharesshares</t>
  </si>
  <si>
    <t>Non-vested at beginning of year, Shares | shares</t>
  </si>
  <si>
    <t>Granted, Shares | shares</t>
  </si>
  <si>
    <t>Vested, Shares | shares</t>
  </si>
  <si>
    <t>Forfeited, Shares | shares</t>
  </si>
  <si>
    <t>Non-vested at end of year, Shares | shares</t>
  </si>
  <si>
    <t>Non-vested at beginning of year, Weighted-Average Grant-Date Fair Value | $ / shares</t>
  </si>
  <si>
    <t>Granted, Weighted Average Grant Date Fair Value | $ / shares</t>
  </si>
  <si>
    <t>Vested, Weighted Average Grant Date Fair Value | $ / shares</t>
  </si>
  <si>
    <t>Forfeited, Weighted Average Grant Date Fair Value | $ / shares</t>
  </si>
  <si>
    <t>Non-vested at end of year, Weighted-Average Grant-Date Fair Value | $ / shares</t>
  </si>
  <si>
    <t>Share-Based Compensation (Details 2) - Employee Stock Option [Member] shares in Thousands</t>
  </si>
  <si>
    <t>Outstanding, Shares, Beginning of year | shares</t>
  </si>
  <si>
    <t>Exercised, Shares | shares</t>
  </si>
  <si>
    <t>Expired, Shares | shares</t>
  </si>
  <si>
    <t>Outstanding, Shares, End of year | shares</t>
  </si>
  <si>
    <t>Outstanding, Weighted Average Exercise Price, Beginning of year | $ / shares</t>
  </si>
  <si>
    <t>Granted, Weighted Average Exercise Price | $ / shares</t>
  </si>
  <si>
    <t>Exercised, Weighted Average Exercise Price | $ / shares</t>
  </si>
  <si>
    <t>Forfeited, Weighted Average Exercise Price | $ / shares</t>
  </si>
  <si>
    <t>Expired, Weighted Average Exercise Price | $ / shares</t>
  </si>
  <si>
    <t>Outstanding, Weighted Average Exercise Price, End of year | $ / shares</t>
  </si>
  <si>
    <t>Outstanding, Weighted Average Remaining Contractual Term</t>
  </si>
  <si>
    <t>4 years 7 months 28 days</t>
  </si>
  <si>
    <t>Outstanding, Aggregate Intrinsic Value | $</t>
  </si>
  <si>
    <t>Vested and expected to vest at end of year, shares | shares</t>
  </si>
  <si>
    <t>Vested and expected to vest at end of year, weighted average exercise price | $ / shares</t>
  </si>
  <si>
    <t>Vested and expected to vest at end of year, weighted average remaining contractual term</t>
  </si>
  <si>
    <t>3 years 8 months 23 days</t>
  </si>
  <si>
    <t>Vested and expected to vest at end of year, aggregate intrinsic value | $</t>
  </si>
  <si>
    <t>Share-Based Compensation (Details 3) - Employee Stock Option [Member]</t>
  </si>
  <si>
    <t>Expected annual dividend yield</t>
  </si>
  <si>
    <t>Expected option term</t>
  </si>
  <si>
    <t>6 years</t>
  </si>
  <si>
    <t>Expected volatility factor</t>
  </si>
  <si>
    <t>93.60%</t>
  </si>
  <si>
    <t>100.80%</t>
  </si>
  <si>
    <t>Risk-free interest rate</t>
  </si>
  <si>
    <t>3.00%</t>
  </si>
  <si>
    <t>2.20%</t>
  </si>
  <si>
    <t>4 years</t>
  </si>
  <si>
    <t>68.80%</t>
  </si>
  <si>
    <t>98.00%</t>
  </si>
  <si>
    <t>2.60%</t>
  </si>
  <si>
    <t>1.70%</t>
  </si>
  <si>
    <t>Share-Based Compensation (Details 4) - Employee Stock Option [Member] shares in Thousands</t>
  </si>
  <si>
    <t>Number Outstanding | shares</t>
  </si>
  <si>
    <t>Wtd. Avg. Exercise Price</t>
  </si>
  <si>
    <t>Wtd. Avg. Remaining Contractual Life</t>
  </si>
  <si>
    <t>Options Vested</t>
  </si>
  <si>
    <t>Number Exercisable | shares</t>
  </si>
  <si>
    <t>Exercise Price Range Three [Member]</t>
  </si>
  <si>
    <t>Excercise price minimum</t>
  </si>
  <si>
    <t>Exercise price maximum</t>
  </si>
  <si>
    <t>2 years 5 months 23 days</t>
  </si>
  <si>
    <t>Exercise Price Range Six [Member]</t>
  </si>
  <si>
    <t>1 year 11 months 16 days</t>
  </si>
  <si>
    <t>Exercise Price Range One [Member]</t>
  </si>
  <si>
    <t>6 years 8 months 16 days</t>
  </si>
  <si>
    <t>6 years 7 months 24 days</t>
  </si>
  <si>
    <t>Exercise Price Range Four [Member]</t>
  </si>
  <si>
    <t>6 months 18 days</t>
  </si>
  <si>
    <t>Exercise Price Range Two [Member]</t>
  </si>
  <si>
    <t>4 years 7 months 24 days</t>
  </si>
  <si>
    <t>4 years 7 months 21 days</t>
  </si>
  <si>
    <t>Share-Based Compensation (Details Narrative) - USD ($)</t>
  </si>
  <si>
    <t>Unrecognized compensation cost, net of estimated forfeitures</t>
  </si>
  <si>
    <t>Expected weighted average period to recognize the compensation cost, in years</t>
  </si>
  <si>
    <t>Two Thousand And Eleven Long Term Incentive Equity Plan [Member]</t>
  </si>
  <si>
    <t>Number of shares available for grant</t>
  </si>
  <si>
    <t>Maximum number of shares per employee</t>
  </si>
  <si>
    <t>Number of shares authorized</t>
  </si>
  <si>
    <t>Two Thousand And Eight Equity Incentive Plan [Member]</t>
  </si>
  <si>
    <t>Two Thousand Performance Equity Plan [Member]</t>
  </si>
  <si>
    <t>Restricted Stock Units R S U [Member] | Non Employee [Member]</t>
  </si>
  <si>
    <t>Vesting period</t>
  </si>
  <si>
    <t>Vested fair value</t>
  </si>
  <si>
    <t>Weighted average fair value of option shares granted</t>
  </si>
  <si>
    <t>Fair market value of vested shares</t>
  </si>
  <si>
    <t>Intrinsic value of options exercised</t>
  </si>
  <si>
    <t>Minimum [Member] | Restricted Stock Units R S U [Member]</t>
  </si>
  <si>
    <t>Maximum [Member] | Restricted Stock Units R S U [Member]</t>
  </si>
  <si>
    <t>Restructuring Charges (Details) $ in Thousands</t>
  </si>
  <si>
    <t>One-time termination benefits</t>
  </si>
  <si>
    <t>Asset impairment charges</t>
  </si>
  <si>
    <t>Restructuring charges</t>
  </si>
  <si>
    <t>Restructuring Charges (Details 1) - USD ($) $ in Thousands</t>
  </si>
  <si>
    <t>Termination Benefits</t>
  </si>
  <si>
    <t>Termination benefits recognized</t>
  </si>
  <si>
    <t>Beginning of period</t>
  </si>
  <si>
    <t>Termination benefits settled</t>
  </si>
  <si>
    <t>End of period</t>
  </si>
  <si>
    <t>Leases Payable</t>
  </si>
  <si>
    <t>Present value of future minimum lease payments less estimated future sublease rentals, net of deferred rent of $62</t>
  </si>
  <si>
    <t>Settlements</t>
  </si>
  <si>
    <t>Change in estimate</t>
  </si>
  <si>
    <t>Long-Term Lease Payable</t>
  </si>
  <si>
    <t>Current portion of lease liability</t>
  </si>
  <si>
    <t>Long-term portion of lease liability</t>
  </si>
  <si>
    <t>Deferred rent</t>
  </si>
  <si>
    <t>Restructuring Charges (Details Narrative)</t>
  </si>
  <si>
    <t>Aug. 31, 2018Employees</t>
  </si>
  <si>
    <t>Employees</t>
  </si>
  <si>
    <t>Related Party Transactions (Details Narrative) - USD ($)</t>
  </si>
  <si>
    <t>Sep. 10, 2018</t>
  </si>
  <si>
    <t>Mar. 26, 2018</t>
  </si>
  <si>
    <t>Feb. 28, 2017</t>
  </si>
  <si>
    <t>Board Of Directors Chairman [Member]</t>
  </si>
  <si>
    <t>Sale of stock price per share</t>
  </si>
  <si>
    <t>Three Directors [Member]</t>
  </si>
  <si>
    <t>Sterne Kessler Goldstein Fox Pllc [Member]</t>
  </si>
  <si>
    <t>Amount paid to related party</t>
  </si>
  <si>
    <t>Conversion price</t>
  </si>
  <si>
    <t>Secured notes payable</t>
  </si>
  <si>
    <t>Subsequent Events (Details Narrative) - USD ($) $ / shares in Units, $ in Thousands</t>
  </si>
  <si>
    <t>Sep. 30, 2018</t>
  </si>
  <si>
    <t>Liabilities, Noncurr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1</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8</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86</v>
      </c>
      <c r="B1" s="2" t="s">
        <v>1</v>
      </c>
      <c r="C1" s="2" t="s">
        <v>77</v>
      </c>
    </row>
    <row r="2" spans="1:3">
      <c r="B2" s="2" t="s">
        <v>2</v>
      </c>
      <c r="C2" s="2" t="s">
        <v>22</v>
      </c>
    </row>
    <row r="3" spans="1:3">
      <c r="A3" s="3" t="s">
        <v>187</v>
      </c>
    </row>
    <row r="4" spans="1:3">
      <c r="A4" s="4" t="s">
        <v>186</v>
      </c>
      <c r="B4" s="4" t="s">
        <v>188</v>
      </c>
      <c r="C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77</v>
      </c>
    </row>
    <row r="2" spans="1:2">
      <c r="B2" s="2" t="s">
        <v>2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197</v>
      </c>
      <c r="B1" s="2" t="s">
        <v>1</v>
      </c>
      <c r="C1" s="2" t="s">
        <v>77</v>
      </c>
    </row>
    <row r="2" spans="1:3">
      <c r="B2" s="2" t="s">
        <v>2</v>
      </c>
      <c r="C2" s="2" t="s">
        <v>22</v>
      </c>
    </row>
    <row r="3" spans="1:3">
      <c r="A3" s="3" t="s">
        <v>198</v>
      </c>
    </row>
    <row r="4" spans="1:3">
      <c r="A4" s="4" t="s">
        <v>197</v>
      </c>
      <c r="B4" s="4" t="s">
        <v>199</v>
      </c>
      <c r="C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77</v>
      </c>
    </row>
    <row r="2" spans="1:2">
      <c r="B2" s="2" t="s">
        <v>2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04</v>
      </c>
      <c r="B1" s="2" t="s">
        <v>1</v>
      </c>
      <c r="C1" s="2" t="s">
        <v>77</v>
      </c>
    </row>
    <row r="2" spans="1:3">
      <c r="B2" s="2" t="s">
        <v>2</v>
      </c>
      <c r="C2" s="2" t="s">
        <v>22</v>
      </c>
    </row>
    <row r="3" spans="1:3">
      <c r="A3" s="3" t="s">
        <v>205</v>
      </c>
    </row>
    <row r="4" spans="1:3">
      <c r="A4" s="4" t="s">
        <v>204</v>
      </c>
      <c r="B4" s="4" t="s">
        <v>206</v>
      </c>
      <c r="C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11</v>
      </c>
      <c r="B1" s="2" t="s">
        <v>1</v>
      </c>
      <c r="C1" s="2" t="s">
        <v>77</v>
      </c>
    </row>
    <row r="2" spans="1:3">
      <c r="B2" s="2" t="s">
        <v>2</v>
      </c>
      <c r="C2" s="2" t="s">
        <v>22</v>
      </c>
    </row>
    <row r="3" spans="1:3">
      <c r="A3" s="3" t="s">
        <v>212</v>
      </c>
    </row>
    <row r="4" spans="1:3">
      <c r="A4" s="4" t="s">
        <v>211</v>
      </c>
      <c r="B4" s="4" t="s">
        <v>213</v>
      </c>
      <c r="C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15</v>
      </c>
      <c r="B1" s="2" t="s">
        <v>1</v>
      </c>
      <c r="C1" s="2" t="s">
        <v>77</v>
      </c>
    </row>
    <row r="2" spans="1:3">
      <c r="B2" s="2" t="s">
        <v>2</v>
      </c>
      <c r="C2" s="2" t="s">
        <v>22</v>
      </c>
    </row>
    <row r="3" spans="1:3">
      <c r="A3" s="3" t="s">
        <v>212</v>
      </c>
    </row>
    <row r="4" spans="1:3">
      <c r="A4" s="4" t="s">
        <v>215</v>
      </c>
      <c r="B4" s="4" t="s">
        <v>213</v>
      </c>
      <c r="C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5" t="n">
        <v>63</v>
      </c>
      <c r="C3" s="5" t="n">
        <v>1527</v>
      </c>
      <c r="D3" s="5" t="n">
        <v>354</v>
      </c>
    </row>
    <row r="4" spans="1:4">
      <c r="A4" s="4" t="s">
        <v>26</v>
      </c>
      <c r="C4" s="4" t="s">
        <v>27</v>
      </c>
      <c r="D4" s="6" t="n">
        <v>1000</v>
      </c>
    </row>
    <row r="5" spans="1:4">
      <c r="A5" s="4" t="s">
        <v>28</v>
      </c>
      <c r="C5" s="4" t="s">
        <v>27</v>
      </c>
      <c r="D5" s="6" t="n">
        <v>26</v>
      </c>
    </row>
    <row r="6" spans="1:4">
      <c r="A6" s="4" t="s">
        <v>29</v>
      </c>
      <c r="B6" s="6" t="n">
        <v>1</v>
      </c>
      <c r="C6" s="6" t="n">
        <v>2</v>
      </c>
      <c r="D6" s="6" t="n">
        <v>27</v>
      </c>
    </row>
    <row r="7" spans="1:4">
      <c r="A7" s="4" t="s">
        <v>30</v>
      </c>
      <c r="B7" s="6" t="n">
        <v>58</v>
      </c>
      <c r="C7" s="6" t="n">
        <v>98</v>
      </c>
      <c r="D7" s="6" t="n">
        <v>1025</v>
      </c>
    </row>
    <row r="8" spans="1:4">
      <c r="A8" s="4" t="s">
        <v>31</v>
      </c>
      <c r="B8" s="6" t="n">
        <v>637</v>
      </c>
      <c r="C8" s="6" t="n">
        <v>538</v>
      </c>
      <c r="D8" s="6" t="n">
        <v>1002</v>
      </c>
    </row>
    <row r="9" spans="1:4">
      <c r="A9" s="4" t="s">
        <v>32</v>
      </c>
      <c r="B9" s="6" t="n">
        <v>0</v>
      </c>
      <c r="C9" s="6" t="n">
        <v>55</v>
      </c>
      <c r="D9" s="6" t="n">
        <v>9</v>
      </c>
    </row>
    <row r="10" spans="1:4">
      <c r="A10" s="4" t="s">
        <v>33</v>
      </c>
      <c r="B10" s="6" t="n">
        <v>50</v>
      </c>
      <c r="C10" s="6" t="n">
        <v>65</v>
      </c>
      <c r="D10" s="4" t="s">
        <v>27</v>
      </c>
    </row>
    <row r="11" spans="1:4">
      <c r="A11" s="4" t="s">
        <v>34</v>
      </c>
      <c r="B11" s="6" t="n">
        <v>809</v>
      </c>
      <c r="C11" s="6" t="n">
        <v>2285</v>
      </c>
      <c r="D11" s="6" t="n">
        <v>3443</v>
      </c>
    </row>
    <row r="12" spans="1:4">
      <c r="A12" s="4" t="s">
        <v>35</v>
      </c>
      <c r="B12" s="6" t="n">
        <v>96</v>
      </c>
      <c r="C12" s="6" t="n">
        <v>129</v>
      </c>
      <c r="D12" s="6" t="n">
        <v>376</v>
      </c>
    </row>
    <row r="13" spans="1:4">
      <c r="A13" s="4" t="s">
        <v>36</v>
      </c>
      <c r="B13" s="6" t="n">
        <v>364</v>
      </c>
      <c r="C13" s="6" t="n">
        <v>0</v>
      </c>
    </row>
    <row r="14" spans="1:4">
      <c r="A14" s="4" t="s">
        <v>37</v>
      </c>
      <c r="B14" s="6" t="n">
        <v>3341</v>
      </c>
      <c r="C14" s="6" t="n">
        <v>3902</v>
      </c>
      <c r="D14" s="6" t="n">
        <v>5076</v>
      </c>
    </row>
    <row r="15" spans="1:4">
      <c r="A15" s="4" t="s">
        <v>38</v>
      </c>
      <c r="B15" s="6" t="n">
        <v>16</v>
      </c>
      <c r="C15" s="6" t="n">
        <v>15</v>
      </c>
      <c r="D15" s="6" t="n">
        <v>15</v>
      </c>
    </row>
    <row r="16" spans="1:4">
      <c r="A16" s="4" t="s">
        <v>39</v>
      </c>
      <c r="B16" s="6" t="n">
        <v>4626</v>
      </c>
      <c r="C16" s="6" t="n">
        <v>6331</v>
      </c>
      <c r="D16" s="6" t="n">
        <v>8910</v>
      </c>
    </row>
    <row r="17" spans="1:4">
      <c r="A17" s="3" t="s">
        <v>40</v>
      </c>
    </row>
    <row r="18" spans="1:4">
      <c r="A18" s="4" t="s">
        <v>41</v>
      </c>
      <c r="B18" s="6" t="n">
        <v>1087</v>
      </c>
      <c r="C18" s="6" t="n">
        <v>655</v>
      </c>
      <c r="D18" s="6" t="n">
        <v>678</v>
      </c>
    </row>
    <row r="19" spans="1:4">
      <c r="A19" s="3" t="s">
        <v>42</v>
      </c>
    </row>
    <row r="20" spans="1:4">
      <c r="A20" s="4" t="s">
        <v>43</v>
      </c>
      <c r="B20" s="6" t="n">
        <v>128</v>
      </c>
      <c r="C20" s="6" t="n">
        <v>122</v>
      </c>
      <c r="D20" s="6" t="n">
        <v>376</v>
      </c>
    </row>
    <row r="21" spans="1:4">
      <c r="A21" s="4" t="s">
        <v>44</v>
      </c>
      <c r="B21" s="6" t="n">
        <v>597</v>
      </c>
      <c r="C21" s="6" t="n">
        <v>493</v>
      </c>
      <c r="D21" s="6" t="n">
        <v>2054</v>
      </c>
    </row>
    <row r="22" spans="1:4">
      <c r="A22" s="4" t="s">
        <v>45</v>
      </c>
      <c r="B22" s="6" t="n">
        <v>424</v>
      </c>
      <c r="C22" s="6" t="n">
        <v>115</v>
      </c>
    </row>
    <row r="23" spans="1:4">
      <c r="A23" s="4" t="s">
        <v>46</v>
      </c>
      <c r="B23" s="6" t="n">
        <v>574</v>
      </c>
      <c r="C23" s="6" t="n">
        <v>448</v>
      </c>
      <c r="D23" s="6" t="n">
        <v>238</v>
      </c>
    </row>
    <row r="24" spans="1:4">
      <c r="A24" s="4" t="s">
        <v>47</v>
      </c>
      <c r="B24" s="6" t="n">
        <v>108</v>
      </c>
      <c r="C24" s="6" t="n">
        <v>37</v>
      </c>
      <c r="D24" s="6" t="n">
        <v>294</v>
      </c>
    </row>
    <row r="25" spans="1:4">
      <c r="A25" s="4" t="s">
        <v>48</v>
      </c>
      <c r="B25" s="6" t="n">
        <v>1825</v>
      </c>
      <c r="C25" s="6" t="n">
        <v>2400</v>
      </c>
      <c r="D25" s="4" t="s">
        <v>27</v>
      </c>
    </row>
    <row r="26" spans="1:4">
      <c r="A26" s="4" t="s">
        <v>49</v>
      </c>
      <c r="B26" s="6" t="n">
        <v>264</v>
      </c>
      <c r="C26" s="6" t="n">
        <v>86</v>
      </c>
      <c r="D26" s="4" t="s">
        <v>27</v>
      </c>
    </row>
    <row r="27" spans="1:4">
      <c r="A27" s="4" t="s">
        <v>50</v>
      </c>
      <c r="C27" s="4" t="s">
        <v>27</v>
      </c>
      <c r="D27" s="6" t="n">
        <v>19</v>
      </c>
    </row>
    <row r="28" spans="1:4">
      <c r="A28" s="4" t="s">
        <v>51</v>
      </c>
      <c r="B28" s="6" t="n">
        <v>5007</v>
      </c>
      <c r="C28" s="6" t="n">
        <v>4356</v>
      </c>
      <c r="D28" s="6" t="n">
        <v>3659</v>
      </c>
    </row>
    <row r="29" spans="1:4">
      <c r="A29" s="3" t="s">
        <v>52</v>
      </c>
    </row>
    <row r="30" spans="1:4">
      <c r="A30" s="4" t="s">
        <v>53</v>
      </c>
      <c r="B30" s="6" t="n">
        <v>24734</v>
      </c>
      <c r="C30" s="6" t="n">
        <v>25557</v>
      </c>
      <c r="D30" s="6" t="n">
        <v>15896</v>
      </c>
    </row>
    <row r="31" spans="1:4">
      <c r="A31" s="4" t="s">
        <v>54</v>
      </c>
      <c r="B31" s="6" t="n">
        <v>2444</v>
      </c>
      <c r="C31" s="6" t="n">
        <v>837</v>
      </c>
      <c r="D31" s="4" t="s">
        <v>27</v>
      </c>
    </row>
    <row r="32" spans="1:4">
      <c r="A32" s="4" t="s">
        <v>55</v>
      </c>
      <c r="B32" s="6" t="n">
        <v>754</v>
      </c>
      <c r="C32" s="6" t="n">
        <v>799</v>
      </c>
      <c r="D32" s="6" t="n">
        <v>531</v>
      </c>
    </row>
    <row r="33" spans="1:4">
      <c r="A33" s="4" t="s">
        <v>56</v>
      </c>
      <c r="B33" s="6" t="n">
        <v>373</v>
      </c>
      <c r="C33" s="6" t="n">
        <v>91</v>
      </c>
      <c r="D33" s="4" t="s">
        <v>27</v>
      </c>
    </row>
    <row r="34" spans="1:4">
      <c r="A34" s="4" t="s">
        <v>57</v>
      </c>
      <c r="B34" s="6" t="n">
        <v>0</v>
      </c>
      <c r="C34" s="6" t="n">
        <v>1</v>
      </c>
      <c r="D34" s="6" t="n">
        <v>68</v>
      </c>
    </row>
    <row r="35" spans="1:4">
      <c r="A35" s="4" t="s">
        <v>58</v>
      </c>
      <c r="B35" s="6" t="n">
        <v>28305</v>
      </c>
      <c r="C35" s="6" t="n">
        <v>27285</v>
      </c>
      <c r="D35" s="6" t="n">
        <v>16495</v>
      </c>
    </row>
    <row r="36" spans="1:4">
      <c r="A36" s="4" t="s">
        <v>59</v>
      </c>
      <c r="B36" s="6" t="n">
        <v>33312</v>
      </c>
      <c r="C36" s="6" t="n">
        <v>31641</v>
      </c>
      <c r="D36" s="6" t="n">
        <v>20154</v>
      </c>
    </row>
    <row r="37" spans="1:4">
      <c r="A37" s="4" t="s">
        <v>60</v>
      </c>
      <c r="C37" s="4" t="s">
        <v>27</v>
      </c>
      <c r="D37" s="4" t="s">
        <v>27</v>
      </c>
    </row>
    <row r="38" spans="1:4">
      <c r="A38" s="3" t="s">
        <v>61</v>
      </c>
    </row>
    <row r="39" spans="1:4">
      <c r="A39" s="4" t="s">
        <v>62</v>
      </c>
      <c r="B39" s="6" t="n">
        <v>317</v>
      </c>
      <c r="C39" s="6" t="n">
        <v>287</v>
      </c>
      <c r="D39" s="6" t="n">
        <v>212</v>
      </c>
    </row>
    <row r="40" spans="1:4">
      <c r="A40" s="4" t="s">
        <v>63</v>
      </c>
      <c r="B40" s="6" t="n">
        <v>1453</v>
      </c>
      <c r="C40" s="6" t="n">
        <v>1810</v>
      </c>
      <c r="D40" s="6" t="n">
        <v>826</v>
      </c>
    </row>
    <row r="41" spans="1:4">
      <c r="A41" s="4" t="s">
        <v>64</v>
      </c>
      <c r="B41" s="6" t="n">
        <v>365530</v>
      </c>
      <c r="C41" s="6" t="n">
        <v>364885</v>
      </c>
      <c r="D41" s="6" t="n">
        <v>359141</v>
      </c>
    </row>
    <row r="42" spans="1:4">
      <c r="A42" s="4" t="s">
        <v>65</v>
      </c>
      <c r="B42" s="6" t="n">
        <v>-395986</v>
      </c>
      <c r="C42" s="6" t="n">
        <v>-392292</v>
      </c>
      <c r="D42" s="6" t="n">
        <v>-371423</v>
      </c>
    </row>
    <row r="43" spans="1:4">
      <c r="A43" s="4" t="s">
        <v>66</v>
      </c>
      <c r="B43" s="6" t="n">
        <v>-28686</v>
      </c>
      <c r="C43" s="6" t="n">
        <v>-25310</v>
      </c>
      <c r="D43" s="6" t="n">
        <v>-11244</v>
      </c>
    </row>
    <row r="44" spans="1:4">
      <c r="A44" s="4" t="s">
        <v>67</v>
      </c>
      <c r="B44" s="5" t="n">
        <v>4626</v>
      </c>
      <c r="C44" s="5" t="n">
        <v>6331</v>
      </c>
      <c r="D44" s="5" t="n">
        <v>89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16</v>
      </c>
      <c r="B1" s="2" t="s">
        <v>1</v>
      </c>
      <c r="C1" s="2" t="s">
        <v>77</v>
      </c>
    </row>
    <row r="2" spans="1:3">
      <c r="B2" s="2" t="s">
        <v>2</v>
      </c>
      <c r="C2" s="2" t="s">
        <v>22</v>
      </c>
    </row>
    <row r="3" spans="1:3">
      <c r="A3" s="3" t="s">
        <v>217</v>
      </c>
    </row>
    <row r="4" spans="1:3">
      <c r="A4" s="4" t="s">
        <v>216</v>
      </c>
      <c r="B4" s="4" t="s">
        <v>218</v>
      </c>
      <c r="C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77</v>
      </c>
    </row>
    <row r="2" spans="1:2">
      <c r="B2" s="2" t="s">
        <v>2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23</v>
      </c>
      <c r="B1" s="2" t="s">
        <v>1</v>
      </c>
      <c r="C1" s="2" t="s">
        <v>77</v>
      </c>
    </row>
    <row r="2" spans="1:3">
      <c r="B2" s="2" t="s">
        <v>2</v>
      </c>
      <c r="C2" s="2" t="s">
        <v>22</v>
      </c>
    </row>
    <row r="3" spans="1:3">
      <c r="A3" s="3" t="s">
        <v>224</v>
      </c>
    </row>
    <row r="4" spans="1:3">
      <c r="A4" s="4" t="s">
        <v>223</v>
      </c>
      <c r="B4" s="4" t="s">
        <v>225</v>
      </c>
      <c r="C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77</v>
      </c>
    </row>
    <row r="2" spans="1:2">
      <c r="B2" s="2" t="s">
        <v>2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30</v>
      </c>
      <c r="B1" s="2" t="s">
        <v>1</v>
      </c>
      <c r="C1" s="2" t="s">
        <v>77</v>
      </c>
    </row>
    <row r="2" spans="1:3">
      <c r="B2" s="2" t="s">
        <v>2</v>
      </c>
      <c r="C2" s="2" t="s">
        <v>22</v>
      </c>
    </row>
    <row r="3" spans="1:3">
      <c r="A3" s="3" t="s">
        <v>224</v>
      </c>
    </row>
    <row r="4" spans="1:3">
      <c r="A4" s="4" t="s">
        <v>230</v>
      </c>
      <c r="B4" s="4" t="s">
        <v>225</v>
      </c>
      <c r="C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31</v>
      </c>
      <c r="B1" s="2" t="s">
        <v>1</v>
      </c>
      <c r="C1" s="2" t="s">
        <v>77</v>
      </c>
    </row>
    <row r="2" spans="1:3">
      <c r="B2" s="2" t="s">
        <v>2</v>
      </c>
      <c r="C2" s="2" t="s">
        <v>22</v>
      </c>
    </row>
    <row r="3" spans="1:3">
      <c r="A3" s="3" t="s">
        <v>232</v>
      </c>
    </row>
    <row r="4" spans="1:3">
      <c r="A4" s="4" t="s">
        <v>231</v>
      </c>
      <c r="B4" s="4" t="s">
        <v>233</v>
      </c>
      <c r="C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77</v>
      </c>
    </row>
    <row r="2" spans="1:2">
      <c r="B2" s="2" t="s">
        <v>2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77</v>
      </c>
    </row>
    <row r="2" spans="1:2">
      <c r="B2" s="2" t="s">
        <v>2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77</v>
      </c>
    </row>
    <row r="2" spans="1:2">
      <c r="B2" s="2" t="s">
        <v>22</v>
      </c>
    </row>
    <row r="3" spans="1:2">
      <c r="A3" s="3" t="s">
        <v>242</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45</v>
      </c>
      <c r="B1" s="2" t="s">
        <v>1</v>
      </c>
      <c r="C1" s="2" t="s">
        <v>77</v>
      </c>
    </row>
    <row r="2" spans="1:3">
      <c r="B2" s="2" t="s">
        <v>2</v>
      </c>
      <c r="C2" s="2" t="s">
        <v>22</v>
      </c>
    </row>
    <row r="3" spans="1:3">
      <c r="A3" s="3" t="s">
        <v>246</v>
      </c>
    </row>
    <row r="4" spans="1:3">
      <c r="A4" s="4" t="s">
        <v>245</v>
      </c>
      <c r="B4" s="4" t="s">
        <v>247</v>
      </c>
      <c r="C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8</v>
      </c>
      <c r="B1" s="2" t="s">
        <v>2</v>
      </c>
      <c r="C1" s="2" t="s">
        <v>22</v>
      </c>
      <c r="D1" s="2" t="s">
        <v>23</v>
      </c>
    </row>
    <row r="2" spans="1:4">
      <c r="A2" s="3" t="s">
        <v>69</v>
      </c>
    </row>
    <row r="3" spans="1:4">
      <c r="A3" s="4" t="s">
        <v>70</v>
      </c>
      <c r="C3" s="5" t="n">
        <v>0</v>
      </c>
      <c r="D3" s="5" t="n">
        <v>3</v>
      </c>
    </row>
    <row r="4" spans="1:4">
      <c r="A4" s="4" t="s">
        <v>71</v>
      </c>
      <c r="B4" s="7" t="n">
        <v>0.01</v>
      </c>
      <c r="C4" s="7" t="n">
        <v>0.01</v>
      </c>
      <c r="D4" s="7" t="n">
        <v>0.01</v>
      </c>
    </row>
    <row r="5" spans="1:4">
      <c r="A5" s="4" t="s">
        <v>72</v>
      </c>
      <c r="B5" s="6" t="n">
        <v>75000000</v>
      </c>
      <c r="C5" s="6" t="n">
        <v>75000000</v>
      </c>
      <c r="D5" s="6" t="n">
        <v>30000000</v>
      </c>
    </row>
    <row r="6" spans="1:4">
      <c r="A6" s="4" t="s">
        <v>73</v>
      </c>
      <c r="B6" s="6" t="n">
        <v>31731</v>
      </c>
      <c r="C6" s="6" t="n">
        <v>28677</v>
      </c>
      <c r="D6" s="6" t="n">
        <v>21222</v>
      </c>
    </row>
    <row r="7" spans="1:4">
      <c r="A7" s="4" t="s">
        <v>74</v>
      </c>
      <c r="B7" s="6" t="n">
        <v>31731</v>
      </c>
      <c r="C7" s="6" t="n">
        <v>28677</v>
      </c>
      <c r="D7" s="6" t="n">
        <v>212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49</v>
      </c>
      <c r="B1" s="2" t="s">
        <v>1</v>
      </c>
      <c r="C1" s="2" t="s">
        <v>77</v>
      </c>
    </row>
    <row r="2" spans="1:3">
      <c r="B2" s="2" t="s">
        <v>2</v>
      </c>
      <c r="C2" s="2" t="s">
        <v>22</v>
      </c>
    </row>
    <row r="3" spans="1:3">
      <c r="A3" s="3" t="s">
        <v>187</v>
      </c>
    </row>
    <row r="4" spans="1:3">
      <c r="A4" s="4" t="s">
        <v>184</v>
      </c>
      <c r="C4" s="4" t="s">
        <v>250</v>
      </c>
    </row>
    <row r="5" spans="1:3">
      <c r="A5" s="4" t="s">
        <v>251</v>
      </c>
      <c r="C5" s="4" t="s">
        <v>252</v>
      </c>
    </row>
    <row r="6" spans="1:3">
      <c r="A6" s="4" t="s">
        <v>253</v>
      </c>
      <c r="C6" s="4" t="s">
        <v>254</v>
      </c>
    </row>
    <row r="7" spans="1:3">
      <c r="A7" s="4" t="s">
        <v>255</v>
      </c>
      <c r="C7" s="4" t="s">
        <v>256</v>
      </c>
    </row>
    <row r="8" spans="1:3">
      <c r="A8" s="4" t="s">
        <v>257</v>
      </c>
      <c r="C8" s="4" t="s">
        <v>258</v>
      </c>
    </row>
    <row r="9" spans="1:3">
      <c r="A9" s="4" t="s">
        <v>204</v>
      </c>
      <c r="C9" s="4" t="s">
        <v>259</v>
      </c>
    </row>
    <row r="10" spans="1:3">
      <c r="A10" s="4" t="s">
        <v>260</v>
      </c>
      <c r="C10" s="4" t="s">
        <v>261</v>
      </c>
    </row>
    <row r="11" spans="1:3">
      <c r="A11" s="4" t="s">
        <v>208</v>
      </c>
      <c r="C11" s="4" t="s">
        <v>262</v>
      </c>
    </row>
    <row r="12" spans="1:3">
      <c r="A12" s="4" t="s">
        <v>263</v>
      </c>
      <c r="C12" s="4" t="s">
        <v>264</v>
      </c>
    </row>
    <row r="13" spans="1:3">
      <c r="A13" s="4" t="s">
        <v>265</v>
      </c>
      <c r="C13" s="4" t="s">
        <v>266</v>
      </c>
    </row>
    <row r="14" spans="1:3">
      <c r="A14" s="4" t="s">
        <v>267</v>
      </c>
      <c r="C14" s="4" t="s">
        <v>268</v>
      </c>
    </row>
    <row r="15" spans="1:3">
      <c r="A15" s="4" t="s">
        <v>269</v>
      </c>
      <c r="C15" s="4" t="s">
        <v>270</v>
      </c>
    </row>
    <row r="16" spans="1:3">
      <c r="A16" s="4" t="s">
        <v>271</v>
      </c>
      <c r="C16" s="4" t="s">
        <v>272</v>
      </c>
    </row>
    <row r="17" spans="1:3">
      <c r="A17" s="4" t="s">
        <v>273</v>
      </c>
      <c r="C17" s="4" t="s">
        <v>274</v>
      </c>
    </row>
    <row r="18" spans="1:3">
      <c r="A18" s="4" t="s">
        <v>192</v>
      </c>
      <c r="C18" s="4" t="s">
        <v>275</v>
      </c>
    </row>
    <row r="19" spans="1:3">
      <c r="A19" s="4" t="s">
        <v>276</v>
      </c>
      <c r="B19" s="4" t="s">
        <v>1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77</v>
      </c>
      <c r="B1" s="2" t="s">
        <v>1</v>
      </c>
      <c r="C1" s="2" t="s">
        <v>77</v>
      </c>
    </row>
    <row r="2" spans="1:3">
      <c r="B2" s="2" t="s">
        <v>2</v>
      </c>
      <c r="C2" s="2" t="s">
        <v>22</v>
      </c>
    </row>
    <row r="3" spans="1:3">
      <c r="A3" s="3" t="s">
        <v>187</v>
      </c>
    </row>
    <row r="4" spans="1:3">
      <c r="A4" s="4" t="s">
        <v>278</v>
      </c>
      <c r="C4" s="4" t="s">
        <v>279</v>
      </c>
    </row>
    <row r="5" spans="1:3">
      <c r="A5" s="4" t="s">
        <v>280</v>
      </c>
      <c r="B5" s="4" t="s">
        <v>281</v>
      </c>
      <c r="C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83</v>
      </c>
      <c r="B1" s="2" t="s">
        <v>1</v>
      </c>
      <c r="C1" s="2" t="s">
        <v>77</v>
      </c>
    </row>
    <row r="2" spans="1:3">
      <c r="B2" s="2" t="s">
        <v>2</v>
      </c>
      <c r="C2" s="2" t="s">
        <v>22</v>
      </c>
    </row>
    <row r="3" spans="1:3">
      <c r="A3" s="3" t="s">
        <v>191</v>
      </c>
    </row>
    <row r="4" spans="1:3">
      <c r="A4" s="4" t="s">
        <v>284</v>
      </c>
      <c r="B4" s="4" t="s">
        <v>281</v>
      </c>
      <c r="C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77</v>
      </c>
    </row>
    <row r="2" spans="1:2">
      <c r="B2" s="2" t="s">
        <v>22</v>
      </c>
    </row>
    <row r="3" spans="1:2">
      <c r="A3" s="3" t="s">
        <v>19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90</v>
      </c>
      <c r="B1" s="2" t="s">
        <v>1</v>
      </c>
      <c r="C1" s="2" t="s">
        <v>77</v>
      </c>
    </row>
    <row r="2" spans="1:3">
      <c r="B2" s="2" t="s">
        <v>2</v>
      </c>
      <c r="C2" s="2" t="s">
        <v>22</v>
      </c>
    </row>
    <row r="3" spans="1:3">
      <c r="A3" s="3" t="s">
        <v>198</v>
      </c>
    </row>
    <row r="4" spans="1:3">
      <c r="A4" s="4" t="s">
        <v>291</v>
      </c>
      <c r="B4" s="4" t="s">
        <v>292</v>
      </c>
      <c r="C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77</v>
      </c>
    </row>
    <row r="2" spans="1:2">
      <c r="B2" s="2" t="s">
        <v>22</v>
      </c>
    </row>
    <row r="3" spans="1:2">
      <c r="A3" s="3" t="s">
        <v>202</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97</v>
      </c>
      <c r="B1" s="2" t="s">
        <v>1</v>
      </c>
      <c r="C1" s="2" t="s">
        <v>77</v>
      </c>
    </row>
    <row r="2" spans="1:3">
      <c r="B2" s="2" t="s">
        <v>2</v>
      </c>
      <c r="C2" s="2" t="s">
        <v>22</v>
      </c>
    </row>
    <row r="3" spans="1:3">
      <c r="A3" s="3" t="s">
        <v>205</v>
      </c>
    </row>
    <row r="4" spans="1:3">
      <c r="A4" s="4" t="s">
        <v>298</v>
      </c>
      <c r="B4" s="4" t="s">
        <v>299</v>
      </c>
      <c r="C4" s="4" t="s">
        <v>300</v>
      </c>
    </row>
    <row r="5" spans="1:3">
      <c r="A5" s="4" t="s">
        <v>301</v>
      </c>
      <c r="C5"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2</v>
      </c>
    </row>
    <row r="3" spans="1:2">
      <c r="A3" s="3" t="s">
        <v>209</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310</v>
      </c>
      <c r="B1" s="2" t="s">
        <v>1</v>
      </c>
      <c r="C1" s="2" t="s">
        <v>77</v>
      </c>
    </row>
    <row r="2" spans="1:3">
      <c r="B2" s="2" t="s">
        <v>2</v>
      </c>
      <c r="C2" s="2" t="s">
        <v>22</v>
      </c>
    </row>
    <row r="3" spans="1:3">
      <c r="A3" s="3" t="s">
        <v>212</v>
      </c>
    </row>
    <row r="4" spans="1:3">
      <c r="A4" s="4" t="s">
        <v>311</v>
      </c>
      <c r="B4" s="4" t="s">
        <v>312</v>
      </c>
      <c r="C4" s="4" t="s">
        <v>313</v>
      </c>
    </row>
    <row r="5" spans="1:3">
      <c r="A5" s="4" t="s">
        <v>314</v>
      </c>
      <c r="C5" s="4" t="s">
        <v>315</v>
      </c>
    </row>
    <row r="6" spans="1:3">
      <c r="A6" s="4" t="s">
        <v>316</v>
      </c>
      <c r="B6" s="4" t="s">
        <v>317</v>
      </c>
      <c r="C6" s="4" t="s">
        <v>318</v>
      </c>
    </row>
    <row r="7" spans="1:3">
      <c r="A7" s="4" t="s">
        <v>319</v>
      </c>
      <c r="B7" s="4" t="s">
        <v>320</v>
      </c>
      <c r="C7"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322</v>
      </c>
      <c r="B1" s="2" t="s">
        <v>1</v>
      </c>
      <c r="C1" s="2" t="s">
        <v>77</v>
      </c>
    </row>
    <row r="2" spans="1:3">
      <c r="B2" s="2" t="s">
        <v>2</v>
      </c>
      <c r="C2" s="2" t="s">
        <v>22</v>
      </c>
    </row>
    <row r="3" spans="1:3">
      <c r="A3" s="3" t="s">
        <v>212</v>
      </c>
    </row>
    <row r="4" spans="1:3">
      <c r="A4" s="4" t="s">
        <v>323</v>
      </c>
      <c r="B4" s="4" t="s">
        <v>312</v>
      </c>
      <c r="C4" s="4" t="s">
        <v>313</v>
      </c>
    </row>
    <row r="5" spans="1:3">
      <c r="A5" s="4" t="s">
        <v>324</v>
      </c>
      <c r="B5" s="4" t="s">
        <v>317</v>
      </c>
      <c r="C5" s="4" t="s">
        <v>318</v>
      </c>
    </row>
    <row r="6" spans="1:3">
      <c r="A6" s="4" t="s">
        <v>325</v>
      </c>
      <c r="B6" s="4" t="s">
        <v>320</v>
      </c>
      <c r="C6"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75</v>
      </c>
      <c r="B1" s="2" t="s">
        <v>76</v>
      </c>
      <c r="D1" s="2" t="s">
        <v>1</v>
      </c>
      <c r="F1" s="2" t="s">
        <v>77</v>
      </c>
    </row>
    <row r="2" spans="1:7">
      <c r="B2" s="2" t="s">
        <v>2</v>
      </c>
      <c r="C2" s="2" t="s">
        <v>78</v>
      </c>
      <c r="D2" s="2" t="s">
        <v>2</v>
      </c>
      <c r="E2" s="2" t="s">
        <v>78</v>
      </c>
      <c r="F2" s="2" t="s">
        <v>22</v>
      </c>
      <c r="G2" s="2" t="s">
        <v>23</v>
      </c>
    </row>
    <row r="3" spans="1:7">
      <c r="A3" s="4" t="s">
        <v>79</v>
      </c>
      <c r="B3" s="5" t="n">
        <v>25</v>
      </c>
      <c r="C3" s="5" t="n">
        <v>38</v>
      </c>
      <c r="D3" s="5" t="n">
        <v>35</v>
      </c>
      <c r="E3" s="5" t="n">
        <v>115</v>
      </c>
      <c r="F3" s="5" t="n">
        <v>135</v>
      </c>
      <c r="G3" s="5" t="n">
        <v>100</v>
      </c>
    </row>
    <row r="4" spans="1:7">
      <c r="A4" s="4" t="s">
        <v>80</v>
      </c>
      <c r="B4" s="6" t="n">
        <v>-25</v>
      </c>
      <c r="C4" s="6" t="n">
        <v>-31</v>
      </c>
      <c r="D4" s="6" t="n">
        <v>-35</v>
      </c>
      <c r="E4" s="6" t="n">
        <v>-84</v>
      </c>
    </row>
    <row r="5" spans="1:7">
      <c r="A5" s="4" t="s">
        <v>81</v>
      </c>
      <c r="B5" s="6" t="n">
        <v>0</v>
      </c>
      <c r="C5" s="6" t="n">
        <v>-42</v>
      </c>
      <c r="D5" s="6" t="n">
        <v>0</v>
      </c>
      <c r="E5" s="6" t="n">
        <v>-42</v>
      </c>
      <c r="F5" s="6" t="n">
        <v>1134</v>
      </c>
      <c r="G5" s="6" t="n">
        <v>125</v>
      </c>
    </row>
    <row r="6" spans="1:7">
      <c r="A6" s="4" t="s">
        <v>82</v>
      </c>
      <c r="B6" s="6" t="n">
        <v>0</v>
      </c>
      <c r="C6" s="6" t="n">
        <v>-35</v>
      </c>
      <c r="D6" s="6" t="n">
        <v>0</v>
      </c>
      <c r="E6" s="6" t="n">
        <v>-11</v>
      </c>
      <c r="F6" s="6" t="n">
        <v>-1102</v>
      </c>
      <c r="G6" s="6" t="n">
        <v>-100</v>
      </c>
    </row>
    <row r="7" spans="1:7">
      <c r="A7" s="4" t="s">
        <v>83</v>
      </c>
      <c r="B7" s="6" t="n">
        <v>0</v>
      </c>
      <c r="C7" s="6" t="n">
        <v>1001</v>
      </c>
      <c r="D7" s="6" t="n">
        <v>334</v>
      </c>
      <c r="E7" s="6" t="n">
        <v>1875</v>
      </c>
      <c r="F7" s="6" t="n">
        <v>2875</v>
      </c>
      <c r="G7" s="6" t="n">
        <v>4344</v>
      </c>
    </row>
    <row r="8" spans="1:7">
      <c r="A8" s="4" t="s">
        <v>84</v>
      </c>
      <c r="B8" s="6" t="n">
        <v>1851</v>
      </c>
      <c r="C8" s="6" t="n">
        <v>2902</v>
      </c>
      <c r="D8" s="6" t="n">
        <v>4007</v>
      </c>
      <c r="E8" s="6" t="n">
        <v>5879</v>
      </c>
      <c r="F8" s="6" t="n">
        <v>10427</v>
      </c>
      <c r="G8" s="6" t="n">
        <v>14061</v>
      </c>
    </row>
    <row r="9" spans="1:7">
      <c r="A9" s="4" t="s">
        <v>85</v>
      </c>
      <c r="F9" s="6" t="n">
        <v>690</v>
      </c>
      <c r="G9" s="4" t="s">
        <v>27</v>
      </c>
    </row>
    <row r="10" spans="1:7">
      <c r="A10" s="4" t="s">
        <v>86</v>
      </c>
      <c r="B10" s="6" t="n">
        <v>1851</v>
      </c>
      <c r="C10" s="6" t="n">
        <v>3903</v>
      </c>
      <c r="D10" s="6" t="n">
        <v>4341</v>
      </c>
      <c r="E10" s="6" t="n">
        <v>7754</v>
      </c>
      <c r="F10" s="6" t="n">
        <v>13992</v>
      </c>
      <c r="G10" s="6" t="n">
        <v>18405</v>
      </c>
    </row>
    <row r="11" spans="1:7">
      <c r="A11" s="4" t="s">
        <v>87</v>
      </c>
      <c r="B11" s="6" t="n">
        <v>0</v>
      </c>
      <c r="C11" s="6" t="n">
        <v>0</v>
      </c>
      <c r="D11" s="6" t="n">
        <v>0</v>
      </c>
      <c r="E11" s="6" t="n">
        <v>2</v>
      </c>
      <c r="F11" s="6" t="n">
        <v>2</v>
      </c>
      <c r="G11" s="6" t="n">
        <v>26</v>
      </c>
    </row>
    <row r="12" spans="1:7">
      <c r="A12" s="4" t="s">
        <v>88</v>
      </c>
      <c r="B12" s="6" t="n">
        <v>-76</v>
      </c>
      <c r="C12" s="6" t="n">
        <v>-18</v>
      </c>
      <c r="D12" s="6" t="n">
        <v>-138</v>
      </c>
      <c r="E12" s="6" t="n">
        <v>-34</v>
      </c>
      <c r="F12" s="6" t="n">
        <v>-116</v>
      </c>
      <c r="G12" s="6" t="n">
        <v>-69</v>
      </c>
    </row>
    <row r="13" spans="1:7">
      <c r="A13" s="4" t="s">
        <v>89</v>
      </c>
      <c r="B13" s="6" t="n">
        <v>365</v>
      </c>
      <c r="C13" s="6" t="n">
        <v>-538</v>
      </c>
      <c r="D13" s="6" t="n">
        <v>823</v>
      </c>
      <c r="E13" s="6" t="n">
        <v>-987</v>
      </c>
      <c r="F13" s="6" t="n">
        <v>-5661</v>
      </c>
      <c r="G13" s="6" t="n">
        <v>-711</v>
      </c>
    </row>
    <row r="14" spans="1:7">
      <c r="A14" s="4" t="s">
        <v>90</v>
      </c>
      <c r="B14" s="6" t="n">
        <v>289</v>
      </c>
      <c r="C14" s="6" t="n">
        <v>-556</v>
      </c>
      <c r="D14" s="6" t="n">
        <v>685</v>
      </c>
      <c r="E14" s="6" t="n">
        <v>-1019</v>
      </c>
      <c r="F14" s="6" t="n">
        <v>-5775</v>
      </c>
      <c r="G14" s="6" t="n">
        <v>-754</v>
      </c>
    </row>
    <row r="15" spans="1:7">
      <c r="A15" s="4" t="s">
        <v>91</v>
      </c>
      <c r="F15" s="6" t="n">
        <v>-20869</v>
      </c>
      <c r="G15" s="6" t="n">
        <v>-19259</v>
      </c>
    </row>
    <row r="16" spans="1:7">
      <c r="A16" s="4" t="s">
        <v>92</v>
      </c>
      <c r="F16" s="4" t="s">
        <v>27</v>
      </c>
      <c r="G16" s="4" t="s">
        <v>27</v>
      </c>
    </row>
    <row r="17" spans="1:7">
      <c r="A17" s="4" t="s">
        <v>93</v>
      </c>
      <c r="B17" s="6" t="n">
        <v>-1562</v>
      </c>
      <c r="C17" s="6" t="n">
        <v>-4494</v>
      </c>
      <c r="D17" s="6" t="n">
        <v>-3656</v>
      </c>
      <c r="E17" s="6" t="n">
        <v>-8784</v>
      </c>
      <c r="F17" s="6" t="n">
        <v>-20869</v>
      </c>
      <c r="G17" s="6" t="n">
        <v>-19259</v>
      </c>
    </row>
    <row r="18" spans="1:7">
      <c r="A18" s="4" t="s">
        <v>94</v>
      </c>
      <c r="B18" s="6" t="n">
        <v>0</v>
      </c>
      <c r="C18" s="6" t="n">
        <v>0</v>
      </c>
      <c r="D18" s="6" t="n">
        <v>0</v>
      </c>
      <c r="E18" s="6" t="n">
        <v>0</v>
      </c>
      <c r="F18" s="4" t="s">
        <v>27</v>
      </c>
      <c r="G18" s="4" t="s">
        <v>27</v>
      </c>
    </row>
    <row r="19" spans="1:7">
      <c r="A19" s="4" t="s">
        <v>95</v>
      </c>
      <c r="B19" s="5" t="n">
        <v>-1562</v>
      </c>
      <c r="C19" s="5" t="n">
        <v>-4494</v>
      </c>
      <c r="D19" s="5" t="n">
        <v>-3656</v>
      </c>
      <c r="E19" s="5" t="n">
        <v>-8784</v>
      </c>
      <c r="F19" s="5" t="n">
        <v>-20869</v>
      </c>
      <c r="G19" s="5" t="n">
        <v>-19259</v>
      </c>
    </row>
    <row r="20" spans="1:7">
      <c r="A20" s="4" t="s">
        <v>96</v>
      </c>
      <c r="B20" s="7" t="n">
        <v>-0.05</v>
      </c>
      <c r="C20" s="7" t="n">
        <v>-0.18</v>
      </c>
      <c r="D20" s="7" t="n">
        <v>-0.12</v>
      </c>
      <c r="E20" s="7" t="n">
        <v>-0.39</v>
      </c>
      <c r="F20" s="7" t="n">
        <v>-0.85</v>
      </c>
      <c r="G20" s="7" t="n">
        <v>-1.09</v>
      </c>
    </row>
    <row r="21" spans="1:7">
      <c r="A21" s="4" t="s">
        <v>97</v>
      </c>
      <c r="B21" s="6" t="n">
        <v>30888</v>
      </c>
      <c r="C21" s="6" t="n">
        <v>24564</v>
      </c>
      <c r="D21" s="6" t="n">
        <v>30042</v>
      </c>
      <c r="E21" s="6" t="n">
        <v>22672</v>
      </c>
      <c r="F21" s="6" t="n">
        <v>24429</v>
      </c>
      <c r="G21" s="6" t="n">
        <v>17688</v>
      </c>
    </row>
    <row r="22" spans="1:7">
      <c r="A22" s="4" t="s">
        <v>98</v>
      </c>
    </row>
    <row r="23" spans="1:7">
      <c r="A23" s="4" t="s">
        <v>79</v>
      </c>
      <c r="F23" s="4" t="s">
        <v>27</v>
      </c>
      <c r="G23" s="4" t="s">
        <v>27</v>
      </c>
    </row>
    <row r="24" spans="1:7">
      <c r="A24" s="4" t="s">
        <v>80</v>
      </c>
      <c r="F24" s="4" t="s">
        <v>27</v>
      </c>
      <c r="G24" s="4" t="s">
        <v>27</v>
      </c>
    </row>
    <row r="25" spans="1:7">
      <c r="A25" s="4" t="s">
        <v>99</v>
      </c>
    </row>
    <row r="26" spans="1:7">
      <c r="A26" s="4" t="s">
        <v>79</v>
      </c>
      <c r="F26" s="6" t="n">
        <v>135</v>
      </c>
      <c r="G26" s="6" t="n">
        <v>100</v>
      </c>
    </row>
    <row r="27" spans="1:7">
      <c r="A27" s="4" t="s">
        <v>80</v>
      </c>
      <c r="F27" s="5" t="n">
        <v>103</v>
      </c>
      <c r="G27" s="5" t="n">
        <v>75</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26</v>
      </c>
      <c r="B1" s="2" t="s">
        <v>1</v>
      </c>
      <c r="C1" s="2" t="s">
        <v>77</v>
      </c>
    </row>
    <row r="2" spans="1:3">
      <c r="B2" s="2" t="s">
        <v>2</v>
      </c>
      <c r="C2" s="2" t="s">
        <v>22</v>
      </c>
    </row>
    <row r="3" spans="1:3">
      <c r="A3" s="3" t="s">
        <v>217</v>
      </c>
    </row>
    <row r="4" spans="1:3">
      <c r="A4" s="4" t="s">
        <v>327</v>
      </c>
      <c r="B4" s="4" t="s">
        <v>328</v>
      </c>
      <c r="C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77</v>
      </c>
    </row>
    <row r="2" spans="1:2">
      <c r="B2" s="2" t="s">
        <v>22</v>
      </c>
    </row>
    <row r="3" spans="1:2">
      <c r="A3" s="3" t="s">
        <v>221</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77</v>
      </c>
    </row>
    <row r="2" spans="1:2">
      <c r="B2" s="2" t="s">
        <v>22</v>
      </c>
    </row>
    <row r="3" spans="1:2">
      <c r="A3" s="3" t="s">
        <v>22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77</v>
      </c>
    </row>
    <row r="2" spans="1:2">
      <c r="B2" s="2" t="s">
        <v>22</v>
      </c>
    </row>
    <row r="3" spans="1:2">
      <c r="A3" s="3" t="s">
        <v>228</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5</v>
      </c>
      <c r="B1" s="2" t="s">
        <v>1</v>
      </c>
      <c r="C1" s="2" t="s">
        <v>77</v>
      </c>
    </row>
    <row r="2" spans="1:3">
      <c r="B2" s="2" t="s">
        <v>2</v>
      </c>
      <c r="C2" s="2" t="s">
        <v>22</v>
      </c>
    </row>
    <row r="3" spans="1:3">
      <c r="A3" s="4" t="s">
        <v>346</v>
      </c>
      <c r="B3" s="4" t="s">
        <v>347</v>
      </c>
      <c r="C3" s="4" t="s">
        <v>348</v>
      </c>
    </row>
    <row r="4" spans="1:3">
      <c r="A4" s="4" t="s">
        <v>349</v>
      </c>
    </row>
    <row r="5" spans="1:3">
      <c r="A5" s="4" t="s">
        <v>350</v>
      </c>
      <c r="C5" s="4" t="s">
        <v>351</v>
      </c>
    </row>
    <row r="6" spans="1:3">
      <c r="A6" s="4" t="s">
        <v>352</v>
      </c>
    </row>
    <row r="7" spans="1:3">
      <c r="A7" s="4" t="s">
        <v>353</v>
      </c>
      <c r="C7" s="4" t="s">
        <v>354</v>
      </c>
    </row>
    <row r="8" spans="1:3">
      <c r="A8" s="4" t="s">
        <v>355</v>
      </c>
      <c r="C8" s="4" t="s">
        <v>356</v>
      </c>
    </row>
    <row r="9" spans="1:3">
      <c r="A9" s="4" t="s">
        <v>357</v>
      </c>
      <c r="C9"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59</v>
      </c>
      <c r="B1" s="2" t="s">
        <v>77</v>
      </c>
    </row>
    <row r="2" spans="1:2">
      <c r="B2" s="2" t="s">
        <v>22</v>
      </c>
    </row>
    <row r="3" spans="1:2">
      <c r="A3" s="4" t="s">
        <v>360</v>
      </c>
      <c r="B3" s="4" t="s">
        <v>361</v>
      </c>
    </row>
    <row r="4" spans="1:2">
      <c r="A4" s="4" t="s">
        <v>362</v>
      </c>
    </row>
    <row r="5" spans="1:2">
      <c r="A5" s="4" t="s">
        <v>363</v>
      </c>
      <c r="B5" s="4" t="s">
        <v>364</v>
      </c>
    </row>
    <row r="6" spans="1:2">
      <c r="A6" s="4" t="s">
        <v>365</v>
      </c>
    </row>
    <row r="7" spans="1:2">
      <c r="A7" s="4" t="s">
        <v>363</v>
      </c>
      <c r="B7"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367</v>
      </c>
      <c r="B1" s="2" t="s">
        <v>76</v>
      </c>
      <c r="E1" s="2" t="s">
        <v>1</v>
      </c>
      <c r="G1" s="2" t="s">
        <v>77</v>
      </c>
    </row>
    <row r="2" spans="1:8">
      <c r="B2" s="2" t="s">
        <v>2</v>
      </c>
      <c r="C2" s="2" t="s">
        <v>368</v>
      </c>
      <c r="D2" s="2" t="s">
        <v>78</v>
      </c>
      <c r="E2" s="2" t="s">
        <v>2</v>
      </c>
      <c r="F2" s="2" t="s">
        <v>78</v>
      </c>
      <c r="G2" s="2" t="s">
        <v>22</v>
      </c>
      <c r="H2" s="2" t="s">
        <v>23</v>
      </c>
    </row>
    <row r="3" spans="1:8">
      <c r="A3" s="4" t="s">
        <v>93</v>
      </c>
      <c r="B3" s="5" t="n">
        <v>-1562</v>
      </c>
      <c r="D3" s="5" t="n">
        <v>-4494</v>
      </c>
      <c r="E3" s="5" t="n">
        <v>-3656</v>
      </c>
      <c r="F3" s="5" t="n">
        <v>-8784</v>
      </c>
      <c r="G3" s="5" t="n">
        <v>-20869</v>
      </c>
      <c r="H3" s="5" t="n">
        <v>-19259</v>
      </c>
    </row>
    <row r="4" spans="1:8">
      <c r="A4" s="4" t="s">
        <v>152</v>
      </c>
      <c r="B4" s="6" t="n">
        <v>-877</v>
      </c>
      <c r="D4" s="6" t="n">
        <v>-2775</v>
      </c>
      <c r="E4" s="6" t="n">
        <v>-2550</v>
      </c>
      <c r="F4" s="6" t="n">
        <v>-6126</v>
      </c>
      <c r="G4" s="6" t="n">
        <v>-10297</v>
      </c>
      <c r="H4" s="6" t="n">
        <v>-14060</v>
      </c>
    </row>
    <row r="5" spans="1:8">
      <c r="A5" s="4" t="s">
        <v>369</v>
      </c>
      <c r="B5" s="6" t="n">
        <v>-4200</v>
      </c>
      <c r="E5" s="6" t="n">
        <v>-4200</v>
      </c>
      <c r="G5" s="6" t="n">
        <v>-2100</v>
      </c>
    </row>
    <row r="6" spans="1:8">
      <c r="A6" s="4" t="s">
        <v>65</v>
      </c>
      <c r="B6" s="6" t="n">
        <v>-395986</v>
      </c>
      <c r="E6" s="6" t="n">
        <v>-395986</v>
      </c>
      <c r="G6" s="6" t="n">
        <v>-392292</v>
      </c>
      <c r="H6" s="6" t="n">
        <v>-371423</v>
      </c>
    </row>
    <row r="7" spans="1:8">
      <c r="A7" s="4" t="s">
        <v>370</v>
      </c>
      <c r="E7" s="6" t="n">
        <v>1640</v>
      </c>
    </row>
    <row r="8" spans="1:8">
      <c r="A8" s="4" t="s">
        <v>371</v>
      </c>
      <c r="E8" s="6" t="n">
        <v>230</v>
      </c>
    </row>
    <row r="9" spans="1:8">
      <c r="A9" s="4" t="s">
        <v>372</v>
      </c>
      <c r="B9" s="6" t="n">
        <v>63</v>
      </c>
      <c r="E9" s="6" t="n">
        <v>63</v>
      </c>
      <c r="G9" s="6" t="n">
        <v>1500</v>
      </c>
    </row>
    <row r="10" spans="1:8">
      <c r="A10" s="4" t="s">
        <v>163</v>
      </c>
      <c r="B10" s="5" t="n">
        <v>565</v>
      </c>
      <c r="D10" s="5" t="n">
        <v>0</v>
      </c>
      <c r="E10" s="5" t="n">
        <v>1865</v>
      </c>
      <c r="F10" s="5" t="n">
        <v>0</v>
      </c>
      <c r="G10" s="6" t="n">
        <v>5294</v>
      </c>
      <c r="H10" s="5" t="n">
        <v>1000</v>
      </c>
    </row>
    <row r="11" spans="1:8">
      <c r="A11" s="4" t="s">
        <v>373</v>
      </c>
      <c r="G11" s="5" t="n">
        <v>2400</v>
      </c>
    </row>
    <row r="12" spans="1:8">
      <c r="A12" s="4" t="s">
        <v>374</v>
      </c>
    </row>
    <row r="13" spans="1:8">
      <c r="A13" s="4" t="s">
        <v>163</v>
      </c>
      <c r="C13" s="5" t="n">
        <v>1300</v>
      </c>
    </row>
  </sheetData>
  <mergeCells count="4">
    <mergeCell ref="A1:A2"/>
    <mergeCell ref="B1:D1"/>
    <mergeCell ref="E1:F1"/>
    <mergeCell ref="G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50"/>
  </cols>
  <sheetData>
    <row r="1" spans="1:2">
      <c r="A1" s="1" t="s">
        <v>375</v>
      </c>
      <c r="B1" s="2" t="s">
        <v>77</v>
      </c>
    </row>
    <row r="2" spans="1:2">
      <c r="B2" s="2" t="s">
        <v>22</v>
      </c>
    </row>
    <row r="3" spans="1:2">
      <c r="A3" s="4" t="s">
        <v>376</v>
      </c>
    </row>
    <row r="4" spans="1:2">
      <c r="A4" s="4" t="s">
        <v>377</v>
      </c>
      <c r="B4" s="4" t="s">
        <v>378</v>
      </c>
    </row>
    <row r="5" spans="1:2">
      <c r="A5" s="4" t="s">
        <v>379</v>
      </c>
    </row>
    <row r="6" spans="1:2">
      <c r="A6" s="4" t="s">
        <v>377</v>
      </c>
      <c r="B6" s="4" t="s">
        <v>380</v>
      </c>
    </row>
    <row r="7" spans="1:2">
      <c r="A7" s="4" t="s">
        <v>381</v>
      </c>
    </row>
    <row r="8" spans="1:2">
      <c r="A8" s="4" t="s">
        <v>377</v>
      </c>
      <c r="B8" s="4" t="s">
        <v>382</v>
      </c>
    </row>
    <row r="9" spans="1:2">
      <c r="A9" s="4" t="s">
        <v>383</v>
      </c>
    </row>
    <row r="10" spans="1:2">
      <c r="A10" s="4" t="s">
        <v>377</v>
      </c>
      <c r="B10" s="4" t="s">
        <v>384</v>
      </c>
    </row>
    <row r="11" spans="1:2">
      <c r="A11" s="4" t="s">
        <v>385</v>
      </c>
    </row>
    <row r="12" spans="1:2">
      <c r="A12" s="4" t="s">
        <v>377</v>
      </c>
      <c r="B12" s="4" t="s">
        <v>384</v>
      </c>
    </row>
    <row r="13" spans="1:2">
      <c r="A13" s="4" t="s">
        <v>386</v>
      </c>
    </row>
    <row r="14" spans="1:2">
      <c r="A14" s="4" t="s">
        <v>377</v>
      </c>
      <c r="B14"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387</v>
      </c>
      <c r="B1" s="2" t="s">
        <v>1</v>
      </c>
      <c r="D1" s="2" t="s">
        <v>77</v>
      </c>
    </row>
    <row r="2" spans="1:5">
      <c r="B2" s="2" t="s">
        <v>2</v>
      </c>
      <c r="C2" s="2" t="s">
        <v>78</v>
      </c>
      <c r="D2" s="2" t="s">
        <v>22</v>
      </c>
      <c r="E2" s="2" t="s">
        <v>23</v>
      </c>
    </row>
    <row r="3" spans="1:5">
      <c r="A3" s="4" t="s">
        <v>388</v>
      </c>
      <c r="B3" s="6" t="n">
        <v>23878</v>
      </c>
      <c r="C3" s="6" t="n">
        <v>1673</v>
      </c>
      <c r="D3" s="6" t="n">
        <v>17267</v>
      </c>
      <c r="E3" s="6" t="n">
        <v>1948</v>
      </c>
    </row>
    <row r="4" spans="1:5">
      <c r="A4" s="4" t="s">
        <v>389</v>
      </c>
    </row>
    <row r="5" spans="1:5">
      <c r="A5" s="4" t="s">
        <v>388</v>
      </c>
      <c r="B5" s="6" t="n">
        <v>0</v>
      </c>
      <c r="C5" s="6" t="n">
        <v>322</v>
      </c>
      <c r="D5" s="6" t="n">
        <v>14</v>
      </c>
      <c r="E5" s="6" t="n">
        <v>521</v>
      </c>
    </row>
    <row r="6" spans="1:5">
      <c r="A6" s="4" t="s">
        <v>352</v>
      </c>
    </row>
    <row r="7" spans="1:5">
      <c r="A7" s="4" t="s">
        <v>388</v>
      </c>
      <c r="B7" s="6" t="n">
        <v>1082</v>
      </c>
      <c r="C7" s="6" t="n">
        <v>1001</v>
      </c>
      <c r="D7" s="6" t="n">
        <v>1228</v>
      </c>
      <c r="E7" s="6" t="n">
        <v>1007</v>
      </c>
    </row>
    <row r="8" spans="1:5">
      <c r="A8" s="4" t="s">
        <v>390</v>
      </c>
    </row>
    <row r="9" spans="1:5">
      <c r="A9" s="4" t="s">
        <v>388</v>
      </c>
      <c r="B9" s="6" t="n">
        <v>11096</v>
      </c>
      <c r="C9" s="6" t="n">
        <v>0</v>
      </c>
      <c r="D9" s="6" t="n">
        <v>2746</v>
      </c>
    </row>
    <row r="10" spans="1:5">
      <c r="A10" s="4" t="s">
        <v>391</v>
      </c>
    </row>
    <row r="11" spans="1:5">
      <c r="A11" s="4" t="s">
        <v>388</v>
      </c>
      <c r="B11" s="6" t="n">
        <v>11700</v>
      </c>
      <c r="C11" s="6" t="n">
        <v>350</v>
      </c>
      <c r="D11" s="6" t="n">
        <v>13279</v>
      </c>
      <c r="E11" s="6" t="n">
        <v>42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392</v>
      </c>
      <c r="B1" s="2" t="s">
        <v>77</v>
      </c>
    </row>
    <row r="2" spans="1:4">
      <c r="B2" s="2" t="s">
        <v>393</v>
      </c>
      <c r="C2" s="2" t="s">
        <v>394</v>
      </c>
      <c r="D2" s="2" t="s">
        <v>395</v>
      </c>
    </row>
    <row r="3" spans="1:4">
      <c r="A3" s="4" t="s">
        <v>396</v>
      </c>
      <c r="B3" s="6" t="n">
        <v>1</v>
      </c>
    </row>
    <row r="4" spans="1:4">
      <c r="A4" s="4" t="s">
        <v>397</v>
      </c>
      <c r="B4" s="6" t="n">
        <v>1</v>
      </c>
    </row>
    <row r="5" spans="1:4">
      <c r="A5" s="4" t="s">
        <v>398</v>
      </c>
      <c r="B5" s="5" t="n">
        <v>0</v>
      </c>
      <c r="D5" s="5" t="n">
        <v>364</v>
      </c>
    </row>
    <row r="6" spans="1:4">
      <c r="A6" s="4" t="s">
        <v>399</v>
      </c>
      <c r="D6" s="5" t="n">
        <v>637</v>
      </c>
    </row>
    <row r="7" spans="1:4">
      <c r="A7" s="4" t="s">
        <v>400</v>
      </c>
      <c r="B7" s="6" t="n">
        <v>12</v>
      </c>
      <c r="C7" s="5" t="n">
        <v>5</v>
      </c>
    </row>
    <row r="8" spans="1:4">
      <c r="A8" s="4" t="s">
        <v>401</v>
      </c>
      <c r="B8" s="5" t="n">
        <v>700</v>
      </c>
      <c r="C8" s="5" t="n">
        <v>400</v>
      </c>
    </row>
    <row r="9" spans="1:4">
      <c r="A9" s="4" t="s">
        <v>402</v>
      </c>
      <c r="B9" s="4" t="s">
        <v>403</v>
      </c>
      <c r="C9" s="4" t="s">
        <v>404</v>
      </c>
    </row>
    <row r="10" spans="1:4">
      <c r="A10" s="4" t="s">
        <v>405</v>
      </c>
    </row>
    <row r="11" spans="1:4">
      <c r="A11" s="4" t="s">
        <v>398</v>
      </c>
      <c r="B11" s="5" t="n">
        <v>560</v>
      </c>
    </row>
    <row r="12" spans="1:4">
      <c r="A12" s="4" t="s">
        <v>399</v>
      </c>
      <c r="B12" s="6" t="n">
        <v>610</v>
      </c>
    </row>
    <row r="13" spans="1:4">
      <c r="A13" s="4" t="s">
        <v>129</v>
      </c>
      <c r="B13" s="5" t="n">
        <v>38</v>
      </c>
    </row>
    <row r="14" spans="1:4">
      <c r="A14" s="4" t="s">
        <v>406</v>
      </c>
    </row>
    <row r="15" spans="1:4">
      <c r="A15" s="4" t="s">
        <v>407</v>
      </c>
      <c r="B15" s="4" t="s">
        <v>408</v>
      </c>
    </row>
    <row r="16" spans="1:4">
      <c r="A16" s="4" t="s">
        <v>409</v>
      </c>
    </row>
    <row r="17" spans="1:4">
      <c r="A17" s="4" t="s">
        <v>407</v>
      </c>
      <c r="B17" s="4" t="s">
        <v>410</v>
      </c>
    </row>
    <row r="18" spans="1:4">
      <c r="A18" s="4" t="s">
        <v>411</v>
      </c>
    </row>
    <row r="19" spans="1:4">
      <c r="A19" s="4" t="s">
        <v>407</v>
      </c>
      <c r="B19" s="4" t="s">
        <v>384</v>
      </c>
    </row>
    <row r="20" spans="1:4">
      <c r="A20" s="4" t="s">
        <v>412</v>
      </c>
    </row>
    <row r="21" spans="1:4">
      <c r="A21" s="4" t="s">
        <v>407</v>
      </c>
      <c r="B21" s="4" t="s">
        <v>4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71"/>
    <col customWidth="1" max="4" min="4" width="36"/>
    <col customWidth="1" max="5" min="5" width="29"/>
    <col customWidth="1" max="6" min="6" width="10"/>
  </cols>
  <sheetData>
    <row r="1" spans="1:6">
      <c r="A1" s="1" t="s">
        <v>100</v>
      </c>
      <c r="B1" s="2" t="s">
        <v>101</v>
      </c>
      <c r="C1" s="2" t="s">
        <v>102</v>
      </c>
      <c r="D1" s="2" t="s">
        <v>103</v>
      </c>
      <c r="E1" s="2" t="s">
        <v>104</v>
      </c>
      <c r="F1" s="2" t="s">
        <v>105</v>
      </c>
    </row>
    <row r="2" spans="1:6">
      <c r="A2" s="4" t="s">
        <v>106</v>
      </c>
      <c r="B2" s="5" t="n">
        <v>132</v>
      </c>
      <c r="C2" s="5" t="n">
        <v>826</v>
      </c>
      <c r="D2" s="5" t="n">
        <v>343087</v>
      </c>
      <c r="E2" s="5" t="n">
        <v>-352164</v>
      </c>
      <c r="F2" s="5" t="n">
        <v>-8119</v>
      </c>
    </row>
    <row r="3" spans="1:6">
      <c r="A3" s="4" t="s">
        <v>107</v>
      </c>
      <c r="B3" s="6" t="n">
        <v>73</v>
      </c>
      <c r="D3" s="6" t="n">
        <v>13606</v>
      </c>
      <c r="F3" s="6" t="n">
        <v>13679</v>
      </c>
    </row>
    <row r="4" spans="1:6">
      <c r="A4" s="4" t="s">
        <v>108</v>
      </c>
      <c r="B4" s="6" t="n">
        <v>3</v>
      </c>
      <c r="D4" s="6" t="n">
        <v>422</v>
      </c>
      <c r="F4" s="6" t="n">
        <v>425</v>
      </c>
    </row>
    <row r="5" spans="1:6">
      <c r="A5" s="4" t="s">
        <v>109</v>
      </c>
      <c r="B5" s="6" t="n">
        <v>4</v>
      </c>
      <c r="D5" s="6" t="n">
        <v>2026</v>
      </c>
      <c r="F5" s="6" t="n">
        <v>2030</v>
      </c>
    </row>
    <row r="6" spans="1:6">
      <c r="A6" s="4" t="s">
        <v>110</v>
      </c>
      <c r="E6" s="6" t="n">
        <v>-19259</v>
      </c>
      <c r="F6" s="6" t="n">
        <v>-19259</v>
      </c>
    </row>
    <row r="7" spans="1:6">
      <c r="A7" s="4" t="s">
        <v>111</v>
      </c>
      <c r="B7" s="6" t="n">
        <v>212</v>
      </c>
      <c r="C7" s="6" t="n">
        <v>826</v>
      </c>
      <c r="D7" s="6" t="n">
        <v>359141</v>
      </c>
      <c r="E7" s="6" t="n">
        <v>-371423</v>
      </c>
      <c r="F7" s="6" t="n">
        <v>-11244</v>
      </c>
    </row>
    <row r="8" spans="1:6">
      <c r="A8" s="4" t="s">
        <v>107</v>
      </c>
      <c r="B8" s="6" t="n">
        <v>45</v>
      </c>
      <c r="C8" s="6" t="n">
        <v>1950</v>
      </c>
      <c r="D8" s="6" t="n">
        <v>3281</v>
      </c>
      <c r="F8" s="6" t="n">
        <v>5276</v>
      </c>
    </row>
    <row r="9" spans="1:6">
      <c r="A9" s="4" t="s">
        <v>112</v>
      </c>
      <c r="B9" s="6" t="n">
        <v>20</v>
      </c>
      <c r="C9" s="6" t="n">
        <v>-475</v>
      </c>
      <c r="D9" s="6" t="n">
        <v>455</v>
      </c>
    </row>
    <row r="10" spans="1:6">
      <c r="A10" s="4" t="s">
        <v>113</v>
      </c>
      <c r="C10" s="6" t="n">
        <v>-491</v>
      </c>
      <c r="D10" s="6" t="n">
        <v>491</v>
      </c>
    </row>
    <row r="11" spans="1:6">
      <c r="A11" s="4" t="s">
        <v>114</v>
      </c>
      <c r="D11" s="6" t="n">
        <v>442</v>
      </c>
      <c r="F11" s="6" t="n">
        <v>442</v>
      </c>
    </row>
    <row r="12" spans="1:6">
      <c r="A12" s="4" t="s">
        <v>115</v>
      </c>
      <c r="B12" s="6" t="n">
        <v>4</v>
      </c>
      <c r="D12" s="6" t="n">
        <v>52</v>
      </c>
      <c r="F12" s="6" t="n">
        <v>56</v>
      </c>
    </row>
    <row r="13" spans="1:6">
      <c r="A13" s="4" t="s">
        <v>109</v>
      </c>
      <c r="B13" s="6" t="n">
        <v>6</v>
      </c>
      <c r="D13" s="6" t="n">
        <v>1023</v>
      </c>
      <c r="F13" s="6" t="n">
        <v>1029</v>
      </c>
    </row>
    <row r="14" spans="1:6">
      <c r="A14" s="4" t="s">
        <v>110</v>
      </c>
      <c r="E14" s="6" t="n">
        <v>-20869</v>
      </c>
      <c r="F14" s="6" t="n">
        <v>-20869</v>
      </c>
    </row>
    <row r="15" spans="1:6">
      <c r="A15" s="4" t="s">
        <v>116</v>
      </c>
      <c r="B15" s="5" t="n">
        <v>287</v>
      </c>
      <c r="C15" s="5" t="n">
        <v>1810</v>
      </c>
      <c r="D15" s="5" t="n">
        <v>364885</v>
      </c>
      <c r="E15" s="5" t="n">
        <v>-392292</v>
      </c>
      <c r="F15" s="5" t="n">
        <v>-253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414</v>
      </c>
      <c r="B1" s="2" t="s">
        <v>1</v>
      </c>
      <c r="D1" s="2" t="s">
        <v>77</v>
      </c>
    </row>
    <row r="2" spans="1:5">
      <c r="B2" s="2" t="s">
        <v>2</v>
      </c>
      <c r="C2" s="2" t="s">
        <v>78</v>
      </c>
      <c r="D2" s="2" t="s">
        <v>22</v>
      </c>
      <c r="E2" s="2" t="s">
        <v>23</v>
      </c>
    </row>
    <row r="3" spans="1:5">
      <c r="A3" s="4" t="s">
        <v>415</v>
      </c>
      <c r="B3" s="6" t="n">
        <v>23878</v>
      </c>
      <c r="C3" s="6" t="n">
        <v>1673</v>
      </c>
      <c r="D3" s="6" t="n">
        <v>17267</v>
      </c>
      <c r="E3" s="6" t="n">
        <v>1948</v>
      </c>
    </row>
    <row r="4" spans="1:5">
      <c r="A4" s="4" t="s">
        <v>416</v>
      </c>
    </row>
    <row r="5" spans="1:5">
      <c r="A5" s="4" t="s">
        <v>415</v>
      </c>
      <c r="B5" s="6" t="n">
        <v>1082</v>
      </c>
      <c r="C5" s="6" t="n">
        <v>1001</v>
      </c>
      <c r="D5" s="6" t="n">
        <v>1228</v>
      </c>
      <c r="E5" s="6" t="n">
        <v>1007</v>
      </c>
    </row>
    <row r="6" spans="1:5">
      <c r="A6" s="4" t="s">
        <v>119</v>
      </c>
    </row>
    <row r="7" spans="1:5">
      <c r="A7" s="4" t="s">
        <v>415</v>
      </c>
      <c r="B7" s="6" t="n">
        <v>11700</v>
      </c>
      <c r="C7" s="6" t="n">
        <v>350</v>
      </c>
      <c r="D7" s="6" t="n">
        <v>13279</v>
      </c>
      <c r="E7" s="6" t="n">
        <v>420</v>
      </c>
    </row>
    <row r="8" spans="1:5">
      <c r="A8" s="4" t="s">
        <v>417</v>
      </c>
    </row>
    <row r="9" spans="1:5">
      <c r="A9" s="4" t="s">
        <v>415</v>
      </c>
      <c r="B9" s="6" t="n">
        <v>0</v>
      </c>
      <c r="C9" s="6" t="n">
        <v>322</v>
      </c>
      <c r="D9" s="6" t="n">
        <v>14</v>
      </c>
      <c r="E9" s="6" t="n">
        <v>521</v>
      </c>
    </row>
    <row r="10" spans="1:5">
      <c r="A10" s="4" t="s">
        <v>418</v>
      </c>
    </row>
    <row r="11" spans="1:5">
      <c r="A11" s="4" t="s">
        <v>415</v>
      </c>
      <c r="B11" s="6" t="n">
        <v>11096</v>
      </c>
      <c r="C11" s="6" t="n">
        <v>0</v>
      </c>
      <c r="D11" s="6" t="n">
        <v>274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19</v>
      </c>
      <c r="B1" s="2" t="s">
        <v>2</v>
      </c>
      <c r="C1" s="2" t="s">
        <v>22</v>
      </c>
      <c r="D1" s="2" t="s">
        <v>23</v>
      </c>
      <c r="E1" s="2" t="s">
        <v>420</v>
      </c>
    </row>
    <row r="2" spans="1:5">
      <c r="A2" s="3" t="s">
        <v>195</v>
      </c>
    </row>
    <row r="3" spans="1:5">
      <c r="A3" s="4" t="s">
        <v>421</v>
      </c>
      <c r="C3" s="5" t="n">
        <v>139</v>
      </c>
      <c r="D3" s="5" t="n">
        <v>573</v>
      </c>
    </row>
    <row r="4" spans="1:5">
      <c r="A4" s="4" t="s">
        <v>422</v>
      </c>
      <c r="C4" s="4" t="s">
        <v>27</v>
      </c>
      <c r="D4" s="4" t="s">
        <v>27</v>
      </c>
    </row>
    <row r="5" spans="1:5">
      <c r="A5" s="4" t="s">
        <v>423</v>
      </c>
      <c r="C5" s="6" t="n">
        <v>941</v>
      </c>
      <c r="D5" s="6" t="n">
        <v>452</v>
      </c>
    </row>
    <row r="6" spans="1:5">
      <c r="A6" s="4" t="s">
        <v>255</v>
      </c>
      <c r="C6" s="6" t="n">
        <v>1080</v>
      </c>
      <c r="D6" s="6" t="n">
        <v>1025</v>
      </c>
    </row>
    <row r="7" spans="1:5">
      <c r="A7" s="4" t="s">
        <v>424</v>
      </c>
      <c r="C7" s="6" t="n">
        <v>-982</v>
      </c>
      <c r="D7" s="4" t="s">
        <v>27</v>
      </c>
      <c r="E7" s="4" t="s">
        <v>27</v>
      </c>
    </row>
    <row r="8" spans="1:5">
      <c r="A8" s="4" t="s">
        <v>425</v>
      </c>
      <c r="B8" s="5" t="n">
        <v>58</v>
      </c>
      <c r="C8" s="5" t="n">
        <v>98</v>
      </c>
      <c r="D8" s="5" t="n">
        <v>10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6"/>
    <col customWidth="1" max="7" min="7" width="14"/>
  </cols>
  <sheetData>
    <row r="1" spans="1:7">
      <c r="A1" s="1" t="s">
        <v>426</v>
      </c>
      <c r="B1" s="2" t="s">
        <v>76</v>
      </c>
      <c r="D1" s="2" t="s">
        <v>1</v>
      </c>
      <c r="F1" s="2" t="s">
        <v>77</v>
      </c>
    </row>
    <row r="2" spans="1:7">
      <c r="B2" s="2" t="s">
        <v>2</v>
      </c>
      <c r="C2" s="2" t="s">
        <v>78</v>
      </c>
      <c r="D2" s="2" t="s">
        <v>2</v>
      </c>
      <c r="E2" s="2" t="s">
        <v>78</v>
      </c>
      <c r="F2" s="2" t="s">
        <v>22</v>
      </c>
      <c r="G2" s="2" t="s">
        <v>23</v>
      </c>
    </row>
    <row r="3" spans="1:7">
      <c r="A3" s="3" t="s">
        <v>195</v>
      </c>
    </row>
    <row r="4" spans="1:7">
      <c r="A4" s="4" t="s">
        <v>427</v>
      </c>
      <c r="D4" s="5" t="n">
        <v>982</v>
      </c>
      <c r="E4" s="4" t="s">
        <v>27</v>
      </c>
      <c r="F4" s="4" t="s">
        <v>27</v>
      </c>
      <c r="G4" s="4" t="s">
        <v>27</v>
      </c>
    </row>
    <row r="5" spans="1:7">
      <c r="A5" s="4" t="s">
        <v>428</v>
      </c>
      <c r="B5" s="5" t="n">
        <v>0</v>
      </c>
      <c r="C5" s="5" t="n">
        <v>-42</v>
      </c>
      <c r="D5" s="5" t="n">
        <v>0</v>
      </c>
      <c r="E5" s="5" t="n">
        <v>-42</v>
      </c>
      <c r="F5" s="6" t="n">
        <v>1134</v>
      </c>
      <c r="G5" s="6" t="n">
        <v>125</v>
      </c>
    </row>
    <row r="6" spans="1:7">
      <c r="A6" s="4" t="s">
        <v>429</v>
      </c>
      <c r="F6" s="6" t="n">
        <v>-152</v>
      </c>
      <c r="G6" s="6" t="n">
        <v>-125</v>
      </c>
    </row>
    <row r="7" spans="1:7">
      <c r="A7" s="4" t="s">
        <v>430</v>
      </c>
      <c r="F7" s="5" t="n">
        <v>982</v>
      </c>
      <c r="G7" s="4" t="s">
        <v>27</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31</v>
      </c>
      <c r="B1" s="2" t="s">
        <v>2</v>
      </c>
      <c r="C1" s="2" t="s">
        <v>22</v>
      </c>
      <c r="D1" s="2" t="s">
        <v>23</v>
      </c>
    </row>
    <row r="2" spans="1:4">
      <c r="A2" s="3" t="s">
        <v>198</v>
      </c>
    </row>
    <row r="3" spans="1:4">
      <c r="A3" s="4" t="s">
        <v>432</v>
      </c>
      <c r="B3" s="5" t="n">
        <v>398</v>
      </c>
      <c r="C3" s="5" t="n">
        <v>252</v>
      </c>
      <c r="D3" s="5" t="n">
        <v>253</v>
      </c>
    </row>
    <row r="4" spans="1:4">
      <c r="A4" s="4" t="s">
        <v>433</v>
      </c>
      <c r="B4" s="6" t="n">
        <v>191</v>
      </c>
      <c r="C4" s="6" t="n">
        <v>199</v>
      </c>
      <c r="D4" s="6" t="n">
        <v>62</v>
      </c>
    </row>
    <row r="5" spans="1:4">
      <c r="A5" s="4" t="s">
        <v>434</v>
      </c>
      <c r="B5" s="6" t="n">
        <v>17</v>
      </c>
      <c r="C5" s="6" t="n">
        <v>51</v>
      </c>
      <c r="D5" s="6" t="n">
        <v>404</v>
      </c>
    </row>
    <row r="6" spans="1:4">
      <c r="A6" s="4" t="s">
        <v>435</v>
      </c>
      <c r="D6" s="6" t="n">
        <v>121</v>
      </c>
    </row>
    <row r="7" spans="1:4">
      <c r="A7" s="4" t="s">
        <v>436</v>
      </c>
      <c r="D7" s="6" t="n">
        <v>75</v>
      </c>
    </row>
    <row r="8" spans="1:4">
      <c r="A8" s="4" t="s">
        <v>437</v>
      </c>
      <c r="B8" s="6" t="n">
        <v>14</v>
      </c>
      <c r="C8" s="6" t="n">
        <v>19</v>
      </c>
      <c r="D8" s="6" t="n">
        <v>54</v>
      </c>
    </row>
    <row r="9" spans="1:4">
      <c r="A9" s="4" t="s">
        <v>438</v>
      </c>
      <c r="B9" s="6" t="n">
        <v>17</v>
      </c>
      <c r="C9" s="6" t="n">
        <v>17</v>
      </c>
      <c r="D9" s="6" t="n">
        <v>33</v>
      </c>
    </row>
    <row r="10" spans="1:4">
      <c r="A10" s="4" t="s">
        <v>31</v>
      </c>
      <c r="B10" s="5" t="n">
        <v>637</v>
      </c>
      <c r="C10" s="5" t="n">
        <v>538</v>
      </c>
      <c r="D10" s="5" t="n">
        <v>10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39</v>
      </c>
      <c r="B1" s="2" t="s">
        <v>77</v>
      </c>
    </row>
    <row r="2" spans="1:2">
      <c r="B2" s="2" t="s">
        <v>440</v>
      </c>
    </row>
    <row r="3" spans="1:2">
      <c r="A3" s="3" t="s">
        <v>198</v>
      </c>
    </row>
    <row r="4" spans="1:2">
      <c r="A4" s="4" t="s">
        <v>428</v>
      </c>
      <c r="B4" s="5" t="n">
        <v>3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22</v>
      </c>
      <c r="D1" s="2" t="s">
        <v>23</v>
      </c>
    </row>
    <row r="2" spans="1:4">
      <c r="A2" s="4" t="s">
        <v>442</v>
      </c>
      <c r="C2" s="5" t="n">
        <v>2523</v>
      </c>
      <c r="D2" s="5" t="n">
        <v>7527</v>
      </c>
    </row>
    <row r="3" spans="1:4">
      <c r="A3" s="4" t="s">
        <v>443</v>
      </c>
      <c r="C3" s="6" t="n">
        <v>-2394</v>
      </c>
      <c r="D3" s="6" t="n">
        <v>-7151</v>
      </c>
    </row>
    <row r="4" spans="1:4">
      <c r="A4" s="4" t="s">
        <v>444</v>
      </c>
      <c r="B4" s="5" t="n">
        <v>96</v>
      </c>
      <c r="C4" s="6" t="n">
        <v>129</v>
      </c>
      <c r="D4" s="6" t="n">
        <v>376</v>
      </c>
    </row>
    <row r="5" spans="1:4">
      <c r="A5" s="4" t="s">
        <v>445</v>
      </c>
      <c r="C5" s="6" t="n">
        <v>17</v>
      </c>
      <c r="D5" s="6" t="n">
        <v>297</v>
      </c>
    </row>
    <row r="6" spans="1:4">
      <c r="A6" s="4" t="s">
        <v>446</v>
      </c>
      <c r="C6" s="6" t="n">
        <v>13</v>
      </c>
      <c r="D6" s="6" t="n">
        <v>206</v>
      </c>
    </row>
    <row r="7" spans="1:4">
      <c r="A7" s="4" t="s">
        <v>376</v>
      </c>
    </row>
    <row r="8" spans="1:4">
      <c r="A8" s="4" t="s">
        <v>442</v>
      </c>
      <c r="C8" s="6" t="n">
        <v>182</v>
      </c>
      <c r="D8" s="6" t="n">
        <v>185</v>
      </c>
    </row>
    <row r="9" spans="1:4">
      <c r="A9" s="4" t="s">
        <v>447</v>
      </c>
    </row>
    <row r="10" spans="1:4">
      <c r="A10" s="4" t="s">
        <v>442</v>
      </c>
      <c r="C10" s="6" t="n">
        <v>1555</v>
      </c>
      <c r="D10" s="6" t="n">
        <v>6556</v>
      </c>
    </row>
    <row r="11" spans="1:4">
      <c r="A11" s="4" t="s">
        <v>379</v>
      </c>
    </row>
    <row r="12" spans="1:4">
      <c r="A12" s="4" t="s">
        <v>442</v>
      </c>
      <c r="C12" s="5" t="n">
        <v>786</v>
      </c>
      <c r="D12" s="5" t="n">
        <v>7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48</v>
      </c>
      <c r="B1" s="2" t="s">
        <v>77</v>
      </c>
    </row>
    <row r="2" spans="1:3">
      <c r="B2" s="2" t="s">
        <v>22</v>
      </c>
      <c r="C2" s="2" t="s">
        <v>23</v>
      </c>
    </row>
    <row r="3" spans="1:3">
      <c r="A3" s="4" t="s">
        <v>449</v>
      </c>
      <c r="B3" s="5" t="n">
        <v>70</v>
      </c>
    </row>
    <row r="4" spans="1:3">
      <c r="A4" s="4" t="s">
        <v>450</v>
      </c>
      <c r="B4" s="4" t="s">
        <v>451</v>
      </c>
    </row>
    <row r="5" spans="1:3">
      <c r="A5" s="4" t="s">
        <v>452</v>
      </c>
      <c r="B5" s="5" t="n">
        <v>10</v>
      </c>
    </row>
    <row r="6" spans="1:3">
      <c r="A6" s="4" t="s">
        <v>447</v>
      </c>
    </row>
    <row r="7" spans="1:3">
      <c r="A7" s="4" t="s">
        <v>453</v>
      </c>
      <c r="B7" s="6" t="n">
        <v>2</v>
      </c>
      <c r="C7" s="5" t="n">
        <v>50</v>
      </c>
    </row>
    <row r="8" spans="1:3">
      <c r="A8" s="4" t="s">
        <v>454</v>
      </c>
    </row>
    <row r="9" spans="1:3">
      <c r="A9" s="4" t="s">
        <v>453</v>
      </c>
      <c r="B9" s="5" t="n">
        <v>130</v>
      </c>
      <c r="C9" s="5" t="n">
        <v>150</v>
      </c>
    </row>
    <row r="10" spans="1:3">
      <c r="A10" s="4" t="s">
        <v>455</v>
      </c>
    </row>
    <row r="11" spans="1:3">
      <c r="A11" s="4" t="s">
        <v>456</v>
      </c>
      <c r="B11" s="4" t="s">
        <v>457</v>
      </c>
    </row>
    <row r="12" spans="1:3">
      <c r="A12" s="4" t="s">
        <v>458</v>
      </c>
    </row>
    <row r="13" spans="1:3">
      <c r="A13" s="4" t="s">
        <v>456</v>
      </c>
      <c r="B13" s="4" t="s">
        <v>38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59</v>
      </c>
      <c r="B1" s="2" t="s">
        <v>2</v>
      </c>
      <c r="C1" s="2" t="s">
        <v>22</v>
      </c>
      <c r="D1" s="2" t="s">
        <v>23</v>
      </c>
    </row>
    <row r="2" spans="1:4">
      <c r="A2" s="3" t="s">
        <v>205</v>
      </c>
    </row>
    <row r="3" spans="1:4">
      <c r="A3" s="4" t="s">
        <v>460</v>
      </c>
      <c r="B3" s="5" t="n">
        <v>17510</v>
      </c>
      <c r="C3" s="5" t="n">
        <v>18350</v>
      </c>
      <c r="D3" s="5" t="n">
        <v>19324</v>
      </c>
    </row>
    <row r="4" spans="1:4">
      <c r="A4" s="4" t="s">
        <v>461</v>
      </c>
      <c r="B4" s="6" t="n">
        <v>-14169</v>
      </c>
      <c r="C4" s="6" t="n">
        <v>-14448</v>
      </c>
      <c r="D4" s="6" t="n">
        <v>-14248</v>
      </c>
    </row>
    <row r="5" spans="1:4">
      <c r="A5" s="4" t="s">
        <v>462</v>
      </c>
      <c r="B5" s="5" t="n">
        <v>3341</v>
      </c>
      <c r="C5" s="5" t="n">
        <v>3902</v>
      </c>
      <c r="D5" s="5" t="n">
        <v>50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63</v>
      </c>
      <c r="B1" s="2" t="s">
        <v>2</v>
      </c>
      <c r="C1" s="2" t="s">
        <v>22</v>
      </c>
      <c r="D1" s="2" t="s">
        <v>23</v>
      </c>
    </row>
    <row r="2" spans="1:4">
      <c r="A2" s="3" t="s">
        <v>205</v>
      </c>
    </row>
    <row r="3" spans="1:4">
      <c r="A3" s="4" t="s">
        <v>464</v>
      </c>
      <c r="C3" s="5" t="n">
        <v>713</v>
      </c>
    </row>
    <row r="4" spans="1:4">
      <c r="A4" s="4" t="s">
        <v>465</v>
      </c>
      <c r="C4" s="6" t="n">
        <v>520</v>
      </c>
    </row>
    <row r="5" spans="1:4">
      <c r="A5" s="4" t="s">
        <v>466</v>
      </c>
      <c r="C5" s="6" t="n">
        <v>448</v>
      </c>
    </row>
    <row r="6" spans="1:4">
      <c r="A6" s="4" t="s">
        <v>467</v>
      </c>
      <c r="C6" s="6" t="n">
        <v>406</v>
      </c>
    </row>
    <row r="7" spans="1:4">
      <c r="A7" s="4" t="s">
        <v>468</v>
      </c>
      <c r="C7" s="6" t="n">
        <v>359</v>
      </c>
    </row>
    <row r="8" spans="1:4">
      <c r="A8" s="4" t="s">
        <v>469</v>
      </c>
      <c r="C8" s="6" t="n">
        <v>1456</v>
      </c>
    </row>
    <row r="9" spans="1:4">
      <c r="A9" s="4" t="s">
        <v>462</v>
      </c>
      <c r="B9" s="5" t="n">
        <v>3341</v>
      </c>
      <c r="C9" s="5" t="n">
        <v>3902</v>
      </c>
      <c r="D9" s="5" t="n">
        <v>50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4"/>
  </cols>
  <sheetData>
    <row r="1" spans="1:5">
      <c r="A1" s="1" t="s">
        <v>470</v>
      </c>
      <c r="B1" s="2" t="s">
        <v>76</v>
      </c>
      <c r="C1" s="2" t="s">
        <v>1</v>
      </c>
      <c r="D1" s="2" t="s">
        <v>77</v>
      </c>
    </row>
    <row r="2" spans="1:5">
      <c r="B2" s="2" t="s">
        <v>2</v>
      </c>
      <c r="C2" s="2" t="s">
        <v>2</v>
      </c>
      <c r="D2" s="2" t="s">
        <v>22</v>
      </c>
      <c r="E2" s="2" t="s">
        <v>23</v>
      </c>
    </row>
    <row r="3" spans="1:5">
      <c r="A3" s="3" t="s">
        <v>205</v>
      </c>
    </row>
    <row r="4" spans="1:5">
      <c r="A4" s="4" t="s">
        <v>471</v>
      </c>
      <c r="D4" s="8" t="n">
        <v>1.1</v>
      </c>
      <c r="E4" s="8" t="n">
        <v>1.2</v>
      </c>
    </row>
    <row r="5" spans="1:5">
      <c r="A5" s="4" t="s">
        <v>472</v>
      </c>
      <c r="B5" s="8" t="n">
        <v>0.2</v>
      </c>
      <c r="C5" s="8" t="n">
        <v>0.2</v>
      </c>
      <c r="D5" s="8" t="n">
        <v>0.1</v>
      </c>
      <c r="E5" s="8" t="n">
        <v>0.1</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7"/>
    <col customWidth="1" max="5" min="5" width="20"/>
    <col customWidth="1" max="6" min="6" width="10"/>
  </cols>
  <sheetData>
    <row r="1" spans="1:6">
      <c r="A1" s="1" t="s">
        <v>117</v>
      </c>
      <c r="B1" s="2" t="s">
        <v>118</v>
      </c>
      <c r="C1" s="2" t="s">
        <v>119</v>
      </c>
      <c r="D1" s="2" t="s">
        <v>120</v>
      </c>
      <c r="E1" s="2" t="s">
        <v>121</v>
      </c>
      <c r="F1" s="2" t="s">
        <v>105</v>
      </c>
    </row>
    <row r="2" spans="1:6">
      <c r="A2" s="4" t="s">
        <v>122</v>
      </c>
      <c r="B2" s="5" t="n">
        <v>212</v>
      </c>
      <c r="C2" s="5" t="n">
        <v>826</v>
      </c>
      <c r="D2" s="5" t="n">
        <v>359141</v>
      </c>
      <c r="E2" s="5" t="n">
        <v>-371423</v>
      </c>
      <c r="F2" s="5" t="n">
        <v>-11244</v>
      </c>
    </row>
    <row r="3" spans="1:6">
      <c r="A3" s="4" t="s">
        <v>107</v>
      </c>
      <c r="B3" s="6" t="n">
        <v>25</v>
      </c>
      <c r="C3" s="4" t="s">
        <v>27</v>
      </c>
      <c r="D3" s="6" t="n">
        <v>2227</v>
      </c>
      <c r="E3" s="4" t="s">
        <v>27</v>
      </c>
      <c r="F3" s="6" t="n">
        <v>2252</v>
      </c>
    </row>
    <row r="4" spans="1:6">
      <c r="A4" s="4" t="s">
        <v>109</v>
      </c>
      <c r="B4" s="6" t="n">
        <v>1</v>
      </c>
      <c r="C4" s="4" t="s">
        <v>27</v>
      </c>
      <c r="D4" s="6" t="n">
        <v>362</v>
      </c>
      <c r="E4" s="4" t="s">
        <v>27</v>
      </c>
      <c r="F4" s="6" t="n">
        <v>363</v>
      </c>
    </row>
    <row r="5" spans="1:6">
      <c r="A5" s="4" t="s">
        <v>123</v>
      </c>
      <c r="B5" s="4" t="s">
        <v>27</v>
      </c>
      <c r="C5" s="4" t="s">
        <v>27</v>
      </c>
      <c r="D5" s="4" t="s">
        <v>27</v>
      </c>
      <c r="E5" s="6" t="n">
        <v>-4290</v>
      </c>
      <c r="F5" s="6" t="n">
        <v>-4290</v>
      </c>
    </row>
    <row r="6" spans="1:6">
      <c r="A6" s="4" t="s">
        <v>124</v>
      </c>
      <c r="B6" s="6" t="n">
        <v>238</v>
      </c>
      <c r="C6" s="6" t="n">
        <v>826</v>
      </c>
      <c r="D6" s="6" t="n">
        <v>361730</v>
      </c>
      <c r="E6" s="6" t="n">
        <v>-375713</v>
      </c>
      <c r="F6" s="6" t="n">
        <v>-12919</v>
      </c>
    </row>
    <row r="7" spans="1:6">
      <c r="A7" s="4" t="s">
        <v>122</v>
      </c>
      <c r="B7" s="6" t="n">
        <v>212</v>
      </c>
      <c r="C7" s="6" t="n">
        <v>826</v>
      </c>
      <c r="D7" s="6" t="n">
        <v>359141</v>
      </c>
      <c r="E7" s="6" t="n">
        <v>-371423</v>
      </c>
      <c r="F7" s="6" t="n">
        <v>-11244</v>
      </c>
    </row>
    <row r="8" spans="1:6">
      <c r="A8" s="4" t="s">
        <v>123</v>
      </c>
      <c r="F8" s="6" t="n">
        <v>-8784</v>
      </c>
    </row>
    <row r="9" spans="1:6">
      <c r="A9" s="4" t="s">
        <v>125</v>
      </c>
      <c r="B9" s="6" t="n">
        <v>259</v>
      </c>
      <c r="C9" s="6" t="n">
        <v>335</v>
      </c>
      <c r="D9" s="6" t="n">
        <v>363671</v>
      </c>
      <c r="E9" s="6" t="n">
        <v>-380207</v>
      </c>
      <c r="F9" s="6" t="n">
        <v>-15942</v>
      </c>
    </row>
    <row r="10" spans="1:6">
      <c r="A10" s="4" t="s">
        <v>122</v>
      </c>
      <c r="B10" s="6" t="n">
        <v>212</v>
      </c>
      <c r="C10" s="6" t="n">
        <v>826</v>
      </c>
      <c r="D10" s="6" t="n">
        <v>359141</v>
      </c>
      <c r="E10" s="6" t="n">
        <v>-371423</v>
      </c>
      <c r="F10" s="6" t="n">
        <v>-11244</v>
      </c>
    </row>
    <row r="11" spans="1:6">
      <c r="A11" s="4" t="s">
        <v>113</v>
      </c>
      <c r="D11" s="6" t="n">
        <v>491</v>
      </c>
    </row>
    <row r="12" spans="1:6">
      <c r="A12" s="4" t="s">
        <v>107</v>
      </c>
      <c r="B12" s="6" t="n">
        <v>45</v>
      </c>
      <c r="D12" s="6" t="n">
        <v>3281</v>
      </c>
      <c r="F12" s="6" t="n">
        <v>5276</v>
      </c>
    </row>
    <row r="13" spans="1:6">
      <c r="A13" s="4" t="s">
        <v>115</v>
      </c>
      <c r="B13" s="6" t="n">
        <v>4</v>
      </c>
      <c r="D13" s="6" t="n">
        <v>52</v>
      </c>
      <c r="F13" s="6" t="n">
        <v>56</v>
      </c>
    </row>
    <row r="14" spans="1:6">
      <c r="A14" s="4" t="s">
        <v>109</v>
      </c>
      <c r="B14" s="6" t="n">
        <v>6</v>
      </c>
      <c r="D14" s="6" t="n">
        <v>1023</v>
      </c>
      <c r="F14" s="6" t="n">
        <v>1029</v>
      </c>
    </row>
    <row r="15" spans="1:6">
      <c r="A15" s="4" t="s">
        <v>123</v>
      </c>
      <c r="E15" s="6" t="n">
        <v>-20869</v>
      </c>
      <c r="F15" s="6" t="n">
        <v>-20869</v>
      </c>
    </row>
    <row r="16" spans="1:6">
      <c r="A16" s="4" t="s">
        <v>126</v>
      </c>
      <c r="B16" s="6" t="n">
        <v>287</v>
      </c>
      <c r="C16" s="6" t="n">
        <v>1810</v>
      </c>
      <c r="D16" s="6" t="n">
        <v>364885</v>
      </c>
      <c r="E16" s="6" t="n">
        <v>-392292</v>
      </c>
      <c r="F16" s="6" t="n">
        <v>-25310</v>
      </c>
    </row>
    <row r="17" spans="1:6">
      <c r="A17" s="4" t="s">
        <v>127</v>
      </c>
      <c r="B17" s="6" t="n">
        <v>238</v>
      </c>
      <c r="C17" s="6" t="n">
        <v>826</v>
      </c>
      <c r="D17" s="6" t="n">
        <v>361730</v>
      </c>
      <c r="E17" s="6" t="n">
        <v>-375713</v>
      </c>
      <c r="F17" s="6" t="n">
        <v>-12919</v>
      </c>
    </row>
    <row r="18" spans="1:6">
      <c r="A18" s="4" t="s">
        <v>113</v>
      </c>
      <c r="C18" s="6" t="n">
        <v>-491</v>
      </c>
      <c r="D18" s="6" t="n">
        <v>491</v>
      </c>
    </row>
    <row r="19" spans="1:6">
      <c r="A19" s="4" t="s">
        <v>107</v>
      </c>
      <c r="B19" s="6" t="n">
        <v>20</v>
      </c>
      <c r="C19" s="4" t="s">
        <v>27</v>
      </c>
      <c r="D19" s="6" t="n">
        <v>1103</v>
      </c>
      <c r="E19" s="4" t="s">
        <v>27</v>
      </c>
      <c r="F19" s="6" t="n">
        <v>1123</v>
      </c>
    </row>
    <row r="20" spans="1:6">
      <c r="A20" s="4" t="s">
        <v>109</v>
      </c>
      <c r="B20" s="6" t="n">
        <v>1</v>
      </c>
      <c r="C20" s="4" t="s">
        <v>27</v>
      </c>
      <c r="D20" s="6" t="n">
        <v>347</v>
      </c>
      <c r="E20" s="4" t="s">
        <v>27</v>
      </c>
      <c r="F20" s="6" t="n">
        <v>348</v>
      </c>
    </row>
    <row r="21" spans="1:6">
      <c r="A21" s="4" t="s">
        <v>123</v>
      </c>
      <c r="B21" s="4" t="s">
        <v>27</v>
      </c>
      <c r="C21" s="4" t="s">
        <v>27</v>
      </c>
      <c r="D21" s="4" t="s">
        <v>27</v>
      </c>
      <c r="E21" s="6" t="n">
        <v>-4494</v>
      </c>
      <c r="F21" s="6" t="n">
        <v>-4494</v>
      </c>
    </row>
    <row r="22" spans="1:6">
      <c r="A22" s="4" t="s">
        <v>125</v>
      </c>
      <c r="B22" s="6" t="n">
        <v>259</v>
      </c>
      <c r="C22" s="6" t="n">
        <v>335</v>
      </c>
      <c r="D22" s="6" t="n">
        <v>363671</v>
      </c>
      <c r="E22" s="6" t="n">
        <v>-380207</v>
      </c>
      <c r="F22" s="6" t="n">
        <v>-15942</v>
      </c>
    </row>
    <row r="23" spans="1:6">
      <c r="A23" s="4" t="s">
        <v>128</v>
      </c>
      <c r="B23" s="6" t="n">
        <v>287</v>
      </c>
      <c r="C23" s="6" t="n">
        <v>1810</v>
      </c>
      <c r="D23" s="6" t="n">
        <v>364885</v>
      </c>
      <c r="E23" s="6" t="n">
        <v>-392292</v>
      </c>
      <c r="F23" s="6" t="n">
        <v>-25310</v>
      </c>
    </row>
    <row r="24" spans="1:6">
      <c r="A24" s="4" t="s">
        <v>129</v>
      </c>
      <c r="E24" s="6" t="n">
        <v>-38</v>
      </c>
      <c r="F24" s="6" t="n">
        <v>-38</v>
      </c>
    </row>
    <row r="25" spans="1:6">
      <c r="A25" s="4" t="s">
        <v>130</v>
      </c>
      <c r="B25" s="6" t="n">
        <v>15</v>
      </c>
      <c r="C25" s="6" t="n">
        <v>-357</v>
      </c>
      <c r="D25" s="6" t="n">
        <v>357</v>
      </c>
      <c r="E25" s="4" t="s">
        <v>27</v>
      </c>
      <c r="F25" s="6" t="n">
        <v>15</v>
      </c>
    </row>
    <row r="26" spans="1:6">
      <c r="A26" s="4" t="s">
        <v>115</v>
      </c>
      <c r="B26" s="6" t="n">
        <v>4</v>
      </c>
      <c r="C26" s="4" t="s">
        <v>27</v>
      </c>
      <c r="D26" s="6" t="n">
        <v>76</v>
      </c>
      <c r="E26" s="4" t="s">
        <v>27</v>
      </c>
      <c r="F26" s="6" t="n">
        <v>80</v>
      </c>
    </row>
    <row r="27" spans="1:6">
      <c r="A27" s="4" t="s">
        <v>109</v>
      </c>
      <c r="B27" s="4" t="s">
        <v>27</v>
      </c>
      <c r="C27" s="4" t="s">
        <v>27</v>
      </c>
      <c r="D27" s="6" t="n">
        <v>67</v>
      </c>
      <c r="E27" s="4" t="s">
        <v>27</v>
      </c>
      <c r="F27" s="6" t="n">
        <v>67</v>
      </c>
    </row>
    <row r="28" spans="1:6">
      <c r="A28" s="4" t="s">
        <v>123</v>
      </c>
      <c r="B28" s="4" t="s">
        <v>27</v>
      </c>
      <c r="C28" s="4" t="s">
        <v>27</v>
      </c>
      <c r="D28" s="4" t="s">
        <v>27</v>
      </c>
      <c r="E28" s="6" t="n">
        <v>-2094</v>
      </c>
      <c r="F28" s="6" t="n">
        <v>-2094</v>
      </c>
    </row>
    <row r="29" spans="1:6">
      <c r="A29" s="4" t="s">
        <v>131</v>
      </c>
      <c r="B29" s="6" t="n">
        <v>306</v>
      </c>
      <c r="C29" s="6" t="n">
        <v>1453</v>
      </c>
      <c r="D29" s="6" t="n">
        <v>365385</v>
      </c>
      <c r="E29" s="6" t="n">
        <v>-394424</v>
      </c>
      <c r="F29" s="6" t="n">
        <v>-27280</v>
      </c>
    </row>
    <row r="30" spans="1:6">
      <c r="A30" s="4" t="s">
        <v>128</v>
      </c>
      <c r="B30" s="6" t="n">
        <v>287</v>
      </c>
      <c r="C30" s="6" t="n">
        <v>1810</v>
      </c>
      <c r="D30" s="6" t="n">
        <v>364885</v>
      </c>
      <c r="E30" s="6" t="n">
        <v>-392292</v>
      </c>
      <c r="F30" s="6" t="n">
        <v>-25310</v>
      </c>
    </row>
    <row r="31" spans="1:6">
      <c r="A31" s="4" t="s">
        <v>123</v>
      </c>
      <c r="F31" s="6" t="n">
        <v>-3656</v>
      </c>
    </row>
    <row r="32" spans="1:6">
      <c r="A32" s="4" t="s">
        <v>132</v>
      </c>
      <c r="B32" s="6" t="n">
        <v>317</v>
      </c>
      <c r="C32" s="6" t="n">
        <v>1453</v>
      </c>
      <c r="D32" s="6" t="n">
        <v>365530</v>
      </c>
      <c r="E32" s="6" t="n">
        <v>-395986</v>
      </c>
      <c r="F32" s="6" t="n">
        <v>-28686</v>
      </c>
    </row>
    <row r="33" spans="1:6">
      <c r="A33" s="4" t="s">
        <v>133</v>
      </c>
      <c r="B33" s="6" t="n">
        <v>306</v>
      </c>
      <c r="C33" s="6" t="n">
        <v>1453</v>
      </c>
      <c r="D33" s="6" t="n">
        <v>365385</v>
      </c>
      <c r="E33" s="6" t="n">
        <v>-394424</v>
      </c>
      <c r="F33" s="6" t="n">
        <v>-27280</v>
      </c>
    </row>
    <row r="34" spans="1:6">
      <c r="A34" s="4" t="s">
        <v>108</v>
      </c>
      <c r="B34" s="6" t="n">
        <v>6</v>
      </c>
      <c r="C34" s="4" t="s">
        <v>27</v>
      </c>
      <c r="D34" s="6" t="n">
        <v>54</v>
      </c>
      <c r="E34" s="4" t="s">
        <v>27</v>
      </c>
      <c r="F34" s="6" t="n">
        <v>60</v>
      </c>
    </row>
    <row r="35" spans="1:6">
      <c r="A35" s="4" t="s">
        <v>115</v>
      </c>
      <c r="B35" s="6" t="n">
        <v>5</v>
      </c>
      <c r="C35" s="4" t="s">
        <v>27</v>
      </c>
      <c r="D35" s="6" t="n">
        <v>43</v>
      </c>
      <c r="E35" s="4" t="s">
        <v>27</v>
      </c>
      <c r="F35" s="6" t="n">
        <v>48</v>
      </c>
    </row>
    <row r="36" spans="1:6">
      <c r="A36" s="4" t="s">
        <v>109</v>
      </c>
      <c r="B36" s="4" t="s">
        <v>27</v>
      </c>
      <c r="C36" s="4" t="s">
        <v>27</v>
      </c>
      <c r="D36" s="6" t="n">
        <v>48</v>
      </c>
      <c r="E36" s="4" t="s">
        <v>27</v>
      </c>
      <c r="F36" s="6" t="n">
        <v>48</v>
      </c>
    </row>
    <row r="37" spans="1:6">
      <c r="A37" s="4" t="s">
        <v>123</v>
      </c>
      <c r="B37" s="4" t="s">
        <v>27</v>
      </c>
      <c r="C37" s="4" t="s">
        <v>27</v>
      </c>
      <c r="D37" s="4" t="s">
        <v>27</v>
      </c>
      <c r="E37" s="6" t="n">
        <v>-1562</v>
      </c>
      <c r="F37" s="6" t="n">
        <v>-1562</v>
      </c>
    </row>
    <row r="38" spans="1:6">
      <c r="A38" s="4" t="s">
        <v>132</v>
      </c>
      <c r="B38" s="5" t="n">
        <v>317</v>
      </c>
      <c r="C38" s="5" t="n">
        <v>1453</v>
      </c>
      <c r="D38" s="5" t="n">
        <v>365530</v>
      </c>
      <c r="E38" s="5" t="n">
        <v>-395986</v>
      </c>
      <c r="F38" s="5" t="n">
        <v>-286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473</v>
      </c>
      <c r="B1" s="2" t="s">
        <v>76</v>
      </c>
      <c r="C1" s="2" t="s">
        <v>1</v>
      </c>
    </row>
    <row r="2" spans="1:3">
      <c r="B2" s="2" t="s">
        <v>2</v>
      </c>
      <c r="C2" s="2" t="s">
        <v>2</v>
      </c>
    </row>
    <row r="3" spans="1:3">
      <c r="A3" s="3" t="s">
        <v>209</v>
      </c>
    </row>
    <row r="4" spans="1:3">
      <c r="A4" s="4" t="s">
        <v>474</v>
      </c>
      <c r="B4" s="5" t="n">
        <v>80</v>
      </c>
      <c r="C4" s="5" t="n">
        <v>195</v>
      </c>
    </row>
    <row r="5" spans="1:3">
      <c r="A5" s="4" t="s">
        <v>475</v>
      </c>
      <c r="B5" s="5" t="n">
        <v>0</v>
      </c>
      <c r="C5" s="5" t="n">
        <v>5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4"/>
  </cols>
  <sheetData>
    <row r="1" spans="1:2">
      <c r="A1" s="1" t="s">
        <v>476</v>
      </c>
      <c r="B1" s="2" t="s">
        <v>2</v>
      </c>
    </row>
    <row r="2" spans="1:2">
      <c r="A2" s="3" t="s">
        <v>209</v>
      </c>
    </row>
    <row r="3" spans="1:2">
      <c r="A3" s="4" t="s">
        <v>477</v>
      </c>
      <c r="B3" s="4" t="s">
        <v>478</v>
      </c>
    </row>
    <row r="4" spans="1:2">
      <c r="A4" s="4" t="s">
        <v>479</v>
      </c>
      <c r="B4" s="4" t="s">
        <v>480</v>
      </c>
    </row>
    <row r="5" spans="1:2">
      <c r="A5" s="4" t="s">
        <v>481</v>
      </c>
      <c r="B5" s="4" t="s">
        <v>482</v>
      </c>
    </row>
    <row r="6" spans="1:2">
      <c r="A6" s="4" t="s">
        <v>483</v>
      </c>
      <c r="B6" s="4" t="s">
        <v>4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2"/>
    <col customWidth="1" max="2" min="2" width="21"/>
  </cols>
  <sheetData>
    <row r="1" spans="1:2">
      <c r="A1" s="1" t="s">
        <v>485</v>
      </c>
      <c r="B1" s="2" t="s">
        <v>395</v>
      </c>
    </row>
    <row r="2" spans="1:2">
      <c r="A2" s="3" t="s">
        <v>486</v>
      </c>
    </row>
    <row r="3" spans="1:2">
      <c r="A3" s="4" t="s">
        <v>487</v>
      </c>
      <c r="B3" s="5" t="n">
        <v>221</v>
      </c>
    </row>
    <row r="4" spans="1:2">
      <c r="A4" s="4" t="s">
        <v>465</v>
      </c>
      <c r="B4" s="6" t="n">
        <v>185</v>
      </c>
    </row>
    <row r="5" spans="1:2">
      <c r="A5" s="4" t="s">
        <v>466</v>
      </c>
      <c r="B5" s="6" t="n">
        <v>176</v>
      </c>
    </row>
    <row r="6" spans="1:2">
      <c r="A6" s="4" t="s">
        <v>467</v>
      </c>
      <c r="B6" s="6" t="n">
        <v>166</v>
      </c>
    </row>
    <row r="7" spans="1:2">
      <c r="A7" s="4" t="s">
        <v>468</v>
      </c>
      <c r="B7" s="6" t="n">
        <v>4</v>
      </c>
    </row>
    <row r="8" spans="1:2">
      <c r="A8" s="4" t="s">
        <v>488</v>
      </c>
      <c r="B8" s="6" t="n">
        <v>752</v>
      </c>
    </row>
    <row r="9" spans="1:2">
      <c r="A9" s="4" t="s">
        <v>489</v>
      </c>
      <c r="B9" s="6" t="n">
        <v>115</v>
      </c>
    </row>
    <row r="10" spans="1:2">
      <c r="A10" s="4" t="s">
        <v>490</v>
      </c>
      <c r="B10" s="6" t="n">
        <v>637</v>
      </c>
    </row>
    <row r="11" spans="1:2">
      <c r="A11" s="3" t="s">
        <v>491</v>
      </c>
    </row>
    <row r="12" spans="1:2">
      <c r="A12" s="4" t="s">
        <v>487</v>
      </c>
      <c r="B12" s="6" t="n">
        <v>1</v>
      </c>
    </row>
    <row r="13" spans="1:2">
      <c r="A13" s="4" t="s">
        <v>465</v>
      </c>
      <c r="B13" s="6" t="n">
        <v>1</v>
      </c>
    </row>
    <row r="14" spans="1:2">
      <c r="A14" s="4" t="s">
        <v>488</v>
      </c>
      <c r="B14" s="6" t="n">
        <v>2</v>
      </c>
    </row>
    <row r="15" spans="1:2">
      <c r="A15" s="4" t="s">
        <v>490</v>
      </c>
      <c r="B15" s="5"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492</v>
      </c>
      <c r="B1" s="2" t="s">
        <v>76</v>
      </c>
      <c r="C1" s="2" t="s">
        <v>1</v>
      </c>
    </row>
    <row r="2" spans="1:3">
      <c r="B2" s="2" t="s">
        <v>2</v>
      </c>
      <c r="C2" s="2" t="s">
        <v>2</v>
      </c>
    </row>
    <row r="3" spans="1:3">
      <c r="A3" s="3" t="s">
        <v>209</v>
      </c>
    </row>
    <row r="4" spans="1:3">
      <c r="A4" s="4" t="s">
        <v>493</v>
      </c>
      <c r="B4" s="5" t="n">
        <v>100</v>
      </c>
      <c r="C4" s="5" t="n">
        <v>2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94</v>
      </c>
      <c r="B1" s="2" t="s">
        <v>2</v>
      </c>
      <c r="C1" s="2" t="s">
        <v>22</v>
      </c>
      <c r="D1" s="2" t="s">
        <v>23</v>
      </c>
    </row>
    <row r="2" spans="1:4">
      <c r="A2" s="4" t="s">
        <v>495</v>
      </c>
      <c r="B2" s="5" t="n">
        <v>2687</v>
      </c>
      <c r="C2" s="5" t="n">
        <v>3236</v>
      </c>
      <c r="D2" s="5" t="n">
        <v>825</v>
      </c>
    </row>
    <row r="3" spans="1:4">
      <c r="A3" s="4" t="s">
        <v>496</v>
      </c>
      <c r="B3" s="6" t="n">
        <v>1933</v>
      </c>
      <c r="C3" s="6" t="n">
        <v>2437</v>
      </c>
      <c r="D3" s="6" t="n">
        <v>294</v>
      </c>
    </row>
    <row r="4" spans="1:4">
      <c r="A4" s="4" t="s">
        <v>497</v>
      </c>
      <c r="B4" s="6" t="n">
        <v>754</v>
      </c>
      <c r="C4" s="6" t="n">
        <v>799</v>
      </c>
      <c r="D4" s="6" t="n">
        <v>531</v>
      </c>
    </row>
    <row r="5" spans="1:4">
      <c r="A5" s="4" t="s">
        <v>498</v>
      </c>
    </row>
    <row r="6" spans="1:4">
      <c r="A6" s="4" t="s">
        <v>495</v>
      </c>
      <c r="B6" s="6" t="n">
        <v>862</v>
      </c>
      <c r="C6" s="6" t="n">
        <v>836</v>
      </c>
    </row>
    <row r="7" spans="1:4">
      <c r="A7" s="4" t="s">
        <v>499</v>
      </c>
    </row>
    <row r="8" spans="1:4">
      <c r="A8" s="4" t="s">
        <v>495</v>
      </c>
      <c r="C8" s="6" t="n">
        <v>836</v>
      </c>
      <c r="D8" s="6" t="n">
        <v>825</v>
      </c>
    </row>
    <row r="9" spans="1:4">
      <c r="A9" s="4" t="s">
        <v>500</v>
      </c>
    </row>
    <row r="10" spans="1:4">
      <c r="A10" s="4" t="s">
        <v>495</v>
      </c>
      <c r="B10" s="5" t="n">
        <v>1600</v>
      </c>
      <c r="C10" s="6" t="n">
        <v>2400</v>
      </c>
    </row>
    <row r="11" spans="1:4">
      <c r="A11" s="4" t="s">
        <v>501</v>
      </c>
    </row>
    <row r="12" spans="1:4">
      <c r="A12" s="4" t="s">
        <v>495</v>
      </c>
      <c r="C12" s="5" t="n">
        <v>2400</v>
      </c>
      <c r="D12" s="4" t="s">
        <v>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21"/>
  </cols>
  <sheetData>
    <row r="1" spans="1:2">
      <c r="A1" s="1" t="s">
        <v>502</v>
      </c>
      <c r="B1" s="2" t="s">
        <v>440</v>
      </c>
    </row>
    <row r="2" spans="1:2">
      <c r="A2" s="3" t="s">
        <v>212</v>
      </c>
    </row>
    <row r="3" spans="1:2">
      <c r="A3" s="4" t="s">
        <v>464</v>
      </c>
      <c r="B3" s="5" t="n">
        <v>2437</v>
      </c>
    </row>
    <row r="4" spans="1:2">
      <c r="A4" s="4" t="s">
        <v>465</v>
      </c>
      <c r="B4" s="6" t="n">
        <v>90</v>
      </c>
    </row>
    <row r="5" spans="1:2">
      <c r="A5" s="4" t="s">
        <v>465</v>
      </c>
      <c r="B5" s="6" t="n">
        <v>93</v>
      </c>
    </row>
    <row r="6" spans="1:2">
      <c r="A6" s="4" t="s">
        <v>466</v>
      </c>
      <c r="B6" s="6" t="n">
        <v>616</v>
      </c>
    </row>
    <row r="7" spans="1:2">
      <c r="A7" s="4" t="s">
        <v>54</v>
      </c>
      <c r="B7" s="5" t="n">
        <v>32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3</v>
      </c>
      <c r="B1" s="2" t="s">
        <v>77</v>
      </c>
    </row>
    <row r="2" spans="1:4">
      <c r="B2" s="2" t="s">
        <v>22</v>
      </c>
      <c r="C2" s="2" t="s">
        <v>2</v>
      </c>
      <c r="D2" s="2" t="s">
        <v>23</v>
      </c>
    </row>
    <row r="3" spans="1:4">
      <c r="A3" s="4" t="s">
        <v>504</v>
      </c>
      <c r="B3" s="5" t="n">
        <v>1225</v>
      </c>
      <c r="C3" s="5" t="n">
        <v>2765</v>
      </c>
    </row>
    <row r="4" spans="1:4">
      <c r="A4" s="4" t="s">
        <v>505</v>
      </c>
      <c r="B4" s="6" t="n">
        <v>388</v>
      </c>
      <c r="C4" s="6" t="n">
        <v>321</v>
      </c>
    </row>
    <row r="5" spans="1:4">
      <c r="A5" s="4" t="s">
        <v>54</v>
      </c>
      <c r="B5" s="6" t="n">
        <v>837</v>
      </c>
      <c r="C5" s="5" t="n">
        <v>2444</v>
      </c>
      <c r="D5" s="4" t="s">
        <v>27</v>
      </c>
    </row>
    <row r="6" spans="1:4">
      <c r="A6" s="4" t="s">
        <v>506</v>
      </c>
    </row>
    <row r="7" spans="1:4">
      <c r="A7" s="4" t="s">
        <v>504</v>
      </c>
      <c r="B7" s="6" t="n">
        <v>1225</v>
      </c>
    </row>
    <row r="8" spans="1:4">
      <c r="A8" s="4" t="s">
        <v>505</v>
      </c>
      <c r="B8" s="6" t="n">
        <v>388</v>
      </c>
    </row>
    <row r="9" spans="1:4">
      <c r="A9" s="4" t="s">
        <v>54</v>
      </c>
      <c r="B9" s="5" t="n">
        <v>837</v>
      </c>
    </row>
    <row r="10" spans="1:4">
      <c r="A10" s="4" t="s">
        <v>507</v>
      </c>
    </row>
    <row r="11" spans="1:4">
      <c r="A11" s="4" t="s">
        <v>508</v>
      </c>
      <c r="B11" s="4" t="s">
        <v>509</v>
      </c>
    </row>
    <row r="12" spans="1:4">
      <c r="A12" s="4" t="s">
        <v>510</v>
      </c>
      <c r="B12" s="4" t="s">
        <v>511</v>
      </c>
    </row>
    <row r="13" spans="1:4">
      <c r="A13" s="4" t="s">
        <v>512</v>
      </c>
      <c r="B13" s="4" t="s">
        <v>513</v>
      </c>
    </row>
    <row r="14" spans="1:4">
      <c r="A14" s="4" t="s">
        <v>504</v>
      </c>
      <c r="B14" s="5" t="n">
        <v>800</v>
      </c>
    </row>
    <row r="15" spans="1:4">
      <c r="A15" s="4" t="s">
        <v>514</v>
      </c>
    </row>
    <row r="16" spans="1:4">
      <c r="A16" s="4" t="s">
        <v>508</v>
      </c>
      <c r="B16" s="4" t="s">
        <v>509</v>
      </c>
    </row>
    <row r="17" spans="1:4">
      <c r="A17" s="4" t="s">
        <v>515</v>
      </c>
    </row>
    <row r="18" spans="1:4">
      <c r="A18" s="4" t="s">
        <v>508</v>
      </c>
      <c r="B18" s="4" t="s">
        <v>516</v>
      </c>
    </row>
    <row r="19" spans="1:4">
      <c r="A19" s="4" t="s">
        <v>510</v>
      </c>
      <c r="B19" s="4" t="s">
        <v>511</v>
      </c>
    </row>
    <row r="20" spans="1:4">
      <c r="A20" s="4" t="s">
        <v>512</v>
      </c>
      <c r="B20" s="4" t="s">
        <v>517</v>
      </c>
    </row>
    <row r="21" spans="1:4">
      <c r="A21" s="4" t="s">
        <v>504</v>
      </c>
      <c r="B21" s="5" t="n">
        <v>4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518</v>
      </c>
      <c r="B1" s="2" t="s">
        <v>1</v>
      </c>
      <c r="C1" s="2" t="s">
        <v>77</v>
      </c>
    </row>
    <row r="2" spans="1:4">
      <c r="B2" s="2" t="s">
        <v>2</v>
      </c>
      <c r="C2" s="2" t="s">
        <v>22</v>
      </c>
      <c r="D2" s="2" t="s">
        <v>23</v>
      </c>
    </row>
    <row r="3" spans="1:4">
      <c r="A3" s="3" t="s">
        <v>212</v>
      </c>
    </row>
    <row r="4" spans="1:4">
      <c r="A4" s="4" t="s">
        <v>519</v>
      </c>
      <c r="B4" s="5" t="n">
        <v>25557</v>
      </c>
      <c r="C4" s="5" t="n">
        <v>15896</v>
      </c>
      <c r="D4" s="5" t="n">
        <v>14185</v>
      </c>
    </row>
    <row r="5" spans="1:4">
      <c r="A5" s="4" t="s">
        <v>166</v>
      </c>
      <c r="B5" s="6" t="n">
        <v>0</v>
      </c>
      <c r="C5" s="6" t="n">
        <v>4000</v>
      </c>
      <c r="D5" s="6" t="n">
        <v>1000</v>
      </c>
    </row>
    <row r="6" spans="1:4">
      <c r="A6" s="4" t="s">
        <v>520</v>
      </c>
      <c r="C6" s="4" t="s">
        <v>27</v>
      </c>
      <c r="D6" s="4" t="s">
        <v>27</v>
      </c>
    </row>
    <row r="7" spans="1:4">
      <c r="A7" s="4" t="s">
        <v>521</v>
      </c>
      <c r="B7" s="6" t="n">
        <v>-823</v>
      </c>
      <c r="C7" s="6" t="n">
        <v>5661</v>
      </c>
      <c r="D7" s="6" t="n">
        <v>711</v>
      </c>
    </row>
    <row r="8" spans="1:4">
      <c r="A8" s="4" t="s">
        <v>522</v>
      </c>
      <c r="B8" s="5" t="n">
        <v>24734</v>
      </c>
      <c r="C8" s="5" t="n">
        <v>25557</v>
      </c>
      <c r="D8" s="5" t="n">
        <v>15896</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80"/>
    <col customWidth="1" max="2" min="2" width="16"/>
    <col customWidth="1" max="3" min="3" width="37"/>
    <col customWidth="1" max="4" min="4" width="21"/>
    <col customWidth="1" max="5" min="5" width="21"/>
    <col customWidth="1" max="6" min="6" width="21"/>
    <col customWidth="1" max="7" min="7" width="41"/>
    <col customWidth="1" max="8" min="8" width="21"/>
    <col customWidth="1" max="9" min="9" width="37"/>
    <col customWidth="1" max="10" min="10" width="21"/>
  </cols>
  <sheetData>
    <row r="1" spans="1:10">
      <c r="A1" s="1" t="s">
        <v>523</v>
      </c>
      <c r="B1" s="2" t="s">
        <v>524</v>
      </c>
      <c r="C1" s="2" t="s">
        <v>525</v>
      </c>
      <c r="D1" s="2" t="s">
        <v>526</v>
      </c>
      <c r="E1" s="2" t="s">
        <v>527</v>
      </c>
      <c r="F1" s="2" t="s">
        <v>395</v>
      </c>
      <c r="G1" s="2" t="s">
        <v>528</v>
      </c>
      <c r="H1" s="2" t="s">
        <v>394</v>
      </c>
      <c r="I1" s="2" t="s">
        <v>525</v>
      </c>
      <c r="J1" s="2" t="s">
        <v>529</v>
      </c>
    </row>
    <row r="2" spans="1:10">
      <c r="A2" s="4" t="s">
        <v>530</v>
      </c>
      <c r="G2" s="4" t="s">
        <v>27</v>
      </c>
      <c r="H2" s="4" t="s">
        <v>27</v>
      </c>
    </row>
    <row r="3" spans="1:10">
      <c r="A3" s="4" t="s">
        <v>531</v>
      </c>
      <c r="C3" s="5" t="n">
        <v>3000000</v>
      </c>
      <c r="G3" s="6" t="n">
        <v>3000000</v>
      </c>
      <c r="I3" s="5" t="n">
        <v>3000000</v>
      </c>
    </row>
    <row r="4" spans="1:10">
      <c r="A4" s="4" t="s">
        <v>532</v>
      </c>
      <c r="F4" s="5" t="n">
        <v>0</v>
      </c>
      <c r="G4" s="5" t="n">
        <v>4000000</v>
      </c>
      <c r="H4" s="6" t="n">
        <v>1000000</v>
      </c>
    </row>
    <row r="5" spans="1:10">
      <c r="A5" s="4" t="s">
        <v>533</v>
      </c>
      <c r="C5" s="7" t="n">
        <v>0.39</v>
      </c>
      <c r="G5" s="7" t="n">
        <v>0.39</v>
      </c>
      <c r="I5" s="7" t="n">
        <v>0.39</v>
      </c>
    </row>
    <row r="6" spans="1:10">
      <c r="A6" s="4" t="s">
        <v>534</v>
      </c>
    </row>
    <row r="7" spans="1:10">
      <c r="A7" s="4" t="s">
        <v>535</v>
      </c>
      <c r="C7" s="6" t="n">
        <v>5000000</v>
      </c>
      <c r="G7" s="6" t="n">
        <v>5000000</v>
      </c>
      <c r="I7" s="6" t="n">
        <v>5000000</v>
      </c>
    </row>
    <row r="8" spans="1:10">
      <c r="A8" s="4" t="s">
        <v>536</v>
      </c>
      <c r="C8" s="5" t="n">
        <v>0</v>
      </c>
      <c r="G8" s="5" t="n">
        <v>0</v>
      </c>
      <c r="I8" s="5" t="n">
        <v>0</v>
      </c>
    </row>
    <row r="9" spans="1:10">
      <c r="A9" s="4" t="s">
        <v>533</v>
      </c>
      <c r="C9" s="7" t="n">
        <v>0.16</v>
      </c>
      <c r="G9" s="7" t="n">
        <v>0.16</v>
      </c>
      <c r="I9" s="7" t="n">
        <v>0.16</v>
      </c>
    </row>
    <row r="10" spans="1:10">
      <c r="A10" s="4" t="s">
        <v>537</v>
      </c>
    </row>
    <row r="11" spans="1:10">
      <c r="A11" s="4" t="s">
        <v>530</v>
      </c>
      <c r="I11" s="5" t="n">
        <v>3300000</v>
      </c>
    </row>
    <row r="12" spans="1:10">
      <c r="A12" s="4" t="s">
        <v>538</v>
      </c>
      <c r="G12" s="4" t="s">
        <v>539</v>
      </c>
    </row>
    <row r="13" spans="1:10">
      <c r="A13" s="4" t="s">
        <v>532</v>
      </c>
      <c r="C13" s="5" t="n">
        <v>2500000</v>
      </c>
      <c r="G13" s="5" t="n">
        <v>4000000</v>
      </c>
      <c r="H13" s="6" t="n">
        <v>1000000</v>
      </c>
      <c r="I13" s="6" t="n">
        <v>18000000</v>
      </c>
    </row>
    <row r="14" spans="1:10">
      <c r="A14" s="4" t="s">
        <v>540</v>
      </c>
      <c r="C14" s="5" t="n">
        <v>2500000</v>
      </c>
      <c r="G14" s="6" t="n">
        <v>2500000</v>
      </c>
      <c r="I14" s="5" t="n">
        <v>2500000</v>
      </c>
    </row>
    <row r="15" spans="1:10">
      <c r="A15" s="4" t="s">
        <v>541</v>
      </c>
      <c r="G15" s="5" t="n">
        <v>800000</v>
      </c>
    </row>
    <row r="16" spans="1:10">
      <c r="A16" s="4" t="s">
        <v>542</v>
      </c>
    </row>
    <row r="17" spans="1:10">
      <c r="A17" s="4" t="s">
        <v>543</v>
      </c>
      <c r="C17" s="9" t="n">
        <v>0.165</v>
      </c>
      <c r="G17" s="9" t="n">
        <v>0.165</v>
      </c>
      <c r="I17" s="9" t="n">
        <v>0.165</v>
      </c>
    </row>
    <row r="18" spans="1:10">
      <c r="A18" s="4" t="s">
        <v>544</v>
      </c>
    </row>
    <row r="19" spans="1:10">
      <c r="A19" s="4" t="s">
        <v>543</v>
      </c>
      <c r="C19" s="10" t="n">
        <v>0.06</v>
      </c>
      <c r="G19" s="10" t="n">
        <v>0.06</v>
      </c>
      <c r="I19" s="10" t="n">
        <v>0.06</v>
      </c>
    </row>
    <row r="20" spans="1:10">
      <c r="A20" s="4" t="s">
        <v>545</v>
      </c>
    </row>
    <row r="21" spans="1:10">
      <c r="A21" s="4" t="s">
        <v>543</v>
      </c>
      <c r="C21" s="10" t="n">
        <v>0.08</v>
      </c>
      <c r="G21" s="10" t="n">
        <v>0.08</v>
      </c>
      <c r="I21" s="10" t="n">
        <v>0.08</v>
      </c>
    </row>
    <row r="22" spans="1:10">
      <c r="A22" s="4" t="s">
        <v>546</v>
      </c>
    </row>
    <row r="23" spans="1:10">
      <c r="A23" s="4" t="s">
        <v>543</v>
      </c>
      <c r="C23" s="9" t="n">
        <v>0.025</v>
      </c>
      <c r="G23" s="9" t="n">
        <v>0.025</v>
      </c>
      <c r="I23" s="9" t="n">
        <v>0.025</v>
      </c>
    </row>
    <row r="24" spans="1:10">
      <c r="A24" s="4" t="s">
        <v>547</v>
      </c>
    </row>
    <row r="25" spans="1:10">
      <c r="A25" s="4" t="s">
        <v>548</v>
      </c>
      <c r="E25" s="4" t="s">
        <v>549</v>
      </c>
    </row>
    <row r="26" spans="1:10">
      <c r="A26" s="4" t="s">
        <v>550</v>
      </c>
      <c r="E26" s="4" t="s">
        <v>384</v>
      </c>
    </row>
    <row r="27" spans="1:10">
      <c r="A27" s="4" t="s">
        <v>532</v>
      </c>
      <c r="E27" s="5" t="n">
        <v>1300000</v>
      </c>
    </row>
    <row r="28" spans="1:10">
      <c r="A28" s="4" t="s">
        <v>551</v>
      </c>
    </row>
    <row r="29" spans="1:10">
      <c r="A29" s="4" t="s">
        <v>548</v>
      </c>
      <c r="B29" s="4" t="s">
        <v>552</v>
      </c>
    </row>
    <row r="30" spans="1:10">
      <c r="A30" s="4" t="s">
        <v>553</v>
      </c>
      <c r="B30" s="4" t="s">
        <v>554</v>
      </c>
    </row>
    <row r="31" spans="1:10">
      <c r="A31" s="4" t="s">
        <v>555</v>
      </c>
    </row>
    <row r="32" spans="1:10">
      <c r="A32" s="4" t="s">
        <v>548</v>
      </c>
      <c r="B32" s="4" t="s">
        <v>552</v>
      </c>
    </row>
    <row r="33" spans="1:10">
      <c r="A33" s="4" t="s">
        <v>553</v>
      </c>
      <c r="B33" s="4" t="s">
        <v>554</v>
      </c>
    </row>
    <row r="34" spans="1:10">
      <c r="A34" s="4" t="s">
        <v>556</v>
      </c>
    </row>
    <row r="35" spans="1:10">
      <c r="A35" s="4" t="s">
        <v>211</v>
      </c>
      <c r="C35" s="5" t="n">
        <v>800000</v>
      </c>
      <c r="G35" s="5" t="n">
        <v>800000</v>
      </c>
      <c r="I35" s="5" t="n">
        <v>800000</v>
      </c>
    </row>
    <row r="36" spans="1:10">
      <c r="A36" s="4" t="s">
        <v>548</v>
      </c>
      <c r="C36" s="4" t="s">
        <v>549</v>
      </c>
      <c r="G36" s="4" t="s">
        <v>549</v>
      </c>
      <c r="I36" s="4" t="s">
        <v>549</v>
      </c>
    </row>
    <row r="37" spans="1:10">
      <c r="A37" s="4" t="s">
        <v>553</v>
      </c>
      <c r="G37" s="4" t="s">
        <v>557</v>
      </c>
    </row>
    <row r="38" spans="1:10">
      <c r="A38" s="4" t="s">
        <v>558</v>
      </c>
    </row>
    <row r="39" spans="1:10">
      <c r="A39" s="4" t="s">
        <v>548</v>
      </c>
      <c r="B39" s="4" t="s">
        <v>549</v>
      </c>
    </row>
    <row r="40" spans="1:10">
      <c r="A40" s="4" t="s">
        <v>553</v>
      </c>
      <c r="B40" s="4" t="s">
        <v>557</v>
      </c>
    </row>
    <row r="41" spans="1:10">
      <c r="A41" s="4" t="s">
        <v>559</v>
      </c>
    </row>
    <row r="42" spans="1:10">
      <c r="A42" s="4" t="s">
        <v>548</v>
      </c>
      <c r="C42" s="4" t="s">
        <v>560</v>
      </c>
      <c r="G42" s="4" t="s">
        <v>560</v>
      </c>
      <c r="I42" s="4" t="s">
        <v>560</v>
      </c>
    </row>
    <row r="43" spans="1:10">
      <c r="A43" s="4" t="s">
        <v>561</v>
      </c>
      <c r="G43" s="5" t="n">
        <v>200000</v>
      </c>
    </row>
    <row r="44" spans="1:10">
      <c r="A44" s="4" t="s">
        <v>530</v>
      </c>
      <c r="G44" s="5" t="n">
        <v>100000</v>
      </c>
    </row>
    <row r="45" spans="1:10">
      <c r="A45" s="4" t="s">
        <v>562</v>
      </c>
      <c r="G45" s="6" t="n">
        <v>25</v>
      </c>
    </row>
    <row r="46" spans="1:10">
      <c r="A46" s="4" t="s">
        <v>563</v>
      </c>
      <c r="G46" s="4" t="s">
        <v>564</v>
      </c>
    </row>
    <row r="47" spans="1:10">
      <c r="A47" s="4" t="s">
        <v>538</v>
      </c>
      <c r="G47" s="4" t="s">
        <v>565</v>
      </c>
    </row>
    <row r="48" spans="1:10">
      <c r="A48" s="4" t="s">
        <v>566</v>
      </c>
    </row>
    <row r="49" spans="1:10">
      <c r="A49" s="4" t="s">
        <v>548</v>
      </c>
      <c r="B49" s="4" t="s">
        <v>549</v>
      </c>
    </row>
    <row r="50" spans="1:10">
      <c r="A50" s="4" t="s">
        <v>553</v>
      </c>
      <c r="B50" s="4" t="s">
        <v>557</v>
      </c>
    </row>
    <row r="51" spans="1:10">
      <c r="A51" s="4" t="s">
        <v>514</v>
      </c>
    </row>
    <row r="52" spans="1:10">
      <c r="A52" s="4" t="s">
        <v>548</v>
      </c>
      <c r="C52" s="4" t="s">
        <v>549</v>
      </c>
      <c r="G52" s="4" t="s">
        <v>549</v>
      </c>
      <c r="I52" s="4" t="s">
        <v>549</v>
      </c>
    </row>
    <row r="53" spans="1:10">
      <c r="A53" s="4" t="s">
        <v>550</v>
      </c>
      <c r="G53" s="4" t="s">
        <v>384</v>
      </c>
    </row>
    <row r="54" spans="1:10">
      <c r="A54" s="4" t="s">
        <v>532</v>
      </c>
      <c r="D54" s="5" t="n">
        <v>1300000</v>
      </c>
    </row>
    <row r="55" spans="1:10">
      <c r="A55" s="4" t="s">
        <v>567</v>
      </c>
      <c r="D55" s="6" t="n">
        <v>400000</v>
      </c>
    </row>
    <row r="56" spans="1:10">
      <c r="A56" s="4" t="s">
        <v>568</v>
      </c>
      <c r="G56" s="5" t="n">
        <v>50000</v>
      </c>
    </row>
    <row r="57" spans="1:10">
      <c r="A57" s="4" t="s">
        <v>569</v>
      </c>
      <c r="G57" s="6" t="n">
        <v>20000</v>
      </c>
    </row>
    <row r="58" spans="1:10">
      <c r="A58" s="4" t="s">
        <v>570</v>
      </c>
      <c r="G58" s="5" t="n">
        <v>30000</v>
      </c>
    </row>
    <row r="59" spans="1:10">
      <c r="A59" s="4" t="s">
        <v>571</v>
      </c>
      <c r="G59" s="4" t="s">
        <v>572</v>
      </c>
    </row>
    <row r="60" spans="1:10">
      <c r="A60" s="4" t="s">
        <v>573</v>
      </c>
      <c r="G60" s="5" t="n">
        <v>100000</v>
      </c>
    </row>
    <row r="61" spans="1:10">
      <c r="A61" s="4" t="s">
        <v>574</v>
      </c>
      <c r="G61" s="6" t="n">
        <v>250000</v>
      </c>
    </row>
    <row r="62" spans="1:10">
      <c r="A62" s="4" t="s">
        <v>508</v>
      </c>
      <c r="G62" s="4" t="s">
        <v>509</v>
      </c>
    </row>
    <row r="63" spans="1:10">
      <c r="A63" s="4" t="s">
        <v>575</v>
      </c>
      <c r="G63" s="6" t="n">
        <v>2700000</v>
      </c>
    </row>
    <row r="64" spans="1:10">
      <c r="A64" s="4" t="s">
        <v>576</v>
      </c>
    </row>
    <row r="65" spans="1:10">
      <c r="A65" s="4" t="s">
        <v>543</v>
      </c>
      <c r="C65" s="10" t="n">
        <v>0.12</v>
      </c>
      <c r="G65" s="10" t="n">
        <v>0.12</v>
      </c>
      <c r="I65" s="10" t="n">
        <v>0.12</v>
      </c>
    </row>
    <row r="66" spans="1:10">
      <c r="A66" s="4" t="s">
        <v>577</v>
      </c>
    </row>
    <row r="67" spans="1:10">
      <c r="A67" s="4" t="s">
        <v>543</v>
      </c>
      <c r="C67" s="10" t="n">
        <v>0.2</v>
      </c>
      <c r="G67" s="10" t="n">
        <v>0.2</v>
      </c>
      <c r="I67" s="10" t="n">
        <v>0.2</v>
      </c>
    </row>
    <row r="68" spans="1:10">
      <c r="A68" s="4" t="s">
        <v>578</v>
      </c>
    </row>
    <row r="69" spans="1:10">
      <c r="A69" s="4" t="s">
        <v>543</v>
      </c>
      <c r="C69" s="10" t="n">
        <v>0.15</v>
      </c>
      <c r="G69" s="10" t="n">
        <v>0.15</v>
      </c>
      <c r="I69" s="10" t="n">
        <v>0.15</v>
      </c>
    </row>
    <row r="70" spans="1:10">
      <c r="A70" s="4" t="s">
        <v>579</v>
      </c>
    </row>
    <row r="71" spans="1:10">
      <c r="A71" s="4" t="s">
        <v>543</v>
      </c>
      <c r="C71" s="10" t="n">
        <v>0.25</v>
      </c>
      <c r="G71" s="10" t="n">
        <v>0.25</v>
      </c>
      <c r="I71" s="10" t="n">
        <v>0.25</v>
      </c>
    </row>
    <row r="72" spans="1:10">
      <c r="A72" s="4" t="s">
        <v>580</v>
      </c>
    </row>
    <row r="73" spans="1:10">
      <c r="A73" s="4" t="s">
        <v>543</v>
      </c>
      <c r="C73" s="10" t="n">
        <v>0.1</v>
      </c>
      <c r="G73" s="10" t="n">
        <v>0.1</v>
      </c>
      <c r="I73" s="10" t="n">
        <v>0.1</v>
      </c>
    </row>
    <row r="74" spans="1:10">
      <c r="A74" s="4" t="s">
        <v>581</v>
      </c>
    </row>
    <row r="75" spans="1:10">
      <c r="A75" s="4" t="s">
        <v>211</v>
      </c>
      <c r="J75" s="5" t="n">
        <v>400000</v>
      </c>
    </row>
    <row r="76" spans="1:10">
      <c r="A76" s="4" t="s">
        <v>532</v>
      </c>
      <c r="D76" s="5" t="n">
        <v>400000</v>
      </c>
    </row>
    <row r="77" spans="1:10">
      <c r="A77" s="4" t="s">
        <v>582</v>
      </c>
    </row>
    <row r="78" spans="1:10">
      <c r="A78" s="4" t="s">
        <v>211</v>
      </c>
      <c r="J78" s="6" t="n">
        <v>100000</v>
      </c>
    </row>
    <row r="79" spans="1:10">
      <c r="A79" s="4" t="s">
        <v>583</v>
      </c>
    </row>
    <row r="80" spans="1:10">
      <c r="A80" s="4" t="s">
        <v>211</v>
      </c>
      <c r="J80" s="6" t="n">
        <v>100000</v>
      </c>
    </row>
    <row r="81" spans="1:10">
      <c r="A81" s="4" t="s">
        <v>584</v>
      </c>
    </row>
    <row r="82" spans="1:10">
      <c r="A82" s="4" t="s">
        <v>211</v>
      </c>
      <c r="J82" s="6" t="n">
        <v>100000</v>
      </c>
    </row>
    <row r="83" spans="1:10">
      <c r="A83" s="4" t="s">
        <v>585</v>
      </c>
    </row>
    <row r="84" spans="1:10">
      <c r="A84" s="4" t="s">
        <v>211</v>
      </c>
      <c r="J84" s="5" t="n">
        <v>100000</v>
      </c>
    </row>
    <row r="85" spans="1:10">
      <c r="A85" s="4" t="s">
        <v>586</v>
      </c>
    </row>
    <row r="86" spans="1:10">
      <c r="A86" s="4" t="s">
        <v>548</v>
      </c>
      <c r="C86" s="4" t="s">
        <v>560</v>
      </c>
      <c r="G86" s="4" t="s">
        <v>560</v>
      </c>
      <c r="I86" s="4" t="s">
        <v>560</v>
      </c>
    </row>
    <row r="87" spans="1:10">
      <c r="A87" s="4" t="s">
        <v>561</v>
      </c>
      <c r="G87" s="5" t="n">
        <v>48500</v>
      </c>
    </row>
    <row r="88" spans="1:10">
      <c r="A88" s="4" t="s">
        <v>515</v>
      </c>
    </row>
    <row r="89" spans="1:10">
      <c r="A89" s="4" t="s">
        <v>553</v>
      </c>
      <c r="G89" s="4" t="s">
        <v>517</v>
      </c>
    </row>
    <row r="90" spans="1:10">
      <c r="A90" s="4" t="s">
        <v>508</v>
      </c>
      <c r="G90" s="4" t="s">
        <v>516</v>
      </c>
    </row>
    <row r="91" spans="1:10">
      <c r="A91" s="4" t="s">
        <v>507</v>
      </c>
    </row>
    <row r="92" spans="1:10">
      <c r="A92" s="4" t="s">
        <v>553</v>
      </c>
      <c r="G92" s="4" t="s">
        <v>513</v>
      </c>
    </row>
    <row r="93" spans="1:10">
      <c r="A93" s="4" t="s">
        <v>508</v>
      </c>
      <c r="G93" s="4" t="s">
        <v>509</v>
      </c>
    </row>
    <row r="94" spans="1:10">
      <c r="A94" s="4" t="s">
        <v>587</v>
      </c>
    </row>
    <row r="95" spans="1:10">
      <c r="A95" s="4" t="s">
        <v>531</v>
      </c>
      <c r="C95" s="5" t="n">
        <v>25600000</v>
      </c>
      <c r="G95" s="5" t="n">
        <v>25600000</v>
      </c>
      <c r="H95" s="5" t="n">
        <v>15900000</v>
      </c>
      <c r="I95" s="5" t="n">
        <v>256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88</v>
      </c>
      <c r="B1" s="2" t="s">
        <v>2</v>
      </c>
      <c r="C1" s="2" t="s">
        <v>22</v>
      </c>
      <c r="D1" s="2" t="s">
        <v>23</v>
      </c>
    </row>
    <row r="2" spans="1:4">
      <c r="A2" s="4" t="s">
        <v>495</v>
      </c>
      <c r="B2" s="5" t="n">
        <v>2687</v>
      </c>
      <c r="C2" s="5" t="n">
        <v>3236</v>
      </c>
      <c r="D2" s="5" t="n">
        <v>825</v>
      </c>
    </row>
    <row r="3" spans="1:4">
      <c r="A3" s="4" t="s">
        <v>496</v>
      </c>
      <c r="B3" s="6" t="n">
        <v>1933</v>
      </c>
      <c r="C3" s="6" t="n">
        <v>2437</v>
      </c>
      <c r="D3" s="6" t="n">
        <v>294</v>
      </c>
    </row>
    <row r="4" spans="1:4">
      <c r="A4" s="4" t="s">
        <v>497</v>
      </c>
      <c r="B4" s="6" t="n">
        <v>754</v>
      </c>
      <c r="C4" s="6" t="n">
        <v>799</v>
      </c>
      <c r="D4" s="5" t="n">
        <v>531</v>
      </c>
    </row>
    <row r="5" spans="1:4">
      <c r="A5" s="4" t="s">
        <v>589</v>
      </c>
    </row>
    <row r="6" spans="1:4">
      <c r="A6" s="4" t="s">
        <v>495</v>
      </c>
      <c r="B6" s="6" t="n">
        <v>862</v>
      </c>
      <c r="C6" s="6" t="n">
        <v>836</v>
      </c>
    </row>
    <row r="7" spans="1:4">
      <c r="A7" s="4" t="s">
        <v>590</v>
      </c>
    </row>
    <row r="8" spans="1:4">
      <c r="A8" s="4" t="s">
        <v>495</v>
      </c>
      <c r="B8" s="6" t="n">
        <v>225</v>
      </c>
      <c r="C8" s="6" t="n">
        <v>0</v>
      </c>
    </row>
    <row r="9" spans="1:4">
      <c r="A9" s="4" t="s">
        <v>591</v>
      </c>
    </row>
    <row r="10" spans="1:4">
      <c r="A10" s="4" t="s">
        <v>495</v>
      </c>
      <c r="B10" s="5" t="n">
        <v>1600</v>
      </c>
      <c r="C10" s="5" t="n">
        <v>2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34</v>
      </c>
      <c r="B1" s="2" t="s">
        <v>76</v>
      </c>
      <c r="D1" s="2" t="s">
        <v>1</v>
      </c>
      <c r="F1" s="2" t="s">
        <v>77</v>
      </c>
    </row>
    <row r="2" spans="1:7">
      <c r="B2" s="2" t="s">
        <v>2</v>
      </c>
      <c r="C2" s="2" t="s">
        <v>78</v>
      </c>
      <c r="D2" s="2" t="s">
        <v>2</v>
      </c>
      <c r="E2" s="2" t="s">
        <v>78</v>
      </c>
      <c r="F2" s="2" t="s">
        <v>22</v>
      </c>
      <c r="G2" s="2" t="s">
        <v>23</v>
      </c>
    </row>
    <row r="3" spans="1:7">
      <c r="A3" s="3" t="s">
        <v>135</v>
      </c>
    </row>
    <row r="4" spans="1:7">
      <c r="A4" s="4" t="s">
        <v>93</v>
      </c>
      <c r="B4" s="5" t="n">
        <v>-1562</v>
      </c>
      <c r="C4" s="5" t="n">
        <v>-4494</v>
      </c>
      <c r="D4" s="5" t="n">
        <v>-3656</v>
      </c>
      <c r="E4" s="5" t="n">
        <v>-8784</v>
      </c>
      <c r="F4" s="5" t="n">
        <v>-20869</v>
      </c>
      <c r="G4" s="5" t="n">
        <v>-19259</v>
      </c>
    </row>
    <row r="5" spans="1:7">
      <c r="A5" s="3" t="s">
        <v>136</v>
      </c>
    </row>
    <row r="6" spans="1:7">
      <c r="A6" s="4" t="s">
        <v>137</v>
      </c>
      <c r="B6" s="6" t="n">
        <v>199</v>
      </c>
      <c r="C6" s="6" t="n">
        <v>312</v>
      </c>
      <c r="D6" s="6" t="n">
        <v>411</v>
      </c>
      <c r="E6" s="6" t="n">
        <v>633</v>
      </c>
      <c r="F6" s="6" t="n">
        <v>1209</v>
      </c>
      <c r="G6" s="6" t="n">
        <v>1301</v>
      </c>
    </row>
    <row r="7" spans="1:7">
      <c r="A7" s="4" t="s">
        <v>138</v>
      </c>
      <c r="B7" s="6" t="n">
        <v>48</v>
      </c>
      <c r="C7" s="6" t="n">
        <v>348</v>
      </c>
      <c r="D7" s="6" t="n">
        <v>115</v>
      </c>
      <c r="E7" s="6" t="n">
        <v>711</v>
      </c>
      <c r="F7" s="6" t="n">
        <v>1050</v>
      </c>
      <c r="G7" s="6" t="n">
        <v>2164</v>
      </c>
    </row>
    <row r="8" spans="1:7">
      <c r="A8" s="4" t="s">
        <v>139</v>
      </c>
      <c r="B8" s="6" t="n">
        <v>101</v>
      </c>
      <c r="C8" s="6" t="n">
        <v>0</v>
      </c>
      <c r="D8" s="6" t="n">
        <v>199</v>
      </c>
      <c r="E8" s="6" t="n">
        <v>0</v>
      </c>
    </row>
    <row r="9" spans="1:7">
      <c r="A9" s="4" t="s">
        <v>140</v>
      </c>
      <c r="B9" s="6" t="n">
        <v>-365</v>
      </c>
      <c r="C9" s="6" t="n">
        <v>538</v>
      </c>
      <c r="D9" s="6" t="n">
        <v>-823</v>
      </c>
      <c r="E9" s="6" t="n">
        <v>987</v>
      </c>
      <c r="F9" s="6" t="n">
        <v>5661</v>
      </c>
      <c r="G9" s="6" t="n">
        <v>711</v>
      </c>
    </row>
    <row r="10" spans="1:7">
      <c r="A10" s="4" t="s">
        <v>141</v>
      </c>
      <c r="B10" s="6" t="n">
        <v>221</v>
      </c>
      <c r="C10" s="6" t="n">
        <v>0</v>
      </c>
      <c r="D10" s="6" t="n">
        <v>215</v>
      </c>
      <c r="E10" s="6" t="n">
        <v>0</v>
      </c>
      <c r="F10" s="6" t="n">
        <v>489</v>
      </c>
      <c r="G10" s="6" t="n">
        <v>85</v>
      </c>
    </row>
    <row r="11" spans="1:7">
      <c r="A11" s="4" t="s">
        <v>142</v>
      </c>
      <c r="B11" s="6" t="n">
        <v>0</v>
      </c>
      <c r="C11" s="6" t="n">
        <v>-42</v>
      </c>
      <c r="D11" s="6" t="n">
        <v>0</v>
      </c>
      <c r="E11" s="6" t="n">
        <v>-42</v>
      </c>
      <c r="F11" s="6" t="n">
        <v>1134</v>
      </c>
      <c r="G11" s="6" t="n">
        <v>125</v>
      </c>
    </row>
    <row r="12" spans="1:7">
      <c r="A12" s="4" t="s">
        <v>143</v>
      </c>
      <c r="G12" s="6" t="n">
        <v>-9</v>
      </c>
    </row>
    <row r="13" spans="1:7">
      <c r="A13" s="3" t="s">
        <v>144</v>
      </c>
    </row>
    <row r="14" spans="1:7">
      <c r="A14" s="4" t="s">
        <v>145</v>
      </c>
      <c r="B14" s="6" t="n">
        <v>1</v>
      </c>
      <c r="C14" s="6" t="n">
        <v>-2</v>
      </c>
      <c r="D14" s="6" t="n">
        <v>1</v>
      </c>
      <c r="E14" s="6" t="n">
        <v>16</v>
      </c>
      <c r="F14" s="6" t="n">
        <v>25</v>
      </c>
      <c r="G14" s="6" t="n">
        <v>-26</v>
      </c>
    </row>
    <row r="15" spans="1:7">
      <c r="A15" s="4" t="s">
        <v>146</v>
      </c>
      <c r="B15" s="6" t="n">
        <v>26</v>
      </c>
      <c r="C15" s="6" t="n">
        <v>-14</v>
      </c>
      <c r="D15" s="6" t="n">
        <v>40</v>
      </c>
      <c r="E15" s="6" t="n">
        <v>-213</v>
      </c>
      <c r="F15" s="6" t="n">
        <v>-207</v>
      </c>
      <c r="G15" s="6" t="n">
        <v>-980</v>
      </c>
    </row>
    <row r="16" spans="1:7">
      <c r="A16" s="4" t="s">
        <v>147</v>
      </c>
      <c r="B16" s="6" t="n">
        <v>-41</v>
      </c>
      <c r="C16" s="6" t="n">
        <v>-199</v>
      </c>
      <c r="D16" s="6" t="n">
        <v>15</v>
      </c>
      <c r="E16" s="6" t="n">
        <v>-4</v>
      </c>
      <c r="F16" s="6" t="n">
        <v>62</v>
      </c>
      <c r="G16" s="6" t="n">
        <v>84</v>
      </c>
    </row>
    <row r="17" spans="1:7">
      <c r="A17" s="4" t="s">
        <v>148</v>
      </c>
      <c r="B17" s="6" t="n">
        <v>524</v>
      </c>
      <c r="C17" s="6" t="n">
        <v>701</v>
      </c>
      <c r="D17" s="6" t="n">
        <v>1081</v>
      </c>
      <c r="E17" s="6" t="n">
        <v>499</v>
      </c>
      <c r="F17" s="6" t="n">
        <v>1034</v>
      </c>
      <c r="G17" s="6" t="n">
        <v>1744</v>
      </c>
    </row>
    <row r="18" spans="1:7">
      <c r="A18" s="4" t="s">
        <v>149</v>
      </c>
      <c r="B18" s="6" t="n">
        <v>-29</v>
      </c>
      <c r="C18" s="6" t="n">
        <v>-7</v>
      </c>
      <c r="D18" s="6" t="n">
        <v>-148</v>
      </c>
      <c r="E18" s="6" t="n">
        <v>-13</v>
      </c>
    </row>
    <row r="19" spans="1:7">
      <c r="A19" s="4" t="s">
        <v>150</v>
      </c>
      <c r="F19" s="6" t="n">
        <v>115</v>
      </c>
    </row>
    <row r="20" spans="1:7">
      <c r="A20" s="4" t="s">
        <v>151</v>
      </c>
      <c r="B20" s="6" t="n">
        <v>685</v>
      </c>
      <c r="C20" s="6" t="n">
        <v>1719</v>
      </c>
      <c r="D20" s="6" t="n">
        <v>1106</v>
      </c>
      <c r="E20" s="6" t="n">
        <v>2658</v>
      </c>
      <c r="F20" s="6" t="n">
        <v>10572</v>
      </c>
      <c r="G20" s="6" t="n">
        <v>5199</v>
      </c>
    </row>
    <row r="21" spans="1:7">
      <c r="A21" s="4" t="s">
        <v>152</v>
      </c>
      <c r="B21" s="6" t="n">
        <v>-877</v>
      </c>
      <c r="C21" s="6" t="n">
        <v>-2775</v>
      </c>
      <c r="D21" s="6" t="n">
        <v>-2550</v>
      </c>
      <c r="E21" s="6" t="n">
        <v>-6126</v>
      </c>
      <c r="F21" s="6" t="n">
        <v>-10297</v>
      </c>
      <c r="G21" s="6" t="n">
        <v>-14060</v>
      </c>
    </row>
    <row r="22" spans="1:7">
      <c r="A22" s="3" t="s">
        <v>153</v>
      </c>
    </row>
    <row r="23" spans="1:7">
      <c r="A23" s="4" t="s">
        <v>154</v>
      </c>
      <c r="G23" s="6" t="n">
        <v>-4813</v>
      </c>
    </row>
    <row r="24" spans="1:7">
      <c r="A24" s="4" t="s">
        <v>155</v>
      </c>
      <c r="B24" s="6" t="n">
        <v>0</v>
      </c>
      <c r="C24" s="6" t="n">
        <v>6</v>
      </c>
      <c r="D24" s="6" t="n">
        <v>0</v>
      </c>
      <c r="E24" s="6" t="n">
        <v>26</v>
      </c>
      <c r="F24" s="6" t="n">
        <v>26</v>
      </c>
      <c r="G24" s="6" t="n">
        <v>4810</v>
      </c>
    </row>
    <row r="25" spans="1:7">
      <c r="A25" s="4" t="s">
        <v>156</v>
      </c>
      <c r="B25" s="6" t="n">
        <v>9</v>
      </c>
      <c r="C25" s="6" t="n">
        <v>0</v>
      </c>
      <c r="D25" s="6" t="n">
        <v>23</v>
      </c>
      <c r="E25" s="6" t="n">
        <v>0</v>
      </c>
      <c r="F25" s="6" t="n">
        <v>50</v>
      </c>
      <c r="G25" s="6" t="n">
        <v>18</v>
      </c>
    </row>
    <row r="26" spans="1:7">
      <c r="A26" s="4" t="s">
        <v>157</v>
      </c>
      <c r="B26" s="6" t="n">
        <v>0</v>
      </c>
      <c r="C26" s="6" t="n">
        <v>0</v>
      </c>
      <c r="D26" s="6" t="n">
        <v>0</v>
      </c>
      <c r="E26" s="6" t="n">
        <v>-5</v>
      </c>
      <c r="F26" s="6" t="n">
        <v>-5</v>
      </c>
      <c r="G26" s="6" t="n">
        <v>-252</v>
      </c>
    </row>
    <row r="27" spans="1:7">
      <c r="A27" s="4" t="s">
        <v>158</v>
      </c>
      <c r="B27" s="6" t="n">
        <v>-9</v>
      </c>
      <c r="C27" s="6" t="n">
        <v>-4</v>
      </c>
      <c r="D27" s="6" t="n">
        <v>-17</v>
      </c>
      <c r="E27" s="6" t="n">
        <v>-4</v>
      </c>
      <c r="F27" s="6" t="n">
        <v>-16</v>
      </c>
      <c r="G27" s="6" t="n">
        <v>-61</v>
      </c>
    </row>
    <row r="28" spans="1:7">
      <c r="A28" s="4" t="s">
        <v>159</v>
      </c>
      <c r="B28" s="6" t="n">
        <v>0</v>
      </c>
      <c r="C28" s="6" t="n">
        <v>2</v>
      </c>
      <c r="D28" s="6" t="n">
        <v>6</v>
      </c>
      <c r="E28" s="6" t="n">
        <v>17</v>
      </c>
      <c r="F28" s="6" t="n">
        <v>55</v>
      </c>
      <c r="G28" s="6" t="n">
        <v>-298</v>
      </c>
    </row>
    <row r="29" spans="1:7">
      <c r="A29" s="3" t="s">
        <v>160</v>
      </c>
    </row>
    <row r="30" spans="1:7">
      <c r="A30" s="4" t="s">
        <v>161</v>
      </c>
      <c r="B30" s="6" t="n">
        <v>0</v>
      </c>
      <c r="C30" s="6" t="n">
        <v>1123</v>
      </c>
      <c r="D30" s="6" t="n">
        <v>0</v>
      </c>
      <c r="E30" s="6" t="n">
        <v>3375</v>
      </c>
      <c r="F30" s="6" t="n">
        <v>5276</v>
      </c>
      <c r="G30" s="6" t="n">
        <v>13679</v>
      </c>
    </row>
    <row r="31" spans="1:7">
      <c r="A31" s="4" t="s">
        <v>162</v>
      </c>
      <c r="B31" s="6" t="n">
        <v>0</v>
      </c>
      <c r="C31" s="6" t="n">
        <v>0</v>
      </c>
      <c r="D31" s="6" t="n">
        <v>15</v>
      </c>
      <c r="E31" s="6" t="n">
        <v>0</v>
      </c>
    </row>
    <row r="32" spans="1:7">
      <c r="A32" s="4" t="s">
        <v>163</v>
      </c>
      <c r="B32" s="6" t="n">
        <v>565</v>
      </c>
      <c r="C32" s="6" t="n">
        <v>0</v>
      </c>
      <c r="D32" s="6" t="n">
        <v>1865</v>
      </c>
      <c r="E32" s="6" t="n">
        <v>0</v>
      </c>
      <c r="F32" s="6" t="n">
        <v>5294</v>
      </c>
      <c r="G32" s="6" t="n">
        <v>1000</v>
      </c>
    </row>
    <row r="33" spans="1:7">
      <c r="A33" s="4" t="s">
        <v>164</v>
      </c>
      <c r="F33" s="6" t="n">
        <v>-21</v>
      </c>
      <c r="G33" s="6" t="n">
        <v>-134</v>
      </c>
    </row>
    <row r="34" spans="1:7">
      <c r="A34" s="4" t="s">
        <v>165</v>
      </c>
      <c r="B34" s="6" t="n">
        <v>0</v>
      </c>
      <c r="C34" s="6" t="n">
        <v>-21</v>
      </c>
      <c r="D34" s="6" t="n">
        <v>-800</v>
      </c>
      <c r="E34" s="6" t="n">
        <v>-21</v>
      </c>
      <c r="F34" s="6" t="n">
        <v>-132</v>
      </c>
    </row>
    <row r="35" spans="1:7">
      <c r="A35" s="4" t="s">
        <v>166</v>
      </c>
      <c r="B35" s="6" t="n">
        <v>0</v>
      </c>
      <c r="C35" s="6" t="n">
        <v>1500</v>
      </c>
      <c r="D35" s="6" t="n">
        <v>0</v>
      </c>
      <c r="E35" s="6" t="n">
        <v>1500</v>
      </c>
      <c r="F35" s="6" t="n">
        <v>-2</v>
      </c>
      <c r="G35" s="6" t="n">
        <v>-2</v>
      </c>
    </row>
    <row r="36" spans="1:7">
      <c r="A36" s="4" t="s">
        <v>167</v>
      </c>
      <c r="B36" s="6" t="n">
        <v>565</v>
      </c>
      <c r="C36" s="6" t="n">
        <v>2602</v>
      </c>
      <c r="D36" s="6" t="n">
        <v>1080</v>
      </c>
      <c r="E36" s="6" t="n">
        <v>4854</v>
      </c>
      <c r="F36" s="6" t="n">
        <v>10415</v>
      </c>
      <c r="G36" s="6" t="n">
        <v>14543</v>
      </c>
    </row>
    <row r="37" spans="1:7">
      <c r="A37" s="4" t="s">
        <v>168</v>
      </c>
      <c r="B37" s="6" t="n">
        <v>-312</v>
      </c>
      <c r="C37" s="6" t="n">
        <v>-171</v>
      </c>
      <c r="D37" s="6" t="n">
        <v>-1464</v>
      </c>
      <c r="E37" s="6" t="n">
        <v>-1255</v>
      </c>
      <c r="F37" s="6" t="n">
        <v>173</v>
      </c>
      <c r="G37" s="6" t="n">
        <v>185</v>
      </c>
    </row>
    <row r="38" spans="1:7">
      <c r="A38" s="4" t="s">
        <v>169</v>
      </c>
      <c r="B38" s="6" t="n">
        <v>375</v>
      </c>
      <c r="C38" s="6" t="n">
        <v>270</v>
      </c>
      <c r="D38" s="6" t="n">
        <v>1527</v>
      </c>
      <c r="E38" s="6" t="n">
        <v>1354</v>
      </c>
      <c r="F38" s="6" t="n">
        <v>1354</v>
      </c>
      <c r="G38" s="6" t="n">
        <v>1169</v>
      </c>
    </row>
    <row r="39" spans="1:7">
      <c r="A39" s="4" t="s">
        <v>170</v>
      </c>
      <c r="B39" s="5" t="n">
        <v>63</v>
      </c>
      <c r="C39" s="5" t="n">
        <v>99</v>
      </c>
      <c r="D39" s="5" t="n">
        <v>63</v>
      </c>
      <c r="E39" s="5" t="n">
        <v>99</v>
      </c>
      <c r="F39" s="6" t="n">
        <v>1527</v>
      </c>
      <c r="G39" s="6" t="n">
        <v>1354</v>
      </c>
    </row>
    <row r="40" spans="1:7">
      <c r="A40" s="3" t="s">
        <v>171</v>
      </c>
    </row>
    <row r="41" spans="1:7">
      <c r="A41" s="4" t="s">
        <v>172</v>
      </c>
      <c r="F41" s="6" t="n">
        <v>39</v>
      </c>
      <c r="G41" s="6" t="n">
        <v>69</v>
      </c>
    </row>
    <row r="42" spans="1:7">
      <c r="A42" s="4" t="s">
        <v>173</v>
      </c>
      <c r="F42" s="4" t="s">
        <v>27</v>
      </c>
      <c r="G42" s="4" t="s">
        <v>27</v>
      </c>
    </row>
    <row r="43" spans="1:7">
      <c r="A43" s="3" t="s">
        <v>174</v>
      </c>
    </row>
    <row r="44" spans="1:7">
      <c r="A44" s="4" t="s">
        <v>175</v>
      </c>
      <c r="F44" s="5" t="n">
        <v>26</v>
      </c>
    </row>
    <row r="45" spans="1:7">
      <c r="A45" s="4" t="s">
        <v>176</v>
      </c>
      <c r="G45" s="5" t="n">
        <v>6</v>
      </c>
    </row>
  </sheetData>
  <mergeCells count="4">
    <mergeCell ref="A1:A2"/>
    <mergeCell ref="B1:C1"/>
    <mergeCell ref="D1:E1"/>
    <mergeCell ref="F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92</v>
      </c>
      <c r="B1" s="2" t="s">
        <v>1</v>
      </c>
    </row>
    <row r="2" spans="1:4">
      <c r="B2" s="2" t="s">
        <v>2</v>
      </c>
      <c r="C2" s="2" t="s">
        <v>22</v>
      </c>
      <c r="D2" s="2" t="s">
        <v>23</v>
      </c>
    </row>
    <row r="3" spans="1:4">
      <c r="A3" s="4" t="s">
        <v>504</v>
      </c>
      <c r="B3" s="5" t="n">
        <v>2765</v>
      </c>
      <c r="C3" s="5" t="n">
        <v>1225</v>
      </c>
    </row>
    <row r="4" spans="1:4">
      <c r="A4" s="4" t="s">
        <v>593</v>
      </c>
      <c r="B4" s="6" t="n">
        <v>321</v>
      </c>
      <c r="C4" s="6" t="n">
        <v>388</v>
      </c>
    </row>
    <row r="5" spans="1:4">
      <c r="A5" s="4" t="s">
        <v>54</v>
      </c>
      <c r="B5" s="5" t="n">
        <v>2444</v>
      </c>
      <c r="C5" s="6" t="n">
        <v>837</v>
      </c>
      <c r="D5" s="4" t="s">
        <v>27</v>
      </c>
    </row>
    <row r="6" spans="1:4">
      <c r="A6" s="4" t="s">
        <v>594</v>
      </c>
    </row>
    <row r="7" spans="1:4">
      <c r="A7" s="4" t="s">
        <v>595</v>
      </c>
      <c r="B7" s="8" t="n">
        <v>0.4</v>
      </c>
    </row>
    <row r="8" spans="1:4">
      <c r="A8" s="4" t="s">
        <v>596</v>
      </c>
      <c r="B8" s="4" t="s">
        <v>511</v>
      </c>
    </row>
    <row r="9" spans="1:4">
      <c r="A9" s="4" t="s">
        <v>553</v>
      </c>
      <c r="B9" s="4" t="s">
        <v>513</v>
      </c>
    </row>
    <row r="10" spans="1:4">
      <c r="A10" s="4" t="s">
        <v>504</v>
      </c>
      <c r="B10" s="5" t="n">
        <v>700</v>
      </c>
      <c r="C10" s="6" t="n">
        <v>800</v>
      </c>
    </row>
    <row r="11" spans="1:4">
      <c r="A11" s="4" t="s">
        <v>597</v>
      </c>
    </row>
    <row r="12" spans="1:4">
      <c r="A12" s="4" t="s">
        <v>595</v>
      </c>
      <c r="B12" s="7" t="n">
        <v>0.57</v>
      </c>
    </row>
    <row r="13" spans="1:4">
      <c r="A13" s="4" t="s">
        <v>596</v>
      </c>
      <c r="B13" s="4" t="s">
        <v>511</v>
      </c>
    </row>
    <row r="14" spans="1:4">
      <c r="A14" s="4" t="s">
        <v>553</v>
      </c>
      <c r="B14" s="4" t="s">
        <v>517</v>
      </c>
    </row>
    <row r="15" spans="1:4">
      <c r="A15" s="4" t="s">
        <v>504</v>
      </c>
      <c r="B15" s="5" t="n">
        <v>425</v>
      </c>
      <c r="C15" s="6" t="n">
        <v>425</v>
      </c>
    </row>
    <row r="16" spans="1:4">
      <c r="A16" s="4" t="s">
        <v>598</v>
      </c>
    </row>
    <row r="17" spans="1:4">
      <c r="A17" s="4" t="s">
        <v>595</v>
      </c>
      <c r="B17" s="7" t="n">
        <v>0.25</v>
      </c>
    </row>
    <row r="18" spans="1:4">
      <c r="A18" s="4" t="s">
        <v>596</v>
      </c>
      <c r="B18" s="4" t="s">
        <v>511</v>
      </c>
    </row>
    <row r="19" spans="1:4">
      <c r="A19" s="4" t="s">
        <v>504</v>
      </c>
      <c r="B19" s="5" t="n">
        <v>1300</v>
      </c>
      <c r="C19" s="6" t="n">
        <v>0</v>
      </c>
    </row>
    <row r="20" spans="1:4">
      <c r="A20" s="4" t="s">
        <v>599</v>
      </c>
    </row>
    <row r="21" spans="1:4">
      <c r="A21" s="4" t="s">
        <v>553</v>
      </c>
      <c r="B21" s="4" t="s">
        <v>600</v>
      </c>
    </row>
    <row r="22" spans="1:4">
      <c r="A22" s="4" t="s">
        <v>601</v>
      </c>
    </row>
    <row r="23" spans="1:4">
      <c r="A23" s="4" t="s">
        <v>553</v>
      </c>
      <c r="B23" s="4" t="s">
        <v>602</v>
      </c>
    </row>
    <row r="24" spans="1:4">
      <c r="A24" s="4" t="s">
        <v>603</v>
      </c>
    </row>
    <row r="25" spans="1:4">
      <c r="A25" s="4" t="s">
        <v>595</v>
      </c>
      <c r="B25" s="8" t="n">
        <v>0.1</v>
      </c>
    </row>
    <row r="26" spans="1:4">
      <c r="A26" s="4" t="s">
        <v>596</v>
      </c>
      <c r="B26" s="4" t="s">
        <v>511</v>
      </c>
    </row>
    <row r="27" spans="1:4">
      <c r="A27" s="4" t="s">
        <v>504</v>
      </c>
      <c r="B27" s="5" t="n">
        <v>340</v>
      </c>
      <c r="C27" s="5" t="n">
        <v>0</v>
      </c>
    </row>
    <row r="28" spans="1:4">
      <c r="A28" s="4" t="s">
        <v>604</v>
      </c>
    </row>
    <row r="29" spans="1:4">
      <c r="A29" s="4" t="s">
        <v>553</v>
      </c>
      <c r="B29" s="4" t="s">
        <v>605</v>
      </c>
    </row>
    <row r="30" spans="1:4">
      <c r="A30" s="4" t="s">
        <v>606</v>
      </c>
    </row>
    <row r="31" spans="1:4">
      <c r="A31" s="4" t="s">
        <v>553</v>
      </c>
      <c r="B31" s="4" t="s">
        <v>60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608</v>
      </c>
      <c r="B1" s="2" t="s">
        <v>1</v>
      </c>
      <c r="C1" s="2" t="s">
        <v>77</v>
      </c>
    </row>
    <row r="2" spans="1:4">
      <c r="B2" s="2" t="s">
        <v>2</v>
      </c>
      <c r="C2" s="2" t="s">
        <v>22</v>
      </c>
      <c r="D2" s="2" t="s">
        <v>23</v>
      </c>
    </row>
    <row r="3" spans="1:4">
      <c r="A3" s="3" t="s">
        <v>212</v>
      </c>
    </row>
    <row r="4" spans="1:4">
      <c r="A4" s="4" t="s">
        <v>519</v>
      </c>
      <c r="B4" s="5" t="n">
        <v>25557</v>
      </c>
      <c r="C4" s="5" t="n">
        <v>15896</v>
      </c>
      <c r="D4" s="5" t="n">
        <v>14185</v>
      </c>
    </row>
    <row r="5" spans="1:4">
      <c r="A5" s="4" t="s">
        <v>166</v>
      </c>
      <c r="B5" s="6" t="n">
        <v>0</v>
      </c>
      <c r="C5" s="6" t="n">
        <v>4000</v>
      </c>
      <c r="D5" s="6" t="n">
        <v>1000</v>
      </c>
    </row>
    <row r="6" spans="1:4">
      <c r="A6" s="4" t="s">
        <v>521</v>
      </c>
      <c r="B6" s="6" t="n">
        <v>-823</v>
      </c>
      <c r="C6" s="6" t="n">
        <v>5661</v>
      </c>
      <c r="D6" s="6" t="n">
        <v>711</v>
      </c>
    </row>
    <row r="7" spans="1:4">
      <c r="A7" s="4" t="s">
        <v>522</v>
      </c>
      <c r="B7" s="5" t="n">
        <v>24734</v>
      </c>
      <c r="C7" s="5" t="n">
        <v>25557</v>
      </c>
      <c r="D7" s="5" t="n">
        <v>15896</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609</v>
      </c>
      <c r="B1" s="2" t="s">
        <v>2</v>
      </c>
      <c r="C1" s="2" t="s">
        <v>22</v>
      </c>
      <c r="D1" s="2" t="s">
        <v>23</v>
      </c>
      <c r="E1" s="2" t="s">
        <v>420</v>
      </c>
    </row>
    <row r="2" spans="1:5">
      <c r="A2" s="3" t="s">
        <v>212</v>
      </c>
    </row>
    <row r="3" spans="1:5">
      <c r="A3" s="4" t="s">
        <v>53</v>
      </c>
      <c r="B3" s="5" t="n">
        <v>24734</v>
      </c>
      <c r="C3" s="5" t="n">
        <v>25557</v>
      </c>
      <c r="D3" s="5" t="n">
        <v>15896</v>
      </c>
      <c r="E3" s="5" t="n">
        <v>141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0</v>
      </c>
      <c r="B1" s="2" t="s">
        <v>2</v>
      </c>
      <c r="C1" s="2" t="s">
        <v>22</v>
      </c>
      <c r="D1" s="2" t="s">
        <v>23</v>
      </c>
      <c r="E1" s="2" t="s">
        <v>420</v>
      </c>
    </row>
    <row r="2" spans="1:5">
      <c r="A2" s="4" t="s">
        <v>53</v>
      </c>
      <c r="B2" s="5" t="n">
        <v>24734</v>
      </c>
      <c r="C2" s="5" t="n">
        <v>25557</v>
      </c>
      <c r="D2" s="5" t="n">
        <v>15896</v>
      </c>
      <c r="E2" s="5" t="n">
        <v>14185</v>
      </c>
    </row>
    <row r="3" spans="1:5">
      <c r="A3" s="4" t="s">
        <v>611</v>
      </c>
    </row>
    <row r="4" spans="1:5">
      <c r="A4" s="4" t="s">
        <v>612</v>
      </c>
      <c r="D4" s="6" t="n">
        <v>1000</v>
      </c>
    </row>
    <row r="5" spans="1:5">
      <c r="A5" s="4" t="s">
        <v>613</v>
      </c>
    </row>
    <row r="6" spans="1:5">
      <c r="A6" s="4" t="s">
        <v>612</v>
      </c>
      <c r="D6" s="6" t="n">
        <v>26</v>
      </c>
    </row>
    <row r="7" spans="1:5">
      <c r="A7" s="4" t="s">
        <v>614</v>
      </c>
    </row>
    <row r="8" spans="1:5">
      <c r="A8" s="4" t="s">
        <v>615</v>
      </c>
      <c r="B8" s="6" t="n">
        <v>24734</v>
      </c>
      <c r="C8" s="6" t="n">
        <v>25557</v>
      </c>
      <c r="D8" s="6" t="n">
        <v>15896</v>
      </c>
    </row>
    <row r="9" spans="1:5">
      <c r="A9" s="4" t="s">
        <v>616</v>
      </c>
    </row>
    <row r="10" spans="1:5">
      <c r="A10" s="4" t="s">
        <v>53</v>
      </c>
      <c r="B10" s="6" t="n">
        <v>0</v>
      </c>
      <c r="C10" s="6" t="n">
        <v>0</v>
      </c>
    </row>
    <row r="11" spans="1:5">
      <c r="A11" s="4" t="s">
        <v>617</v>
      </c>
    </row>
    <row r="12" spans="1:5">
      <c r="A12" s="4" t="s">
        <v>612</v>
      </c>
      <c r="D12" s="6" t="n">
        <v>1000</v>
      </c>
    </row>
    <row r="13" spans="1:5">
      <c r="A13" s="4" t="s">
        <v>618</v>
      </c>
    </row>
    <row r="14" spans="1:5">
      <c r="A14" s="4" t="s">
        <v>612</v>
      </c>
      <c r="D14" s="6" t="n">
        <v>26</v>
      </c>
    </row>
    <row r="15" spans="1:5">
      <c r="A15" s="4" t="s">
        <v>619</v>
      </c>
    </row>
    <row r="16" spans="1:5">
      <c r="A16" s="4" t="s">
        <v>615</v>
      </c>
      <c r="C16" s="4" t="s">
        <v>27</v>
      </c>
      <c r="D16" s="4" t="s">
        <v>27</v>
      </c>
    </row>
    <row r="17" spans="1:5">
      <c r="A17" s="4" t="s">
        <v>620</v>
      </c>
    </row>
    <row r="18" spans="1:5">
      <c r="A18" s="4" t="s">
        <v>53</v>
      </c>
      <c r="B18" s="6" t="n">
        <v>0</v>
      </c>
      <c r="C18" s="6" t="n">
        <v>0</v>
      </c>
    </row>
    <row r="19" spans="1:5">
      <c r="A19" s="4" t="s">
        <v>621</v>
      </c>
    </row>
    <row r="20" spans="1:5">
      <c r="A20" s="4" t="s">
        <v>612</v>
      </c>
      <c r="D20" s="4" t="s">
        <v>27</v>
      </c>
    </row>
    <row r="21" spans="1:5">
      <c r="A21" s="4" t="s">
        <v>622</v>
      </c>
    </row>
    <row r="22" spans="1:5">
      <c r="A22" s="4" t="s">
        <v>612</v>
      </c>
      <c r="D22" s="4" t="s">
        <v>27</v>
      </c>
    </row>
    <row r="23" spans="1:5">
      <c r="A23" s="4" t="s">
        <v>623</v>
      </c>
    </row>
    <row r="24" spans="1:5">
      <c r="A24" s="4" t="s">
        <v>615</v>
      </c>
      <c r="C24" s="4" t="s">
        <v>27</v>
      </c>
      <c r="D24" s="4" t="s">
        <v>27</v>
      </c>
    </row>
    <row r="25" spans="1:5">
      <c r="A25" s="4" t="s">
        <v>624</v>
      </c>
    </row>
    <row r="26" spans="1:5">
      <c r="A26" s="4" t="s">
        <v>53</v>
      </c>
      <c r="B26" s="6" t="n">
        <v>24734</v>
      </c>
      <c r="C26" s="6" t="n">
        <v>25557</v>
      </c>
      <c r="D26" s="6" t="n">
        <v>15896</v>
      </c>
    </row>
    <row r="27" spans="1:5">
      <c r="A27" s="4" t="s">
        <v>625</v>
      </c>
    </row>
    <row r="28" spans="1:5">
      <c r="A28" s="4" t="s">
        <v>612</v>
      </c>
      <c r="D28" s="4" t="s">
        <v>27</v>
      </c>
    </row>
    <row r="29" spans="1:5">
      <c r="A29" s="4" t="s">
        <v>626</v>
      </c>
    </row>
    <row r="30" spans="1:5">
      <c r="A30" s="4" t="s">
        <v>612</v>
      </c>
      <c r="D30" s="4" t="s">
        <v>27</v>
      </c>
    </row>
    <row r="31" spans="1:5">
      <c r="A31" s="4" t="s">
        <v>627</v>
      </c>
    </row>
    <row r="32" spans="1:5">
      <c r="A32" s="4" t="s">
        <v>615</v>
      </c>
      <c r="B32" s="5" t="n">
        <v>24734</v>
      </c>
      <c r="C32" s="5" t="n">
        <v>25557</v>
      </c>
      <c r="D32" s="5" t="n">
        <v>1589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8</v>
      </c>
      <c r="B1" s="2" t="s">
        <v>1</v>
      </c>
      <c r="C1" s="2" t="s">
        <v>77</v>
      </c>
    </row>
    <row r="2" spans="1:4">
      <c r="B2" s="2" t="s">
        <v>2</v>
      </c>
      <c r="C2" s="2" t="s">
        <v>22</v>
      </c>
      <c r="D2" s="2" t="s">
        <v>23</v>
      </c>
    </row>
    <row r="3" spans="1:4">
      <c r="A3" s="4" t="s">
        <v>629</v>
      </c>
      <c r="C3" s="5" t="n">
        <v>0</v>
      </c>
      <c r="D3" s="5" t="n">
        <v>0</v>
      </c>
    </row>
    <row r="4" spans="1:4">
      <c r="A4" s="4" t="s">
        <v>630</v>
      </c>
      <c r="C4" s="6" t="n">
        <v>0</v>
      </c>
      <c r="D4" s="6" t="n">
        <v>0</v>
      </c>
    </row>
    <row r="5" spans="1:4">
      <c r="A5" s="4" t="s">
        <v>531</v>
      </c>
      <c r="C5" s="6" t="n">
        <v>3000000</v>
      </c>
    </row>
    <row r="6" spans="1:4">
      <c r="A6" s="4" t="s">
        <v>521</v>
      </c>
      <c r="B6" s="5" t="n">
        <v>-823000</v>
      </c>
      <c r="C6" s="6" t="n">
        <v>5661000</v>
      </c>
      <c r="D6" s="6" t="n">
        <v>711000</v>
      </c>
    </row>
    <row r="7" spans="1:4">
      <c r="A7" s="4" t="s">
        <v>537</v>
      </c>
    </row>
    <row r="8" spans="1:4">
      <c r="A8" s="4" t="s">
        <v>631</v>
      </c>
      <c r="C8" s="6" t="n">
        <v>2500000</v>
      </c>
    </row>
    <row r="9" spans="1:4">
      <c r="A9" s="4" t="s">
        <v>521</v>
      </c>
      <c r="C9" s="5" t="n">
        <v>4600000</v>
      </c>
    </row>
    <row r="10" spans="1:4">
      <c r="A10" s="4" t="s">
        <v>542</v>
      </c>
    </row>
    <row r="11" spans="1:4">
      <c r="A11" s="4" t="s">
        <v>543</v>
      </c>
      <c r="C11" s="9" t="n">
        <v>0.165</v>
      </c>
    </row>
    <row r="12" spans="1:4">
      <c r="A12" s="4" t="s">
        <v>632</v>
      </c>
    </row>
    <row r="13" spans="1:4">
      <c r="A13" s="4" t="s">
        <v>543</v>
      </c>
      <c r="C13" s="10" t="n">
        <v>0.08</v>
      </c>
    </row>
    <row r="14" spans="1:4">
      <c r="A14" s="4" t="s">
        <v>546</v>
      </c>
    </row>
    <row r="15" spans="1:4">
      <c r="A15" s="4" t="s">
        <v>543</v>
      </c>
      <c r="C15" s="9" t="n">
        <v>0.025</v>
      </c>
    </row>
    <row r="16" spans="1:4">
      <c r="A16" s="4" t="s">
        <v>545</v>
      </c>
    </row>
    <row r="17" spans="1:4">
      <c r="A17" s="4" t="s">
        <v>543</v>
      </c>
      <c r="C17" s="10" t="n">
        <v>0.08</v>
      </c>
    </row>
    <row r="18" spans="1:4">
      <c r="A18" s="4" t="s">
        <v>544</v>
      </c>
    </row>
    <row r="19" spans="1:4">
      <c r="A19" s="4" t="s">
        <v>543</v>
      </c>
      <c r="C19" s="10" t="n">
        <v>0.06</v>
      </c>
    </row>
    <row r="20" spans="1:4">
      <c r="A20" s="4" t="s">
        <v>633</v>
      </c>
    </row>
    <row r="21" spans="1:4">
      <c r="A21" s="4" t="s">
        <v>634</v>
      </c>
      <c r="C21" s="4" t="s">
        <v>408</v>
      </c>
    </row>
    <row r="22" spans="1:4">
      <c r="A22" s="4" t="s">
        <v>635</v>
      </c>
    </row>
    <row r="23" spans="1:4">
      <c r="A23" s="4" t="s">
        <v>636</v>
      </c>
      <c r="C23" s="4" t="s">
        <v>384</v>
      </c>
    </row>
    <row r="24" spans="1:4">
      <c r="A24" s="4" t="s">
        <v>637</v>
      </c>
    </row>
    <row r="25" spans="1:4">
      <c r="A25" s="4" t="s">
        <v>543</v>
      </c>
      <c r="C25" s="10" t="n">
        <v>0.12</v>
      </c>
    </row>
    <row r="26" spans="1:4">
      <c r="A26" s="4" t="s">
        <v>638</v>
      </c>
    </row>
    <row r="27" spans="1:4">
      <c r="A27" s="4" t="s">
        <v>553</v>
      </c>
      <c r="C27" s="4" t="s">
        <v>517</v>
      </c>
    </row>
    <row r="28" spans="1:4">
      <c r="A28" s="4" t="s">
        <v>639</v>
      </c>
    </row>
    <row r="29" spans="1:4">
      <c r="A29" s="4" t="s">
        <v>553</v>
      </c>
      <c r="C29" s="4" t="s">
        <v>513</v>
      </c>
    </row>
    <row r="30" spans="1:4">
      <c r="A30" s="4" t="s">
        <v>640</v>
      </c>
    </row>
    <row r="31" spans="1:4">
      <c r="A31" s="4" t="s">
        <v>531</v>
      </c>
      <c r="C31" s="5" t="n">
        <v>25600000</v>
      </c>
      <c r="D31" s="5" t="n">
        <v>15900000</v>
      </c>
    </row>
    <row r="32" spans="1:4">
      <c r="A32" s="4" t="s">
        <v>641</v>
      </c>
    </row>
    <row r="33" spans="1:4">
      <c r="A33" s="4" t="s">
        <v>642</v>
      </c>
      <c r="C33" s="5" t="n">
        <v>46000000</v>
      </c>
    </row>
    <row r="34" spans="1:4">
      <c r="A34" s="4" t="s">
        <v>643</v>
      </c>
      <c r="C34" s="4" t="s">
        <v>644</v>
      </c>
    </row>
    <row r="35" spans="1:4">
      <c r="A35" s="4" t="s">
        <v>645</v>
      </c>
    </row>
    <row r="36" spans="1:4">
      <c r="A36" s="4" t="s">
        <v>642</v>
      </c>
      <c r="C36" s="5" t="n">
        <v>0</v>
      </c>
    </row>
    <row r="37" spans="1:4">
      <c r="A37" s="4" t="s">
        <v>643</v>
      </c>
      <c r="C37" s="4" t="s">
        <v>646</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47</v>
      </c>
      <c r="B1" s="2" t="s">
        <v>77</v>
      </c>
    </row>
    <row r="2" spans="1:3">
      <c r="B2" s="2" t="s">
        <v>22</v>
      </c>
      <c r="C2" s="2" t="s">
        <v>23</v>
      </c>
    </row>
    <row r="3" spans="1:3">
      <c r="A3" s="3" t="s">
        <v>221</v>
      </c>
    </row>
    <row r="4" spans="1:3">
      <c r="A4" s="4" t="s">
        <v>648</v>
      </c>
      <c r="B4" s="5" t="n">
        <v>-4382000</v>
      </c>
      <c r="C4" s="5" t="n">
        <v>-6548000</v>
      </c>
    </row>
    <row r="5" spans="1:3">
      <c r="A5" s="4" t="s">
        <v>649</v>
      </c>
      <c r="B5" s="6" t="n">
        <v>-897000</v>
      </c>
      <c r="C5" s="6" t="n">
        <v>-674000</v>
      </c>
    </row>
    <row r="6" spans="1:3">
      <c r="A6" s="4" t="s">
        <v>650</v>
      </c>
      <c r="B6" s="6" t="n">
        <v>0</v>
      </c>
      <c r="C6" s="6" t="n">
        <v>41646000</v>
      </c>
    </row>
    <row r="7" spans="1:3">
      <c r="A7" s="4" t="s">
        <v>651</v>
      </c>
      <c r="B7" s="6" t="n">
        <v>5304000</v>
      </c>
      <c r="C7" s="6" t="n">
        <v>-34346000</v>
      </c>
    </row>
    <row r="8" spans="1:3">
      <c r="A8" s="4" t="s">
        <v>652</v>
      </c>
      <c r="B8" s="6" t="n">
        <v>-51000</v>
      </c>
      <c r="C8" s="6" t="n">
        <v>-129000</v>
      </c>
    </row>
    <row r="9" spans="1:3">
      <c r="A9" s="4" t="s">
        <v>653</v>
      </c>
      <c r="B9" s="6" t="n">
        <v>26000</v>
      </c>
      <c r="C9" s="6" t="n">
        <v>51000</v>
      </c>
    </row>
    <row r="10" spans="1:3">
      <c r="A10" s="4" t="s">
        <v>654</v>
      </c>
      <c r="B10" s="4" t="s">
        <v>27</v>
      </c>
      <c r="C10" s="4" t="s">
        <v>2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5</v>
      </c>
      <c r="B1" s="2" t="s">
        <v>22</v>
      </c>
      <c r="C1" s="2" t="s">
        <v>23</v>
      </c>
    </row>
    <row r="2" spans="1:3">
      <c r="A2" s="3" t="s">
        <v>221</v>
      </c>
    </row>
    <row r="3" spans="1:3">
      <c r="A3" s="4" t="s">
        <v>656</v>
      </c>
      <c r="B3" s="5" t="n">
        <v>84192</v>
      </c>
      <c r="C3" s="5" t="n">
        <v>82168</v>
      </c>
    </row>
    <row r="4" spans="1:3">
      <c r="A4" s="4" t="s">
        <v>652</v>
      </c>
      <c r="B4" s="6" t="n">
        <v>7879</v>
      </c>
      <c r="C4" s="6" t="n">
        <v>8051</v>
      </c>
    </row>
    <row r="5" spans="1:3">
      <c r="A5" s="4" t="s">
        <v>657</v>
      </c>
      <c r="B5" s="6" t="n">
        <v>1027</v>
      </c>
      <c r="C5" s="6" t="n">
        <v>1248</v>
      </c>
    </row>
    <row r="6" spans="1:3">
      <c r="A6" s="4" t="s">
        <v>658</v>
      </c>
      <c r="B6" s="6" t="n">
        <v>1495</v>
      </c>
      <c r="C6" s="6" t="n">
        <v>1427</v>
      </c>
    </row>
    <row r="7" spans="1:3">
      <c r="A7" s="4" t="s">
        <v>659</v>
      </c>
      <c r="B7" s="6" t="n">
        <v>2842</v>
      </c>
      <c r="C7" s="6" t="n">
        <v>1409</v>
      </c>
    </row>
    <row r="8" spans="1:3">
      <c r="A8" s="4" t="s">
        <v>194</v>
      </c>
      <c r="B8" s="6" t="n">
        <v>249</v>
      </c>
      <c r="C8" s="4" t="s">
        <v>27</v>
      </c>
    </row>
    <row r="9" spans="1:3">
      <c r="A9" s="4" t="s">
        <v>660</v>
      </c>
      <c r="B9" s="6" t="n">
        <v>25</v>
      </c>
      <c r="C9" s="6" t="n">
        <v>25</v>
      </c>
    </row>
    <row r="10" spans="1:3">
      <c r="A10" s="4" t="s">
        <v>661</v>
      </c>
      <c r="B10" s="6" t="n">
        <v>146</v>
      </c>
      <c r="C10" s="6" t="n">
        <v>49</v>
      </c>
    </row>
    <row r="11" spans="1:3">
      <c r="A11" s="4" t="s">
        <v>662</v>
      </c>
      <c r="B11" s="6" t="n">
        <v>46</v>
      </c>
      <c r="C11" s="6" t="n">
        <v>20</v>
      </c>
    </row>
    <row r="12" spans="1:3">
      <c r="A12" s="4" t="s">
        <v>663</v>
      </c>
      <c r="B12" s="6" t="n">
        <v>5</v>
      </c>
      <c r="C12" s="6" t="n">
        <v>7</v>
      </c>
    </row>
    <row r="13" spans="1:3">
      <c r="A13" s="4" t="s">
        <v>50</v>
      </c>
      <c r="B13" s="4" t="s">
        <v>27</v>
      </c>
      <c r="C13" s="6" t="n">
        <v>5</v>
      </c>
    </row>
    <row r="14" spans="1:3">
      <c r="A14" s="4" t="s">
        <v>664</v>
      </c>
      <c r="B14" s="6" t="n">
        <v>3</v>
      </c>
      <c r="C14" s="6" t="n">
        <v>3</v>
      </c>
    </row>
    <row r="15" spans="1:3">
      <c r="A15" s="4" t="s">
        <v>665</v>
      </c>
      <c r="B15" s="6" t="n">
        <v>4</v>
      </c>
      <c r="C15" s="6" t="n">
        <v>2</v>
      </c>
    </row>
    <row r="16" spans="1:3">
      <c r="A16" s="4" t="s">
        <v>666</v>
      </c>
      <c r="B16" s="4" t="s">
        <v>27</v>
      </c>
      <c r="C16" s="6" t="n">
        <v>1</v>
      </c>
    </row>
    <row r="17" spans="1:3">
      <c r="A17" s="4" t="s">
        <v>667</v>
      </c>
      <c r="B17" s="6" t="n">
        <v>97913</v>
      </c>
      <c r="C17" s="6" t="n">
        <v>94415</v>
      </c>
    </row>
    <row r="18" spans="1:3">
      <c r="A18" s="4" t="s">
        <v>668</v>
      </c>
      <c r="B18" s="6" t="n">
        <v>-97816</v>
      </c>
      <c r="C18" s="6" t="n">
        <v>-94415</v>
      </c>
    </row>
    <row r="19" spans="1:3">
      <c r="A19" s="4" t="s">
        <v>669</v>
      </c>
      <c r="B19" s="6" t="n">
        <v>97</v>
      </c>
      <c r="C19" s="4" t="s">
        <v>27</v>
      </c>
    </row>
    <row r="20" spans="1:3">
      <c r="A20" s="4" t="s">
        <v>670</v>
      </c>
      <c r="B20" s="6" t="n">
        <v>-97</v>
      </c>
      <c r="C20" s="4" t="s">
        <v>27</v>
      </c>
    </row>
    <row r="21" spans="1:3">
      <c r="A21" s="4" t="s">
        <v>671</v>
      </c>
      <c r="B21" s="6" t="n">
        <v>-97</v>
      </c>
      <c r="C21" s="4" t="s">
        <v>27</v>
      </c>
    </row>
    <row r="22" spans="1:3">
      <c r="A22" s="4" t="s">
        <v>669</v>
      </c>
      <c r="B22" s="4" t="s">
        <v>27</v>
      </c>
      <c r="C22" s="4" t="s">
        <v>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72</v>
      </c>
      <c r="B1" s="2" t="s">
        <v>77</v>
      </c>
    </row>
    <row r="2" spans="1:3">
      <c r="B2" s="2" t="s">
        <v>22</v>
      </c>
      <c r="C2" s="2" t="s">
        <v>23</v>
      </c>
    </row>
    <row r="3" spans="1:3">
      <c r="A3" s="3" t="s">
        <v>221</v>
      </c>
    </row>
    <row r="4" spans="1:3">
      <c r="A4" s="4" t="s">
        <v>673</v>
      </c>
      <c r="B4" s="5" t="n">
        <v>927</v>
      </c>
      <c r="C4" s="5" t="n">
        <v>1370</v>
      </c>
    </row>
    <row r="5" spans="1:3">
      <c r="A5" s="4" t="s">
        <v>650</v>
      </c>
      <c r="B5" s="4" t="s">
        <v>27</v>
      </c>
      <c r="C5" s="6" t="n">
        <v>-443</v>
      </c>
    </row>
    <row r="6" spans="1:3">
      <c r="A6" s="4" t="s">
        <v>674</v>
      </c>
      <c r="B6" s="5" t="n">
        <v>927</v>
      </c>
      <c r="C6" s="5" t="n">
        <v>92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75</v>
      </c>
      <c r="B1" s="2" t="s">
        <v>77</v>
      </c>
    </row>
    <row r="2" spans="1:4">
      <c r="B2" s="2" t="s">
        <v>22</v>
      </c>
      <c r="C2" s="2" t="s">
        <v>23</v>
      </c>
      <c r="D2" s="2" t="s">
        <v>420</v>
      </c>
    </row>
    <row r="3" spans="1:4">
      <c r="A3" s="4" t="s">
        <v>676</v>
      </c>
      <c r="B3" s="4" t="s">
        <v>27</v>
      </c>
      <c r="C3" s="4" t="s">
        <v>27</v>
      </c>
    </row>
    <row r="4" spans="1:4">
      <c r="A4" s="4" t="s">
        <v>677</v>
      </c>
      <c r="B4" s="6" t="n">
        <v>0</v>
      </c>
      <c r="C4" s="6" t="n">
        <v>0</v>
      </c>
    </row>
    <row r="5" spans="1:4">
      <c r="A5" s="4" t="s">
        <v>678</v>
      </c>
      <c r="B5" s="5" t="n">
        <v>0</v>
      </c>
      <c r="C5" s="5" t="n">
        <v>0</v>
      </c>
    </row>
    <row r="6" spans="1:4">
      <c r="A6" s="4" t="s">
        <v>402</v>
      </c>
      <c r="B6" s="4" t="s">
        <v>403</v>
      </c>
      <c r="C6" s="4" t="s">
        <v>404</v>
      </c>
    </row>
    <row r="7" spans="1:4">
      <c r="A7" s="4" t="s">
        <v>679</v>
      </c>
      <c r="B7" s="5" t="n">
        <v>336400000</v>
      </c>
    </row>
    <row r="8" spans="1:4">
      <c r="A8" s="4" t="s">
        <v>680</v>
      </c>
      <c r="B8" s="6" t="n">
        <v>323500000</v>
      </c>
    </row>
    <row r="9" spans="1:4">
      <c r="A9" s="4" t="s">
        <v>681</v>
      </c>
      <c r="B9" s="6" t="n">
        <v>927000</v>
      </c>
      <c r="C9" s="5" t="n">
        <v>927000</v>
      </c>
      <c r="D9" s="5" t="n">
        <v>1370000</v>
      </c>
    </row>
    <row r="10" spans="1:4">
      <c r="A10" s="4" t="s">
        <v>682</v>
      </c>
      <c r="B10" s="6" t="n">
        <v>0</v>
      </c>
      <c r="C10" s="6" t="n">
        <v>0</v>
      </c>
    </row>
    <row r="11" spans="1:4">
      <c r="A11" s="4" t="s">
        <v>683</v>
      </c>
      <c r="B11" s="6" t="n">
        <v>0</v>
      </c>
      <c r="C11" s="6" t="n">
        <v>0</v>
      </c>
    </row>
    <row r="12" spans="1:4">
      <c r="A12" s="4" t="s">
        <v>650</v>
      </c>
      <c r="B12" s="6" t="n">
        <v>0</v>
      </c>
      <c r="C12" s="5" t="n">
        <v>41646000</v>
      </c>
    </row>
    <row r="13" spans="1:4">
      <c r="A13" s="4" t="s">
        <v>514</v>
      </c>
    </row>
    <row r="14" spans="1:4">
      <c r="A14" s="4" t="s">
        <v>681</v>
      </c>
      <c r="B14" s="6" t="n">
        <v>100000</v>
      </c>
    </row>
    <row r="15" spans="1:4">
      <c r="A15" s="4" t="s">
        <v>684</v>
      </c>
    </row>
    <row r="16" spans="1:4">
      <c r="A16" s="4" t="s">
        <v>685</v>
      </c>
      <c r="B16" s="5" t="n">
        <v>7900000</v>
      </c>
    </row>
    <row r="17" spans="1:4">
      <c r="A17" s="4" t="s">
        <v>455</v>
      </c>
    </row>
    <row r="18" spans="1:4">
      <c r="A18" s="4" t="s">
        <v>686</v>
      </c>
      <c r="B18" s="4" t="s">
        <v>687</v>
      </c>
    </row>
    <row r="19" spans="1:4">
      <c r="A19" s="4" t="s">
        <v>688</v>
      </c>
      <c r="B19" s="4" t="s">
        <v>689</v>
      </c>
    </row>
    <row r="20" spans="1:4">
      <c r="A20" s="4" t="s">
        <v>690</v>
      </c>
    </row>
    <row r="21" spans="1:4">
      <c r="A21" s="4" t="s">
        <v>686</v>
      </c>
      <c r="B21" s="4" t="s">
        <v>687</v>
      </c>
    </row>
    <row r="22" spans="1:4">
      <c r="A22" s="4" t="s">
        <v>458</v>
      </c>
    </row>
    <row r="23" spans="1:4">
      <c r="A23" s="4" t="s">
        <v>686</v>
      </c>
      <c r="B23" s="4" t="s">
        <v>691</v>
      </c>
    </row>
    <row r="24" spans="1:4">
      <c r="A24" s="4" t="s">
        <v>688</v>
      </c>
      <c r="B24" s="4" t="s">
        <v>692</v>
      </c>
    </row>
    <row r="25" spans="1:4">
      <c r="A25" s="4" t="s">
        <v>693</v>
      </c>
    </row>
    <row r="26" spans="1:4">
      <c r="A26" s="4" t="s">
        <v>686</v>
      </c>
      <c r="B26" s="4" t="s">
        <v>69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21"/>
  </cols>
  <sheetData>
    <row r="1" spans="1:2">
      <c r="A1" s="1" t="s">
        <v>695</v>
      </c>
      <c r="B1" s="2" t="s">
        <v>77</v>
      </c>
    </row>
    <row r="2" spans="1:2">
      <c r="B2" s="2" t="s">
        <v>440</v>
      </c>
    </row>
    <row r="3" spans="1:2">
      <c r="A3" s="4" t="s">
        <v>696</v>
      </c>
      <c r="B3" s="5" t="n">
        <v>163</v>
      </c>
    </row>
    <row r="4" spans="1:2">
      <c r="A4" s="4" t="s">
        <v>697</v>
      </c>
    </row>
    <row r="5" spans="1:2">
      <c r="A5" s="4" t="s">
        <v>698</v>
      </c>
      <c r="B5" s="4" t="s">
        <v>699</v>
      </c>
    </row>
    <row r="6" spans="1:2">
      <c r="A6" s="4" t="s">
        <v>700</v>
      </c>
      <c r="B6" s="4" t="s">
        <v>701</v>
      </c>
    </row>
    <row r="7" spans="1:2">
      <c r="A7" s="4" t="s">
        <v>696</v>
      </c>
      <c r="B7" s="5" t="n">
        <v>2</v>
      </c>
    </row>
    <row r="8" spans="1:2">
      <c r="A8" s="4" t="s">
        <v>702</v>
      </c>
    </row>
    <row r="9" spans="1:2">
      <c r="A9" s="4" t="s">
        <v>698</v>
      </c>
      <c r="B9" s="4" t="s">
        <v>703</v>
      </c>
    </row>
    <row r="10" spans="1:2">
      <c r="A10" s="4" t="s">
        <v>700</v>
      </c>
      <c r="B10" s="4" t="s">
        <v>704</v>
      </c>
    </row>
    <row r="11" spans="1:2">
      <c r="A11" s="4" t="s">
        <v>696</v>
      </c>
      <c r="B11" s="5" t="n">
        <v>31</v>
      </c>
    </row>
    <row r="12" spans="1:2">
      <c r="A12" s="4" t="s">
        <v>705</v>
      </c>
    </row>
    <row r="13" spans="1:2">
      <c r="A13" s="4" t="s">
        <v>698</v>
      </c>
      <c r="B13" s="4" t="s">
        <v>699</v>
      </c>
    </row>
    <row r="14" spans="1:2">
      <c r="A14" s="4" t="s">
        <v>700</v>
      </c>
      <c r="B14" s="4" t="s">
        <v>706</v>
      </c>
    </row>
    <row r="15" spans="1:2">
      <c r="A15" s="4" t="s">
        <v>707</v>
      </c>
      <c r="B15" s="4" t="s">
        <v>708</v>
      </c>
    </row>
    <row r="16" spans="1:2">
      <c r="A16" s="4" t="s">
        <v>696</v>
      </c>
      <c r="B16" s="5" t="n">
        <v>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709</v>
      </c>
      <c r="B1" s="2" t="s">
        <v>440</v>
      </c>
    </row>
    <row r="2" spans="1:2">
      <c r="A2" s="3" t="s">
        <v>224</v>
      </c>
    </row>
    <row r="3" spans="1:2">
      <c r="A3" s="4" t="s">
        <v>710</v>
      </c>
      <c r="B3" s="5" t="n">
        <v>372</v>
      </c>
    </row>
    <row r="4" spans="1:2">
      <c r="A4" s="4" t="s">
        <v>711</v>
      </c>
      <c r="B4" s="6" t="n">
        <v>191</v>
      </c>
    </row>
    <row r="5" spans="1:2">
      <c r="A5" s="4" t="s">
        <v>712</v>
      </c>
      <c r="B5" s="6" t="n">
        <v>345</v>
      </c>
    </row>
    <row r="6" spans="1:2">
      <c r="A6" s="4" t="s">
        <v>713</v>
      </c>
      <c r="B6" s="6" t="n">
        <v>908</v>
      </c>
    </row>
    <row r="7" spans="1:2">
      <c r="A7" s="4" t="s">
        <v>714</v>
      </c>
      <c r="B7" s="6" t="n">
        <v>2</v>
      </c>
    </row>
    <row r="8" spans="1:2">
      <c r="A8" s="4" t="s">
        <v>715</v>
      </c>
      <c r="B8" s="6" t="n">
        <v>1</v>
      </c>
    </row>
    <row r="9" spans="1:2">
      <c r="A9" s="4" t="s">
        <v>716</v>
      </c>
      <c r="B9" s="5" t="n">
        <v>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18"/>
    <col customWidth="1" max="5" min="5" width="18"/>
    <col customWidth="1" max="6" min="6" width="18"/>
    <col customWidth="1" max="7" min="7" width="18"/>
    <col customWidth="1" max="8" min="8" width="18"/>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717</v>
      </c>
      <c r="B1" s="2" t="s">
        <v>718</v>
      </c>
      <c r="C1" s="2" t="s">
        <v>719</v>
      </c>
      <c r="D1" s="2" t="s">
        <v>720</v>
      </c>
      <c r="E1" s="2" t="s">
        <v>721</v>
      </c>
      <c r="F1" s="2" t="s">
        <v>722</v>
      </c>
      <c r="G1" s="2" t="s">
        <v>723</v>
      </c>
      <c r="H1" s="2" t="s">
        <v>724</v>
      </c>
      <c r="I1" s="2" t="s">
        <v>440</v>
      </c>
      <c r="J1" s="2" t="s">
        <v>394</v>
      </c>
      <c r="K1" s="2" t="s">
        <v>395</v>
      </c>
      <c r="L1" s="2" t="s">
        <v>527</v>
      </c>
      <c r="M1" s="2" t="s">
        <v>725</v>
      </c>
      <c r="N1" s="2" t="s">
        <v>726</v>
      </c>
      <c r="O1" s="2" t="s">
        <v>727</v>
      </c>
    </row>
    <row r="2" spans="1:15">
      <c r="A2" s="4" t="s">
        <v>728</v>
      </c>
      <c r="I2" s="5" t="n">
        <v>908000</v>
      </c>
    </row>
    <row r="3" spans="1:15">
      <c r="A3" s="4" t="s">
        <v>729</v>
      </c>
      <c r="K3" s="5" t="n">
        <v>637000</v>
      </c>
    </row>
    <row r="4" spans="1:15">
      <c r="A4" s="4" t="s">
        <v>730</v>
      </c>
      <c r="I4" s="5" t="n">
        <v>500000</v>
      </c>
      <c r="J4" s="5" t="n">
        <v>600000</v>
      </c>
    </row>
    <row r="5" spans="1:15">
      <c r="A5" s="4" t="s">
        <v>702</v>
      </c>
    </row>
    <row r="6" spans="1:15">
      <c r="A6" s="4" t="s">
        <v>700</v>
      </c>
      <c r="I6" s="4" t="s">
        <v>704</v>
      </c>
    </row>
    <row r="7" spans="1:15">
      <c r="A7" s="4" t="s">
        <v>697</v>
      </c>
    </row>
    <row r="8" spans="1:15">
      <c r="A8" s="4" t="s">
        <v>700</v>
      </c>
      <c r="I8" s="4" t="s">
        <v>701</v>
      </c>
    </row>
    <row r="9" spans="1:15">
      <c r="A9" s="4" t="s">
        <v>705</v>
      </c>
    </row>
    <row r="10" spans="1:15">
      <c r="A10" s="4" t="s">
        <v>700</v>
      </c>
      <c r="I10" s="4" t="s">
        <v>706</v>
      </c>
    </row>
    <row r="11" spans="1:15">
      <c r="A11" s="4" t="s">
        <v>731</v>
      </c>
    </row>
    <row r="12" spans="1:15">
      <c r="A12" s="4" t="s">
        <v>728</v>
      </c>
      <c r="I12" s="5" t="n">
        <v>700000</v>
      </c>
    </row>
    <row r="13" spans="1:15">
      <c r="A13" s="4" t="s">
        <v>729</v>
      </c>
      <c r="I13" s="6" t="n">
        <v>200000</v>
      </c>
    </row>
    <row r="14" spans="1:15">
      <c r="A14" s="4" t="s">
        <v>732</v>
      </c>
    </row>
    <row r="15" spans="1:15">
      <c r="A15" s="4" t="s">
        <v>733</v>
      </c>
      <c r="E15" s="6" t="n">
        <v>4</v>
      </c>
    </row>
    <row r="16" spans="1:15">
      <c r="A16" s="4" t="s">
        <v>734</v>
      </c>
      <c r="B16" s="6" t="n">
        <v>1</v>
      </c>
      <c r="E16" s="6" t="n">
        <v>3</v>
      </c>
    </row>
    <row r="17" spans="1:15">
      <c r="A17" s="4" t="s">
        <v>735</v>
      </c>
    </row>
    <row r="18" spans="1:15">
      <c r="A18" s="4" t="s">
        <v>736</v>
      </c>
      <c r="C18" s="5" t="n">
        <v>60000</v>
      </c>
    </row>
    <row r="19" spans="1:15">
      <c r="A19" s="4" t="s">
        <v>737</v>
      </c>
      <c r="C19" s="4" t="s">
        <v>738</v>
      </c>
    </row>
    <row r="20" spans="1:15">
      <c r="A20" s="4" t="s">
        <v>739</v>
      </c>
    </row>
    <row r="21" spans="1:15">
      <c r="A21" s="4" t="s">
        <v>740</v>
      </c>
      <c r="H21" s="6" t="n">
        <v>10</v>
      </c>
    </row>
    <row r="22" spans="1:15">
      <c r="A22" s="4" t="s">
        <v>741</v>
      </c>
      <c r="D22" s="6" t="n">
        <v>6</v>
      </c>
    </row>
    <row r="23" spans="1:15">
      <c r="A23" s="4" t="s">
        <v>742</v>
      </c>
      <c r="H23" s="6" t="n">
        <v>3</v>
      </c>
    </row>
    <row r="24" spans="1:15">
      <c r="A24" s="4" t="s">
        <v>733</v>
      </c>
      <c r="H24" s="6" t="n">
        <v>11</v>
      </c>
    </row>
    <row r="25" spans="1:15">
      <c r="A25" s="4" t="s">
        <v>743</v>
      </c>
      <c r="F25" s="6" t="n">
        <v>3</v>
      </c>
    </row>
    <row r="26" spans="1:15">
      <c r="A26" s="4" t="s">
        <v>744</v>
      </c>
      <c r="D26" s="6" t="n">
        <v>3</v>
      </c>
    </row>
    <row r="27" spans="1:15">
      <c r="A27" s="4" t="s">
        <v>745</v>
      </c>
      <c r="D27" s="6" t="n">
        <v>2</v>
      </c>
    </row>
    <row r="28" spans="1:15">
      <c r="A28" s="4" t="s">
        <v>746</v>
      </c>
    </row>
    <row r="29" spans="1:15">
      <c r="A29" s="4" t="s">
        <v>733</v>
      </c>
      <c r="G29" s="6" t="n">
        <v>4</v>
      </c>
    </row>
    <row r="30" spans="1:15">
      <c r="A30" s="4" t="s">
        <v>747</v>
      </c>
    </row>
    <row r="31" spans="1:15">
      <c r="A31" s="4" t="s">
        <v>748</v>
      </c>
      <c r="I31" s="6" t="n">
        <v>100000</v>
      </c>
    </row>
    <row r="32" spans="1:15">
      <c r="A32" s="4" t="s">
        <v>749</v>
      </c>
    </row>
    <row r="33" spans="1:15">
      <c r="A33" s="4" t="s">
        <v>736</v>
      </c>
      <c r="N33" s="5" t="n">
        <v>100000</v>
      </c>
    </row>
    <row r="34" spans="1:15">
      <c r="A34" s="4" t="s">
        <v>750</v>
      </c>
    </row>
    <row r="35" spans="1:15">
      <c r="A35" s="4" t="s">
        <v>736</v>
      </c>
      <c r="L35" s="5" t="n">
        <v>100000</v>
      </c>
    </row>
    <row r="36" spans="1:15">
      <c r="A36" s="4" t="s">
        <v>751</v>
      </c>
      <c r="C36" s="5" t="n">
        <v>200000</v>
      </c>
    </row>
    <row r="37" spans="1:15">
      <c r="A37" s="4" t="s">
        <v>752</v>
      </c>
    </row>
    <row r="38" spans="1:15">
      <c r="A38" s="4" t="s">
        <v>736</v>
      </c>
      <c r="M38" s="5" t="n">
        <v>140000</v>
      </c>
    </row>
    <row r="39" spans="1:15">
      <c r="A39" s="4" t="s">
        <v>753</v>
      </c>
    </row>
    <row r="40" spans="1:15">
      <c r="A40" s="4" t="s">
        <v>736</v>
      </c>
      <c r="I40" s="5" t="n">
        <v>0</v>
      </c>
      <c r="N40" s="5" t="n">
        <v>100000</v>
      </c>
      <c r="O40" s="5" t="n">
        <v>100000</v>
      </c>
    </row>
    <row r="41" spans="1:15">
      <c r="A41" s="4" t="s">
        <v>754</v>
      </c>
    </row>
    <row r="42" spans="1:15">
      <c r="A42" s="4" t="s">
        <v>751</v>
      </c>
      <c r="C42" s="5" t="n">
        <v>1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5"/>
    <col customWidth="1" max="7" min="7" width="15"/>
    <col customWidth="1" max="8" min="8" width="16"/>
    <col customWidth="1" max="9" min="9" width="14"/>
    <col customWidth="1" max="10" min="10" width="14"/>
  </cols>
  <sheetData>
    <row r="1" spans="1:10">
      <c r="A1" s="1" t="s">
        <v>755</v>
      </c>
      <c r="B1" s="2" t="s">
        <v>76</v>
      </c>
      <c r="F1" s="2" t="s">
        <v>756</v>
      </c>
      <c r="G1" s="2" t="s">
        <v>1</v>
      </c>
      <c r="H1" s="2" t="s">
        <v>77</v>
      </c>
    </row>
    <row r="2" spans="1:10">
      <c r="B2" s="2" t="s">
        <v>78</v>
      </c>
      <c r="C2" s="2" t="s">
        <v>757</v>
      </c>
      <c r="D2" s="2" t="s">
        <v>758</v>
      </c>
      <c r="E2" s="2" t="s">
        <v>759</v>
      </c>
      <c r="F2" s="2" t="s">
        <v>23</v>
      </c>
      <c r="G2" s="2" t="s">
        <v>78</v>
      </c>
      <c r="H2" s="2" t="s">
        <v>22</v>
      </c>
      <c r="I2" s="2" t="s">
        <v>23</v>
      </c>
      <c r="J2" s="2" t="s">
        <v>760</v>
      </c>
    </row>
    <row r="3" spans="1:10">
      <c r="A3" s="4" t="s">
        <v>761</v>
      </c>
      <c r="B3" s="5" t="n">
        <v>1123</v>
      </c>
      <c r="D3" s="5" t="n">
        <v>2252</v>
      </c>
      <c r="H3" s="5" t="n">
        <v>5276</v>
      </c>
      <c r="I3" s="5" t="n">
        <v>13679</v>
      </c>
    </row>
    <row r="4" spans="1:10">
      <c r="A4" s="4" t="s">
        <v>762</v>
      </c>
      <c r="H4" s="7" t="n">
        <v>0.39</v>
      </c>
    </row>
    <row r="5" spans="1:10">
      <c r="A5" s="4" t="s">
        <v>763</v>
      </c>
      <c r="H5" s="5" t="n">
        <v>0</v>
      </c>
      <c r="I5" s="6" t="n">
        <v>0</v>
      </c>
    </row>
    <row r="6" spans="1:10">
      <c r="A6" s="4" t="s">
        <v>764</v>
      </c>
    </row>
    <row r="7" spans="1:10">
      <c r="A7" s="4" t="s">
        <v>761</v>
      </c>
      <c r="C7" s="5" t="n">
        <v>11</v>
      </c>
      <c r="E7" s="5" t="n">
        <v>96</v>
      </c>
      <c r="F7" s="5" t="n">
        <v>30</v>
      </c>
    </row>
    <row r="8" spans="1:10">
      <c r="A8" s="4" t="s">
        <v>765</v>
      </c>
    </row>
    <row r="9" spans="1:10">
      <c r="A9" s="4" t="s">
        <v>761</v>
      </c>
      <c r="G9" s="5" t="n">
        <v>20</v>
      </c>
      <c r="I9" s="6" t="n">
        <v>96</v>
      </c>
    </row>
    <row r="10" spans="1:10">
      <c r="A10" s="4" t="s">
        <v>766</v>
      </c>
    </row>
    <row r="11" spans="1:10">
      <c r="A11" s="4" t="s">
        <v>762</v>
      </c>
      <c r="J11" s="7" t="n">
        <v>14.5</v>
      </c>
    </row>
    <row r="12" spans="1:10">
      <c r="A12" s="4" t="s">
        <v>767</v>
      </c>
    </row>
    <row r="13" spans="1:10">
      <c r="A13" s="4" t="s">
        <v>761</v>
      </c>
      <c r="H13" s="5" t="n">
        <v>217</v>
      </c>
    </row>
    <row r="14" spans="1:10">
      <c r="A14" s="4" t="s">
        <v>768</v>
      </c>
      <c r="H14" s="7" t="n">
        <v>0.83</v>
      </c>
    </row>
    <row r="15" spans="1:10">
      <c r="A15" s="4" t="s">
        <v>763</v>
      </c>
      <c r="H15" s="5" t="n">
        <v>180</v>
      </c>
    </row>
    <row r="16" spans="1:10">
      <c r="A16" s="4" t="s">
        <v>769</v>
      </c>
    </row>
    <row r="17" spans="1:10">
      <c r="A17" s="4" t="s">
        <v>761</v>
      </c>
      <c r="H17" s="5" t="n">
        <v>1359</v>
      </c>
    </row>
    <row r="18" spans="1:10">
      <c r="A18" s="4" t="s">
        <v>768</v>
      </c>
      <c r="H18" s="7" t="n">
        <v>0.87</v>
      </c>
    </row>
    <row r="19" spans="1:10">
      <c r="A19" s="4" t="s">
        <v>763</v>
      </c>
      <c r="H19" s="5" t="n">
        <v>1148</v>
      </c>
    </row>
    <row r="20" spans="1:10">
      <c r="A20" s="4" t="s">
        <v>770</v>
      </c>
    </row>
    <row r="21" spans="1:10">
      <c r="A21" s="4" t="s">
        <v>761</v>
      </c>
      <c r="H21" s="5" t="n">
        <v>2940</v>
      </c>
    </row>
    <row r="22" spans="1:10">
      <c r="A22" s="4" t="s">
        <v>768</v>
      </c>
      <c r="H22" s="7" t="n">
        <v>0.7</v>
      </c>
    </row>
    <row r="23" spans="1:10">
      <c r="A23" s="4" t="s">
        <v>763</v>
      </c>
      <c r="H23" s="5" t="n">
        <v>2047</v>
      </c>
    </row>
    <row r="24" spans="1:10">
      <c r="A24" s="4" t="s">
        <v>771</v>
      </c>
    </row>
    <row r="25" spans="1:10">
      <c r="A25" s="4" t="s">
        <v>772</v>
      </c>
      <c r="H25" s="6" t="n">
        <v>10000</v>
      </c>
    </row>
    <row r="26" spans="1:10">
      <c r="A26" s="4" t="s">
        <v>762</v>
      </c>
      <c r="H26" s="7" t="n">
        <v>0.38</v>
      </c>
    </row>
    <row r="27" spans="1:10">
      <c r="A27" s="4" t="s">
        <v>763</v>
      </c>
      <c r="H27" s="5" t="n">
        <v>1901</v>
      </c>
    </row>
    <row r="28" spans="1:10">
      <c r="A28" s="4" t="s">
        <v>773</v>
      </c>
    </row>
    <row r="29" spans="1:10">
      <c r="A29" s="4" t="s">
        <v>761</v>
      </c>
      <c r="I29" s="5" t="n">
        <v>4072</v>
      </c>
    </row>
    <row r="30" spans="1:10">
      <c r="A30" s="4" t="s">
        <v>768</v>
      </c>
      <c r="F30" s="7" t="n">
        <v>2.46</v>
      </c>
      <c r="I30" s="7" t="n">
        <v>2.46</v>
      </c>
    </row>
    <row r="31" spans="1:10">
      <c r="A31" s="4" t="s">
        <v>763</v>
      </c>
      <c r="I31" s="5" t="n">
        <v>9581</v>
      </c>
    </row>
    <row r="32" spans="1:10">
      <c r="A32" s="4" t="s">
        <v>774</v>
      </c>
    </row>
    <row r="33" spans="1:10">
      <c r="A33" s="4" t="s">
        <v>761</v>
      </c>
      <c r="I33" s="5" t="n">
        <v>773</v>
      </c>
    </row>
    <row r="34" spans="1:10">
      <c r="A34" s="4" t="s">
        <v>768</v>
      </c>
      <c r="F34" s="10" t="n">
        <v>1.29</v>
      </c>
      <c r="I34" s="7" t="n">
        <v>1.29</v>
      </c>
    </row>
    <row r="35" spans="1:10">
      <c r="A35" s="4" t="s">
        <v>763</v>
      </c>
      <c r="I35" s="5" t="n">
        <v>958</v>
      </c>
    </row>
    <row r="36" spans="1:10">
      <c r="A36" s="4" t="s">
        <v>775</v>
      </c>
    </row>
    <row r="37" spans="1:10">
      <c r="A37" s="4" t="s">
        <v>761</v>
      </c>
      <c r="I37" s="5" t="n">
        <v>81</v>
      </c>
    </row>
    <row r="38" spans="1:10">
      <c r="A38" s="4" t="s">
        <v>768</v>
      </c>
      <c r="F38" s="10" t="n">
        <v>2.11</v>
      </c>
      <c r="I38" s="7" t="n">
        <v>2.11</v>
      </c>
    </row>
    <row r="39" spans="1:10">
      <c r="A39" s="4" t="s">
        <v>763</v>
      </c>
      <c r="I39" s="5" t="n">
        <v>170</v>
      </c>
    </row>
    <row r="40" spans="1:10">
      <c r="A40" s="4" t="s">
        <v>776</v>
      </c>
    </row>
    <row r="41" spans="1:10">
      <c r="A41" s="4" t="s">
        <v>761</v>
      </c>
      <c r="I41" s="5" t="n">
        <v>2119</v>
      </c>
    </row>
    <row r="42" spans="1:10">
      <c r="A42" s="4" t="s">
        <v>768</v>
      </c>
      <c r="F42" s="7" t="n">
        <v>1.5</v>
      </c>
      <c r="I42" s="7" t="n">
        <v>1.5</v>
      </c>
    </row>
    <row r="43" spans="1:10">
      <c r="A43" s="4" t="s">
        <v>763</v>
      </c>
      <c r="I43" s="5" t="n">
        <v>2970</v>
      </c>
    </row>
  </sheetData>
  <mergeCells count="3">
    <mergeCell ref="A1:A2"/>
    <mergeCell ref="B1:E1"/>
    <mergeCell ref="H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X87"/>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27"/>
    <col customWidth="1" max="5" min="5" width="24"/>
    <col customWidth="1" max="6" min="6" width="37"/>
    <col customWidth="1" max="7" min="7" width="41"/>
    <col customWidth="1" max="8" min="8" width="34"/>
    <col customWidth="1" max="9" min="9" width="21"/>
    <col customWidth="1" max="10" min="10" width="14"/>
    <col customWidth="1" max="11" min="11" width="36"/>
    <col customWidth="1" max="12" min="12" width="37"/>
    <col customWidth="1" max="13" min="13" width="37"/>
    <col customWidth="1" max="14" min="14" width="30"/>
    <col customWidth="1" max="15" min="15" width="37"/>
    <col customWidth="1" max="16" min="16" width="41"/>
    <col customWidth="1" max="17" min="17" width="27"/>
    <col customWidth="1" max="18" min="18" width="20"/>
    <col customWidth="1" max="19" min="19" width="27"/>
    <col customWidth="1" max="20" min="20" width="21"/>
    <col customWidth="1" max="21" min="21" width="20"/>
    <col customWidth="1" max="22" min="22" width="20"/>
    <col customWidth="1" max="23" min="23" width="21"/>
    <col customWidth="1" max="24" min="24" width="20"/>
  </cols>
  <sheetData>
    <row r="1" spans="1:24">
      <c r="A1" s="1" t="s">
        <v>777</v>
      </c>
      <c r="B1" s="2" t="s">
        <v>778</v>
      </c>
      <c r="C1" s="2" t="s">
        <v>779</v>
      </c>
      <c r="D1" s="2" t="s">
        <v>780</v>
      </c>
      <c r="E1" s="2" t="s">
        <v>781</v>
      </c>
      <c r="F1" s="2" t="s">
        <v>782</v>
      </c>
      <c r="G1" s="2" t="s">
        <v>783</v>
      </c>
      <c r="H1" s="2" t="s">
        <v>784</v>
      </c>
      <c r="I1" s="2" t="s">
        <v>785</v>
      </c>
      <c r="J1" s="2" t="s">
        <v>786</v>
      </c>
      <c r="K1" s="2" t="s">
        <v>787</v>
      </c>
      <c r="L1" s="2" t="s">
        <v>788</v>
      </c>
      <c r="M1" s="2" t="s">
        <v>789</v>
      </c>
      <c r="N1" s="2" t="s">
        <v>790</v>
      </c>
      <c r="O1" s="2" t="s">
        <v>525</v>
      </c>
      <c r="P1" s="2" t="s">
        <v>791</v>
      </c>
      <c r="Q1" s="2" t="s">
        <v>792</v>
      </c>
      <c r="R1" s="2" t="s">
        <v>793</v>
      </c>
      <c r="S1" s="2" t="s">
        <v>794</v>
      </c>
      <c r="T1" s="2" t="s">
        <v>795</v>
      </c>
      <c r="U1" s="2" t="s">
        <v>796</v>
      </c>
      <c r="V1" s="2" t="s">
        <v>797</v>
      </c>
      <c r="W1" s="2" t="s">
        <v>798</v>
      </c>
      <c r="X1" s="2" t="s">
        <v>799</v>
      </c>
    </row>
    <row r="2" spans="1:24">
      <c r="A2" s="4" t="s">
        <v>800</v>
      </c>
      <c r="O2" s="6" t="n">
        <v>15000000</v>
      </c>
      <c r="X2" s="6" t="n">
        <v>100000</v>
      </c>
    </row>
    <row r="3" spans="1:24">
      <c r="A3" s="4" t="s">
        <v>801</v>
      </c>
      <c r="O3" s="6" t="n">
        <v>0</v>
      </c>
    </row>
    <row r="4" spans="1:24">
      <c r="A4" s="4" t="s">
        <v>72</v>
      </c>
      <c r="M4" s="6" t="n">
        <v>30000000</v>
      </c>
      <c r="O4" s="6" t="n">
        <v>75000000</v>
      </c>
      <c r="P4" s="6" t="n">
        <v>30000000</v>
      </c>
      <c r="Q4" s="6" t="n">
        <v>75000000</v>
      </c>
      <c r="R4" s="6" t="n">
        <v>40000000</v>
      </c>
      <c r="U4" s="6" t="n">
        <v>30000000</v>
      </c>
      <c r="V4" s="6" t="n">
        <v>20000000</v>
      </c>
    </row>
    <row r="5" spans="1:24">
      <c r="A5" s="4" t="s">
        <v>802</v>
      </c>
      <c r="B5" s="6" t="n">
        <v>75000000</v>
      </c>
    </row>
    <row r="6" spans="1:24">
      <c r="A6" s="4" t="s">
        <v>533</v>
      </c>
      <c r="O6" s="7" t="n">
        <v>0.39</v>
      </c>
    </row>
    <row r="7" spans="1:24">
      <c r="A7" s="4" t="s">
        <v>803</v>
      </c>
      <c r="M7" s="5" t="n">
        <v>826</v>
      </c>
      <c r="O7" s="5" t="n">
        <v>1810</v>
      </c>
      <c r="P7" s="5" t="n">
        <v>826</v>
      </c>
      <c r="Q7" s="5" t="n">
        <v>1453</v>
      </c>
    </row>
    <row r="8" spans="1:24">
      <c r="A8" s="4" t="s">
        <v>804</v>
      </c>
      <c r="O8" s="6" t="n">
        <v>70000</v>
      </c>
      <c r="P8" s="6" t="n">
        <v>0</v>
      </c>
    </row>
    <row r="9" spans="1:24">
      <c r="A9" s="4" t="s">
        <v>805</v>
      </c>
      <c r="O9" s="7" t="n">
        <v>3.25</v>
      </c>
    </row>
    <row r="10" spans="1:24">
      <c r="A10" s="4" t="s">
        <v>806</v>
      </c>
      <c r="O10" s="6" t="n">
        <v>2000000</v>
      </c>
    </row>
    <row r="11" spans="1:24">
      <c r="A11" s="4" t="s">
        <v>807</v>
      </c>
      <c r="O11" s="6" t="n">
        <v>5276</v>
      </c>
      <c r="P11" s="6" t="n">
        <v>13679</v>
      </c>
    </row>
    <row r="12" spans="1:24">
      <c r="A12" s="4" t="s">
        <v>808</v>
      </c>
      <c r="O12" s="6" t="n">
        <v>13300000</v>
      </c>
    </row>
    <row r="13" spans="1:24">
      <c r="A13" s="4" t="s">
        <v>809</v>
      </c>
      <c r="M13" s="6" t="n">
        <v>800</v>
      </c>
      <c r="O13" s="5" t="n">
        <v>1800</v>
      </c>
      <c r="P13" s="5" t="n">
        <v>800</v>
      </c>
    </row>
    <row r="14" spans="1:24">
      <c r="A14" s="4" t="s">
        <v>810</v>
      </c>
      <c r="O14" s="4" t="s">
        <v>384</v>
      </c>
    </row>
    <row r="15" spans="1:24">
      <c r="A15" s="4" t="s">
        <v>811</v>
      </c>
      <c r="O15" s="5" t="n">
        <v>0</v>
      </c>
      <c r="P15" s="5" t="n">
        <v>0</v>
      </c>
    </row>
    <row r="16" spans="1:24">
      <c r="A16" s="4" t="s">
        <v>812</v>
      </c>
      <c r="P16" s="6" t="n">
        <v>300000</v>
      </c>
    </row>
    <row r="17" spans="1:24">
      <c r="A17" s="4" t="s">
        <v>813</v>
      </c>
      <c r="P17" s="5" t="n">
        <v>400</v>
      </c>
    </row>
    <row r="18" spans="1:24">
      <c r="A18" s="4" t="s">
        <v>814</v>
      </c>
      <c r="P18" s="6" t="n">
        <v>2</v>
      </c>
    </row>
    <row r="19" spans="1:24">
      <c r="A19" s="4" t="s">
        <v>506</v>
      </c>
    </row>
    <row r="20" spans="1:24">
      <c r="A20" s="4" t="s">
        <v>815</v>
      </c>
      <c r="O20" s="6" t="n">
        <v>6000000</v>
      </c>
    </row>
    <row r="21" spans="1:24">
      <c r="A21" s="4" t="s">
        <v>816</v>
      </c>
    </row>
    <row r="22" spans="1:24">
      <c r="A22" s="4" t="s">
        <v>815</v>
      </c>
      <c r="O22" s="6" t="n">
        <v>14500000</v>
      </c>
    </row>
    <row r="23" spans="1:24">
      <c r="A23" s="4" t="s">
        <v>817</v>
      </c>
    </row>
    <row r="24" spans="1:24">
      <c r="A24" s="4" t="s">
        <v>815</v>
      </c>
      <c r="O24" s="6" t="n">
        <v>300000</v>
      </c>
    </row>
    <row r="25" spans="1:24">
      <c r="A25" s="4" t="s">
        <v>818</v>
      </c>
    </row>
    <row r="26" spans="1:24">
      <c r="A26" s="4" t="s">
        <v>806</v>
      </c>
      <c r="O26" s="6" t="n">
        <v>2100000</v>
      </c>
    </row>
    <row r="27" spans="1:24">
      <c r="A27" s="4" t="s">
        <v>808</v>
      </c>
      <c r="O27" s="6" t="n">
        <v>2900000</v>
      </c>
    </row>
    <row r="28" spans="1:24">
      <c r="A28" s="4" t="s">
        <v>534</v>
      </c>
    </row>
    <row r="29" spans="1:24">
      <c r="A29" s="4" t="s">
        <v>819</v>
      </c>
      <c r="O29" s="6" t="n">
        <v>5000000</v>
      </c>
    </row>
    <row r="30" spans="1:24">
      <c r="A30" s="4" t="s">
        <v>820</v>
      </c>
      <c r="O30" s="4" t="s">
        <v>384</v>
      </c>
    </row>
    <row r="31" spans="1:24">
      <c r="A31" s="4" t="s">
        <v>533</v>
      </c>
      <c r="O31" s="7" t="n">
        <v>0.16</v>
      </c>
    </row>
    <row r="32" spans="1:24">
      <c r="A32" s="4" t="s">
        <v>101</v>
      </c>
    </row>
    <row r="33" spans="1:24">
      <c r="A33" s="4" t="s">
        <v>807</v>
      </c>
      <c r="O33" s="6" t="n">
        <v>45</v>
      </c>
      <c r="P33" s="6" t="n">
        <v>73</v>
      </c>
    </row>
    <row r="34" spans="1:24">
      <c r="A34" s="4" t="s">
        <v>102</v>
      </c>
    </row>
    <row r="35" spans="1:24">
      <c r="A35" s="4" t="s">
        <v>807</v>
      </c>
      <c r="O35" s="6" t="n">
        <v>1950</v>
      </c>
    </row>
    <row r="36" spans="1:24">
      <c r="A36" s="4" t="s">
        <v>103</v>
      </c>
    </row>
    <row r="37" spans="1:24">
      <c r="A37" s="4" t="s">
        <v>807</v>
      </c>
      <c r="O37" s="6" t="n">
        <v>3281</v>
      </c>
      <c r="P37" s="6" t="n">
        <v>13606</v>
      </c>
    </row>
    <row r="38" spans="1:24">
      <c r="A38" s="4" t="s">
        <v>821</v>
      </c>
    </row>
    <row r="39" spans="1:24">
      <c r="A39" s="4" t="s">
        <v>822</v>
      </c>
      <c r="H39" s="6" t="n">
        <v>1</v>
      </c>
    </row>
    <row r="40" spans="1:24">
      <c r="A40" s="4" t="s">
        <v>806</v>
      </c>
      <c r="H40" s="6" t="n">
        <v>100000</v>
      </c>
    </row>
    <row r="41" spans="1:24">
      <c r="A41" s="4" t="s">
        <v>823</v>
      </c>
      <c r="H41" s="7" t="n">
        <v>2.11</v>
      </c>
    </row>
    <row r="42" spans="1:24">
      <c r="A42" s="4" t="s">
        <v>824</v>
      </c>
    </row>
    <row r="43" spans="1:24">
      <c r="A43" s="4" t="s">
        <v>822</v>
      </c>
      <c r="C43" s="6" t="n">
        <v>3</v>
      </c>
    </row>
    <row r="44" spans="1:24">
      <c r="A44" s="4" t="s">
        <v>825</v>
      </c>
    </row>
    <row r="45" spans="1:24">
      <c r="A45" s="4" t="s">
        <v>806</v>
      </c>
      <c r="C45" s="6" t="n">
        <v>200000</v>
      </c>
    </row>
    <row r="46" spans="1:24">
      <c r="A46" s="4" t="s">
        <v>823</v>
      </c>
      <c r="C46" s="7" t="n">
        <v>0.83</v>
      </c>
    </row>
    <row r="47" spans="1:24">
      <c r="A47" s="4" t="s">
        <v>765</v>
      </c>
    </row>
    <row r="48" spans="1:24">
      <c r="A48" s="4" t="s">
        <v>815</v>
      </c>
      <c r="N48" s="6" t="n">
        <v>16900000</v>
      </c>
    </row>
    <row r="49" spans="1:24">
      <c r="A49" s="4" t="s">
        <v>826</v>
      </c>
      <c r="P49" s="5" t="n">
        <v>40</v>
      </c>
    </row>
    <row r="50" spans="1:24">
      <c r="A50" s="4" t="s">
        <v>827</v>
      </c>
      <c r="D50" s="4" t="s">
        <v>828</v>
      </c>
    </row>
    <row r="51" spans="1:24">
      <c r="A51" s="4" t="s">
        <v>829</v>
      </c>
      <c r="D51" s="11" t="n">
        <v>0.3</v>
      </c>
    </row>
    <row r="52" spans="1:24">
      <c r="A52" s="4" t="s">
        <v>806</v>
      </c>
      <c r="N52" s="6" t="n">
        <v>2900000</v>
      </c>
      <c r="P52" s="6" t="n">
        <v>770000</v>
      </c>
    </row>
    <row r="53" spans="1:24">
      <c r="A53" s="4" t="s">
        <v>807</v>
      </c>
      <c r="N53" s="6" t="n">
        <v>20</v>
      </c>
      <c r="P53" s="6" t="n">
        <v>96</v>
      </c>
    </row>
    <row r="54" spans="1:24">
      <c r="A54" s="4" t="s">
        <v>823</v>
      </c>
      <c r="N54" s="7" t="n">
        <v>0.5</v>
      </c>
    </row>
    <row r="55" spans="1:24">
      <c r="A55" s="4" t="s">
        <v>830</v>
      </c>
      <c r="D55" s="4" t="s">
        <v>831</v>
      </c>
      <c r="O55" s="4" t="s">
        <v>832</v>
      </c>
    </row>
    <row r="56" spans="1:24">
      <c r="A56" s="4" t="s">
        <v>833</v>
      </c>
      <c r="D56" s="4" t="s">
        <v>834</v>
      </c>
    </row>
    <row r="57" spans="1:24">
      <c r="A57" s="4" t="s">
        <v>835</v>
      </c>
      <c r="O57" s="7" t="n">
        <v>1.48</v>
      </c>
    </row>
    <row r="58" spans="1:24">
      <c r="A58" s="4" t="s">
        <v>836</v>
      </c>
    </row>
    <row r="59" spans="1:24">
      <c r="A59" s="4" t="s">
        <v>837</v>
      </c>
      <c r="D59" s="5" t="n">
        <v>20000</v>
      </c>
      <c r="S59" s="5" t="n">
        <v>500</v>
      </c>
    </row>
    <row r="60" spans="1:24">
      <c r="A60" s="4" t="s">
        <v>838</v>
      </c>
      <c r="S60" s="6" t="n">
        <v>4000000</v>
      </c>
    </row>
    <row r="61" spans="1:24">
      <c r="A61" s="4" t="s">
        <v>766</v>
      </c>
    </row>
    <row r="62" spans="1:24">
      <c r="A62" s="4" t="s">
        <v>839</v>
      </c>
      <c r="O62" s="7" t="n">
        <v>0.01</v>
      </c>
    </row>
    <row r="63" spans="1:24">
      <c r="A63" s="4" t="s">
        <v>533</v>
      </c>
      <c r="E63" s="7" t="n">
        <v>14.5</v>
      </c>
    </row>
    <row r="64" spans="1:24">
      <c r="A64" s="4" t="s">
        <v>840</v>
      </c>
      <c r="E64" s="11" t="n">
        <v>0.1</v>
      </c>
    </row>
    <row r="65" spans="1:24">
      <c r="A65" s="4" t="s">
        <v>841</v>
      </c>
      <c r="J65" s="4" t="s">
        <v>842</v>
      </c>
    </row>
    <row r="66" spans="1:24">
      <c r="A66" s="4" t="s">
        <v>843</v>
      </c>
    </row>
    <row r="67" spans="1:24">
      <c r="A67" s="4" t="s">
        <v>819</v>
      </c>
      <c r="F67" s="6" t="n">
        <v>1900000</v>
      </c>
      <c r="G67" s="6" t="n">
        <v>2000000</v>
      </c>
    </row>
    <row r="68" spans="1:24">
      <c r="A68" s="4" t="s">
        <v>826</v>
      </c>
      <c r="F68" s="5" t="n">
        <v>50</v>
      </c>
    </row>
    <row r="69" spans="1:24">
      <c r="A69" s="4" t="s">
        <v>820</v>
      </c>
      <c r="G69" s="4" t="s">
        <v>384</v>
      </c>
    </row>
    <row r="70" spans="1:24">
      <c r="A70" s="4" t="s">
        <v>844</v>
      </c>
      <c r="G70" s="6" t="n">
        <v>2</v>
      </c>
    </row>
    <row r="71" spans="1:24">
      <c r="A71" s="4" t="s">
        <v>845</v>
      </c>
    </row>
    <row r="72" spans="1:24">
      <c r="A72" s="4" t="s">
        <v>837</v>
      </c>
      <c r="F72" s="5" t="n">
        <v>1000</v>
      </c>
      <c r="G72" s="5" t="n">
        <v>1000</v>
      </c>
    </row>
    <row r="73" spans="1:24">
      <c r="A73" s="4" t="s">
        <v>819</v>
      </c>
      <c r="F73" s="6" t="n">
        <v>2500000</v>
      </c>
      <c r="G73" s="6" t="n">
        <v>2500000</v>
      </c>
    </row>
    <row r="74" spans="1:24">
      <c r="A74" s="4" t="s">
        <v>533</v>
      </c>
      <c r="F74" s="7" t="n">
        <v>0.74</v>
      </c>
      <c r="G74" s="7" t="n">
        <v>0.74</v>
      </c>
    </row>
    <row r="75" spans="1:24">
      <c r="A75" s="4" t="s">
        <v>846</v>
      </c>
    </row>
    <row r="76" spans="1:24">
      <c r="A76" s="4" t="s">
        <v>819</v>
      </c>
      <c r="F76" s="6" t="n">
        <v>2500000</v>
      </c>
      <c r="G76" s="6" t="n">
        <v>2500000</v>
      </c>
    </row>
    <row r="77" spans="1:24">
      <c r="A77" s="4" t="s">
        <v>533</v>
      </c>
      <c r="F77" s="7" t="n">
        <v>0.01</v>
      </c>
      <c r="G77" s="7" t="n">
        <v>0.01</v>
      </c>
    </row>
    <row r="78" spans="1:24">
      <c r="A78" s="4" t="s">
        <v>764</v>
      </c>
    </row>
    <row r="79" spans="1:24">
      <c r="A79" s="4" t="s">
        <v>826</v>
      </c>
      <c r="K79" s="5" t="n">
        <v>100</v>
      </c>
      <c r="L79" s="5" t="n">
        <v>400</v>
      </c>
      <c r="M79" s="5" t="n">
        <v>200</v>
      </c>
    </row>
    <row r="80" spans="1:24">
      <c r="A80" s="4" t="s">
        <v>827</v>
      </c>
      <c r="I80" s="4" t="s">
        <v>382</v>
      </c>
    </row>
    <row r="81" spans="1:24">
      <c r="A81" s="4" t="s">
        <v>806</v>
      </c>
      <c r="K81" s="6" t="n">
        <v>1400000</v>
      </c>
      <c r="L81" s="6" t="n">
        <v>4100000</v>
      </c>
      <c r="M81" s="6" t="n">
        <v>2100000</v>
      </c>
    </row>
    <row r="82" spans="1:24">
      <c r="A82" s="4" t="s">
        <v>807</v>
      </c>
      <c r="K82" s="6" t="n">
        <v>11</v>
      </c>
      <c r="L82" s="6" t="n">
        <v>96</v>
      </c>
      <c r="M82" s="6" t="n">
        <v>30</v>
      </c>
    </row>
    <row r="83" spans="1:24">
      <c r="A83" s="4" t="s">
        <v>823</v>
      </c>
      <c r="K83" s="7" t="n">
        <v>0.87</v>
      </c>
      <c r="L83" s="7" t="n">
        <v>2.46</v>
      </c>
      <c r="M83" s="7" t="n">
        <v>1.5</v>
      </c>
      <c r="P83" s="7" t="n">
        <v>1.5</v>
      </c>
    </row>
    <row r="84" spans="1:24">
      <c r="A84" s="4" t="s">
        <v>847</v>
      </c>
    </row>
    <row r="85" spans="1:24">
      <c r="A85" s="4" t="s">
        <v>837</v>
      </c>
      <c r="I85" s="5" t="n">
        <v>15000</v>
      </c>
      <c r="T85" s="5" t="n">
        <v>4400</v>
      </c>
    </row>
    <row r="86" spans="1:24">
      <c r="A86" s="4" t="s">
        <v>848</v>
      </c>
    </row>
    <row r="87" spans="1:24">
      <c r="A87" s="4" t="s">
        <v>837</v>
      </c>
      <c r="W87" s="5" t="n">
        <v>1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 customWidth="1" max="7" min="7" width="14"/>
  </cols>
  <sheetData>
    <row r="1" spans="1:7">
      <c r="A1" s="1" t="s">
        <v>849</v>
      </c>
      <c r="B1" s="2" t="s">
        <v>76</v>
      </c>
      <c r="D1" s="2" t="s">
        <v>1</v>
      </c>
      <c r="F1" s="2" t="s">
        <v>77</v>
      </c>
    </row>
    <row r="2" spans="1:7">
      <c r="B2" s="2" t="s">
        <v>2</v>
      </c>
      <c r="C2" s="2" t="s">
        <v>78</v>
      </c>
      <c r="D2" s="2" t="s">
        <v>2</v>
      </c>
      <c r="E2" s="2" t="s">
        <v>78</v>
      </c>
      <c r="F2" s="2" t="s">
        <v>22</v>
      </c>
      <c r="G2" s="2" t="s">
        <v>23</v>
      </c>
    </row>
    <row r="3" spans="1:7">
      <c r="A3" s="4" t="s">
        <v>850</v>
      </c>
      <c r="B3" s="5" t="n">
        <v>48</v>
      </c>
      <c r="C3" s="5" t="n">
        <v>348</v>
      </c>
      <c r="D3" s="5" t="n">
        <v>115</v>
      </c>
      <c r="E3" s="5" t="n">
        <v>711</v>
      </c>
      <c r="F3" s="5" t="n">
        <v>1050</v>
      </c>
      <c r="G3" s="5" t="n">
        <v>2164</v>
      </c>
    </row>
    <row r="4" spans="1:7">
      <c r="A4" s="4" t="s">
        <v>851</v>
      </c>
    </row>
    <row r="5" spans="1:7">
      <c r="A5" s="4" t="s">
        <v>850</v>
      </c>
      <c r="B5" s="6" t="n">
        <v>0</v>
      </c>
      <c r="C5" s="6" t="n">
        <v>50</v>
      </c>
      <c r="D5" s="6" t="n">
        <v>5</v>
      </c>
      <c r="E5" s="6" t="n">
        <v>115</v>
      </c>
      <c r="F5" s="6" t="n">
        <v>169</v>
      </c>
      <c r="G5" s="6" t="n">
        <v>564</v>
      </c>
    </row>
    <row r="6" spans="1:7">
      <c r="A6" s="4" t="s">
        <v>852</v>
      </c>
    </row>
    <row r="7" spans="1:7">
      <c r="A7" s="4" t="s">
        <v>850</v>
      </c>
      <c r="B7" s="5" t="n">
        <v>48</v>
      </c>
      <c r="C7" s="5" t="n">
        <v>298</v>
      </c>
      <c r="D7" s="5" t="n">
        <v>110</v>
      </c>
      <c r="E7" s="5" t="n">
        <v>596</v>
      </c>
      <c r="F7" s="6" t="n">
        <v>831</v>
      </c>
      <c r="G7" s="5" t="n">
        <v>1600</v>
      </c>
    </row>
    <row r="8" spans="1:7">
      <c r="A8" s="4" t="s">
        <v>853</v>
      </c>
    </row>
    <row r="9" spans="1:7">
      <c r="A9" s="4" t="s">
        <v>850</v>
      </c>
      <c r="F9" s="5" t="n">
        <v>50</v>
      </c>
    </row>
  </sheetData>
  <mergeCells count="4">
    <mergeCell ref="A1:A2"/>
    <mergeCell ref="B1:C1"/>
    <mergeCell ref="D1:E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54</v>
      </c>
      <c r="B1" s="2" t="s">
        <v>77</v>
      </c>
    </row>
    <row r="2" spans="1:2">
      <c r="B2" s="2" t="s">
        <v>855</v>
      </c>
    </row>
    <row r="3" spans="1:2">
      <c r="A3" s="4" t="s">
        <v>856</v>
      </c>
      <c r="B3" s="6" t="n">
        <v>521</v>
      </c>
    </row>
    <row r="4" spans="1:2">
      <c r="A4" s="4" t="s">
        <v>857</v>
      </c>
      <c r="B4" s="6" t="n">
        <v>221</v>
      </c>
    </row>
    <row r="5" spans="1:2">
      <c r="A5" s="4" t="s">
        <v>858</v>
      </c>
      <c r="B5" s="6" t="n">
        <v>-629</v>
      </c>
    </row>
    <row r="6" spans="1:2">
      <c r="A6" s="4" t="s">
        <v>859</v>
      </c>
      <c r="B6" s="6" t="n">
        <v>-99</v>
      </c>
    </row>
    <row r="7" spans="1:2">
      <c r="A7" s="4" t="s">
        <v>860</v>
      </c>
      <c r="B7" s="6" t="n">
        <v>14</v>
      </c>
    </row>
    <row r="8" spans="1:2">
      <c r="A8" s="4" t="s">
        <v>861</v>
      </c>
      <c r="B8" s="7" t="n">
        <v>1.98</v>
      </c>
    </row>
    <row r="9" spans="1:2">
      <c r="A9" s="4" t="s">
        <v>862</v>
      </c>
      <c r="B9" s="10" t="n">
        <v>0.37</v>
      </c>
    </row>
    <row r="10" spans="1:2">
      <c r="A10" s="4" t="s">
        <v>863</v>
      </c>
      <c r="B10" s="10" t="n">
        <v>1.42</v>
      </c>
    </row>
    <row r="11" spans="1:2">
      <c r="A11" s="4" t="s">
        <v>864</v>
      </c>
      <c r="B11" s="10" t="n">
        <v>1.94</v>
      </c>
    </row>
    <row r="12" spans="1:2">
      <c r="A12" s="4" t="s">
        <v>865</v>
      </c>
      <c r="B12" s="7" t="n">
        <v>1.9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866</v>
      </c>
      <c r="B1" s="2" t="s">
        <v>77</v>
      </c>
    </row>
    <row r="2" spans="1:2">
      <c r="B2" s="2" t="s">
        <v>525</v>
      </c>
    </row>
    <row r="3" spans="1:2">
      <c r="A3" s="4" t="s">
        <v>867</v>
      </c>
      <c r="B3" s="6" t="n">
        <v>1007</v>
      </c>
    </row>
    <row r="4" spans="1:2">
      <c r="A4" s="4" t="s">
        <v>857</v>
      </c>
      <c r="B4" s="6" t="n">
        <v>507</v>
      </c>
    </row>
    <row r="5" spans="1:2">
      <c r="A5" s="4" t="s">
        <v>868</v>
      </c>
      <c r="B5" s="4" t="s">
        <v>27</v>
      </c>
    </row>
    <row r="6" spans="1:2">
      <c r="A6" s="4" t="s">
        <v>859</v>
      </c>
      <c r="B6" s="6" t="n">
        <v>-42</v>
      </c>
    </row>
    <row r="7" spans="1:2">
      <c r="A7" s="4" t="s">
        <v>869</v>
      </c>
      <c r="B7" s="6" t="n">
        <v>-244</v>
      </c>
    </row>
    <row r="8" spans="1:2">
      <c r="A8" s="4" t="s">
        <v>870</v>
      </c>
      <c r="B8" s="6" t="n">
        <v>1228</v>
      </c>
    </row>
    <row r="9" spans="1:2">
      <c r="A9" s="4" t="s">
        <v>871</v>
      </c>
      <c r="B9" s="7" t="n">
        <v>10.82</v>
      </c>
    </row>
    <row r="10" spans="1:2">
      <c r="A10" s="4" t="s">
        <v>872</v>
      </c>
      <c r="B10" s="10" t="n">
        <v>0.6</v>
      </c>
    </row>
    <row r="11" spans="1:2">
      <c r="A11" s="4" t="s">
        <v>873</v>
      </c>
      <c r="B11" s="4" t="s">
        <v>27</v>
      </c>
    </row>
    <row r="12" spans="1:2">
      <c r="A12" s="4" t="s">
        <v>874</v>
      </c>
      <c r="B12" s="10" t="n">
        <v>1.59</v>
      </c>
    </row>
    <row r="13" spans="1:2">
      <c r="A13" s="4" t="s">
        <v>875</v>
      </c>
      <c r="B13" s="10" t="n">
        <v>9.960000000000001</v>
      </c>
    </row>
    <row r="14" spans="1:2">
      <c r="A14" s="4" t="s">
        <v>876</v>
      </c>
      <c r="B14" s="7" t="n">
        <v>7.09</v>
      </c>
    </row>
    <row r="15" spans="1:2">
      <c r="A15" s="4" t="s">
        <v>877</v>
      </c>
      <c r="B15" s="4" t="s">
        <v>878</v>
      </c>
    </row>
    <row r="16" spans="1:2">
      <c r="A16" s="4" t="s">
        <v>879</v>
      </c>
      <c r="B16" s="4" t="s">
        <v>27</v>
      </c>
    </row>
    <row r="17" spans="1:2">
      <c r="A17" s="4" t="s">
        <v>880</v>
      </c>
      <c r="B17" s="6" t="n">
        <v>849</v>
      </c>
    </row>
    <row r="18" spans="1:2">
      <c r="A18" s="4" t="s">
        <v>881</v>
      </c>
      <c r="B18" s="7" t="n">
        <v>9.98</v>
      </c>
    </row>
    <row r="19" spans="1:2">
      <c r="A19" s="4" t="s">
        <v>882</v>
      </c>
      <c r="B19" s="4" t="s">
        <v>883</v>
      </c>
    </row>
    <row r="20" spans="1:2">
      <c r="A20" s="4" t="s">
        <v>884</v>
      </c>
      <c r="B20" s="4" t="s">
        <v>2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85</v>
      </c>
      <c r="B1" s="2" t="s">
        <v>77</v>
      </c>
    </row>
    <row r="2" spans="1:3">
      <c r="B2" s="2" t="s">
        <v>22</v>
      </c>
      <c r="C2" s="2" t="s">
        <v>23</v>
      </c>
    </row>
    <row r="3" spans="1:3">
      <c r="A3" s="4" t="s">
        <v>886</v>
      </c>
      <c r="B3" s="4" t="s">
        <v>646</v>
      </c>
      <c r="C3" s="4" t="s">
        <v>646</v>
      </c>
    </row>
    <row r="4" spans="1:3">
      <c r="A4" s="4" t="s">
        <v>458</v>
      </c>
    </row>
    <row r="5" spans="1:3">
      <c r="A5" s="4" t="s">
        <v>887</v>
      </c>
      <c r="B5" s="4" t="s">
        <v>888</v>
      </c>
    </row>
    <row r="6" spans="1:3">
      <c r="A6" s="4" t="s">
        <v>889</v>
      </c>
      <c r="B6" s="4" t="s">
        <v>890</v>
      </c>
      <c r="C6" s="4" t="s">
        <v>891</v>
      </c>
    </row>
    <row r="7" spans="1:3">
      <c r="A7" s="4" t="s">
        <v>892</v>
      </c>
      <c r="B7" s="4" t="s">
        <v>893</v>
      </c>
      <c r="C7" s="4" t="s">
        <v>894</v>
      </c>
    </row>
    <row r="8" spans="1:3">
      <c r="A8" s="4" t="s">
        <v>455</v>
      </c>
    </row>
    <row r="9" spans="1:3">
      <c r="A9" s="4" t="s">
        <v>887</v>
      </c>
      <c r="B9" s="4" t="s">
        <v>384</v>
      </c>
      <c r="C9" s="4" t="s">
        <v>895</v>
      </c>
    </row>
    <row r="10" spans="1:3">
      <c r="A10" s="4" t="s">
        <v>889</v>
      </c>
      <c r="B10" s="4" t="s">
        <v>896</v>
      </c>
      <c r="C10" s="4" t="s">
        <v>897</v>
      </c>
    </row>
    <row r="11" spans="1:3">
      <c r="A11" s="4" t="s">
        <v>892</v>
      </c>
      <c r="B11" s="4" t="s">
        <v>898</v>
      </c>
      <c r="C11" s="4" t="s">
        <v>89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30"/>
  </cols>
  <sheetData>
    <row r="1" spans="1:2">
      <c r="A1" s="1" t="s">
        <v>900</v>
      </c>
      <c r="B1" s="2" t="s">
        <v>77</v>
      </c>
    </row>
    <row r="2" spans="1:2">
      <c r="B2" s="2" t="s">
        <v>855</v>
      </c>
    </row>
    <row r="3" spans="1:2">
      <c r="A3" s="3" t="s">
        <v>416</v>
      </c>
    </row>
    <row r="4" spans="1:2">
      <c r="A4" s="4" t="s">
        <v>901</v>
      </c>
      <c r="B4" s="6" t="n">
        <v>1228</v>
      </c>
    </row>
    <row r="5" spans="1:2">
      <c r="A5" s="4" t="s">
        <v>902</v>
      </c>
      <c r="B5" s="7" t="n">
        <v>7.09</v>
      </c>
    </row>
    <row r="6" spans="1:2">
      <c r="A6" s="4" t="s">
        <v>903</v>
      </c>
      <c r="B6" s="4" t="s">
        <v>878</v>
      </c>
    </row>
    <row r="7" spans="1:2">
      <c r="A7" s="3" t="s">
        <v>904</v>
      </c>
    </row>
    <row r="8" spans="1:2">
      <c r="A8" s="4" t="s">
        <v>905</v>
      </c>
      <c r="B8" s="6" t="n">
        <v>849</v>
      </c>
    </row>
    <row r="9" spans="1:2">
      <c r="A9" s="4" t="s">
        <v>902</v>
      </c>
      <c r="B9" s="7" t="n">
        <v>9.98</v>
      </c>
    </row>
    <row r="10" spans="1:2">
      <c r="A10" s="4" t="s">
        <v>903</v>
      </c>
      <c r="B10" s="4" t="s">
        <v>883</v>
      </c>
    </row>
    <row r="11" spans="1:2">
      <c r="A11" s="4" t="s">
        <v>906</v>
      </c>
    </row>
    <row r="12" spans="1:2">
      <c r="A12" s="4" t="s">
        <v>907</v>
      </c>
      <c r="B12" s="7" t="n">
        <v>13.8</v>
      </c>
    </row>
    <row r="13" spans="1:2">
      <c r="A13" s="4" t="s">
        <v>908</v>
      </c>
      <c r="B13" s="7" t="n">
        <v>22.6</v>
      </c>
    </row>
    <row r="14" spans="1:2">
      <c r="A14" s="3" t="s">
        <v>416</v>
      </c>
    </row>
    <row r="15" spans="1:2">
      <c r="A15" s="4" t="s">
        <v>901</v>
      </c>
      <c r="B15" s="6" t="n">
        <v>28</v>
      </c>
    </row>
    <row r="16" spans="1:2">
      <c r="A16" s="4" t="s">
        <v>902</v>
      </c>
      <c r="B16" s="7" t="n">
        <v>14.05</v>
      </c>
    </row>
    <row r="17" spans="1:2">
      <c r="A17" s="4" t="s">
        <v>903</v>
      </c>
      <c r="B17" s="4" t="s">
        <v>909</v>
      </c>
    </row>
    <row r="18" spans="1:2">
      <c r="A18" s="3" t="s">
        <v>904</v>
      </c>
    </row>
    <row r="19" spans="1:2">
      <c r="A19" s="4" t="s">
        <v>905</v>
      </c>
      <c r="B19" s="6" t="n">
        <v>28</v>
      </c>
    </row>
    <row r="20" spans="1:2">
      <c r="A20" s="4" t="s">
        <v>902</v>
      </c>
      <c r="B20" s="7" t="n">
        <v>14.05</v>
      </c>
    </row>
    <row r="21" spans="1:2">
      <c r="A21" s="4" t="s">
        <v>903</v>
      </c>
      <c r="B21" s="4" t="s">
        <v>909</v>
      </c>
    </row>
    <row r="22" spans="1:2">
      <c r="A22" s="4" t="s">
        <v>910</v>
      </c>
    </row>
    <row r="23" spans="1:2">
      <c r="A23" s="4" t="s">
        <v>907</v>
      </c>
      <c r="B23" s="7" t="n">
        <v>45.1</v>
      </c>
    </row>
    <row r="24" spans="1:2">
      <c r="A24" s="4" t="s">
        <v>908</v>
      </c>
      <c r="B24" s="7" t="n">
        <v>45.1</v>
      </c>
    </row>
    <row r="25" spans="1:2">
      <c r="A25" s="3" t="s">
        <v>416</v>
      </c>
    </row>
    <row r="26" spans="1:2">
      <c r="A26" s="4" t="s">
        <v>901</v>
      </c>
      <c r="B26" s="6" t="n">
        <v>9</v>
      </c>
    </row>
    <row r="27" spans="1:2">
      <c r="A27" s="4" t="s">
        <v>902</v>
      </c>
      <c r="B27" s="7" t="n">
        <v>45.1</v>
      </c>
    </row>
    <row r="28" spans="1:2">
      <c r="A28" s="4" t="s">
        <v>903</v>
      </c>
      <c r="B28" s="4" t="s">
        <v>911</v>
      </c>
    </row>
    <row r="29" spans="1:2">
      <c r="A29" s="3" t="s">
        <v>904</v>
      </c>
    </row>
    <row r="30" spans="1:2">
      <c r="A30" s="4" t="s">
        <v>905</v>
      </c>
      <c r="B30" s="6" t="n">
        <v>9</v>
      </c>
    </row>
    <row r="31" spans="1:2">
      <c r="A31" s="4" t="s">
        <v>902</v>
      </c>
      <c r="B31" s="7" t="n">
        <v>45.1</v>
      </c>
    </row>
    <row r="32" spans="1:2">
      <c r="A32" s="4" t="s">
        <v>903</v>
      </c>
      <c r="B32" s="4" t="s">
        <v>911</v>
      </c>
    </row>
    <row r="33" spans="1:2">
      <c r="A33" s="4" t="s">
        <v>912</v>
      </c>
    </row>
    <row r="34" spans="1:2">
      <c r="A34" s="4" t="s">
        <v>907</v>
      </c>
      <c r="B34" s="7" t="n">
        <v>0.6</v>
      </c>
    </row>
    <row r="35" spans="1:2">
      <c r="A35" s="4" t="s">
        <v>908</v>
      </c>
      <c r="B35" s="7" t="n">
        <v>1.23</v>
      </c>
    </row>
    <row r="36" spans="1:2">
      <c r="A36" s="3" t="s">
        <v>416</v>
      </c>
    </row>
    <row r="37" spans="1:2">
      <c r="A37" s="4" t="s">
        <v>901</v>
      </c>
      <c r="B37" s="6" t="n">
        <v>502</v>
      </c>
    </row>
    <row r="38" spans="1:2">
      <c r="A38" s="4" t="s">
        <v>902</v>
      </c>
      <c r="B38" s="7" t="n">
        <v>0.6</v>
      </c>
    </row>
    <row r="39" spans="1:2">
      <c r="A39" s="4" t="s">
        <v>903</v>
      </c>
      <c r="B39" s="4" t="s">
        <v>913</v>
      </c>
    </row>
    <row r="40" spans="1:2">
      <c r="A40" s="3" t="s">
        <v>904</v>
      </c>
    </row>
    <row r="41" spans="1:2">
      <c r="A41" s="4" t="s">
        <v>905</v>
      </c>
      <c r="B41" s="6" t="n">
        <v>127</v>
      </c>
    </row>
    <row r="42" spans="1:2">
      <c r="A42" s="4" t="s">
        <v>902</v>
      </c>
      <c r="B42" s="7" t="n">
        <v>0.61</v>
      </c>
    </row>
    <row r="43" spans="1:2">
      <c r="A43" s="4" t="s">
        <v>903</v>
      </c>
      <c r="B43" s="4" t="s">
        <v>914</v>
      </c>
    </row>
    <row r="44" spans="1:2">
      <c r="A44" s="4" t="s">
        <v>915</v>
      </c>
    </row>
    <row r="45" spans="1:2">
      <c r="A45" s="4" t="s">
        <v>907</v>
      </c>
      <c r="B45" s="7" t="n">
        <v>23.8</v>
      </c>
    </row>
    <row r="46" spans="1:2">
      <c r="A46" s="4" t="s">
        <v>908</v>
      </c>
      <c r="B46" s="7" t="n">
        <v>38.8</v>
      </c>
    </row>
    <row r="47" spans="1:2">
      <c r="A47" s="3" t="s">
        <v>416</v>
      </c>
    </row>
    <row r="48" spans="1:2">
      <c r="A48" s="4" t="s">
        <v>901</v>
      </c>
      <c r="B48" s="6" t="n">
        <v>230</v>
      </c>
    </row>
    <row r="49" spans="1:2">
      <c r="A49" s="4" t="s">
        <v>902</v>
      </c>
      <c r="B49" s="7" t="n">
        <v>28.25</v>
      </c>
    </row>
    <row r="50" spans="1:2">
      <c r="A50" s="4" t="s">
        <v>903</v>
      </c>
      <c r="B50" s="4" t="s">
        <v>916</v>
      </c>
    </row>
    <row r="51" spans="1:2">
      <c r="A51" s="3" t="s">
        <v>904</v>
      </c>
    </row>
    <row r="52" spans="1:2">
      <c r="A52" s="4" t="s">
        <v>905</v>
      </c>
      <c r="B52" s="6" t="n">
        <v>230</v>
      </c>
    </row>
    <row r="53" spans="1:2">
      <c r="A53" s="4" t="s">
        <v>902</v>
      </c>
      <c r="B53" s="7" t="n">
        <v>28.25</v>
      </c>
    </row>
    <row r="54" spans="1:2">
      <c r="A54" s="4" t="s">
        <v>903</v>
      </c>
      <c r="B54" s="4" t="s">
        <v>916</v>
      </c>
    </row>
    <row r="55" spans="1:2">
      <c r="A55" s="4" t="s">
        <v>917</v>
      </c>
    </row>
    <row r="56" spans="1:2">
      <c r="A56" s="4" t="s">
        <v>907</v>
      </c>
      <c r="B56" s="7" t="n">
        <v>1.8</v>
      </c>
    </row>
    <row r="57" spans="1:2">
      <c r="A57" s="4" t="s">
        <v>908</v>
      </c>
      <c r="B57" s="7" t="n">
        <v>13.2</v>
      </c>
    </row>
    <row r="58" spans="1:2">
      <c r="A58" s="3" t="s">
        <v>416</v>
      </c>
    </row>
    <row r="59" spans="1:2">
      <c r="A59" s="4" t="s">
        <v>901</v>
      </c>
      <c r="B59" s="6" t="n">
        <v>459</v>
      </c>
    </row>
    <row r="60" spans="1:2">
      <c r="A60" s="4" t="s">
        <v>902</v>
      </c>
      <c r="B60" s="7" t="n">
        <v>2.43</v>
      </c>
    </row>
    <row r="61" spans="1:2">
      <c r="A61" s="4" t="s">
        <v>903</v>
      </c>
      <c r="B61" s="4" t="s">
        <v>918</v>
      </c>
    </row>
    <row r="62" spans="1:2">
      <c r="A62" s="3" t="s">
        <v>904</v>
      </c>
    </row>
    <row r="63" spans="1:2">
      <c r="A63" s="4" t="s">
        <v>905</v>
      </c>
      <c r="B63" s="6" t="n">
        <v>455</v>
      </c>
    </row>
    <row r="64" spans="1:2">
      <c r="A64" s="4" t="s">
        <v>902</v>
      </c>
      <c r="B64" s="7" t="n">
        <v>2.43</v>
      </c>
    </row>
    <row r="65" spans="1:2">
      <c r="A65" s="4" t="s">
        <v>903</v>
      </c>
      <c r="B65" s="4" t="s">
        <v>91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20</v>
      </c>
      <c r="B1" s="2" t="s">
        <v>77</v>
      </c>
    </row>
    <row r="2" spans="1:3">
      <c r="B2" s="2" t="s">
        <v>22</v>
      </c>
      <c r="C2" s="2" t="s">
        <v>23</v>
      </c>
    </row>
    <row r="3" spans="1:3">
      <c r="A3" s="4" t="s">
        <v>921</v>
      </c>
      <c r="B3" s="5" t="n">
        <v>200000</v>
      </c>
    </row>
    <row r="4" spans="1:3">
      <c r="A4" s="4" t="s">
        <v>922</v>
      </c>
      <c r="B4" s="4" t="s">
        <v>457</v>
      </c>
    </row>
    <row r="5" spans="1:3">
      <c r="A5" s="4" t="s">
        <v>923</v>
      </c>
    </row>
    <row r="6" spans="1:3">
      <c r="A6" s="4" t="s">
        <v>924</v>
      </c>
      <c r="B6" s="6" t="n">
        <v>296952</v>
      </c>
    </row>
    <row r="7" spans="1:3">
      <c r="A7" s="4" t="s">
        <v>925</v>
      </c>
      <c r="B7" s="6" t="n">
        <v>150000</v>
      </c>
    </row>
    <row r="8" spans="1:3">
      <c r="A8" s="4" t="s">
        <v>926</v>
      </c>
      <c r="B8" s="6" t="n">
        <v>3000000</v>
      </c>
    </row>
    <row r="9" spans="1:3">
      <c r="A9" s="4" t="s">
        <v>927</v>
      </c>
    </row>
    <row r="10" spans="1:3">
      <c r="A10" s="4" t="s">
        <v>924</v>
      </c>
      <c r="B10" s="6" t="n">
        <v>19673</v>
      </c>
    </row>
    <row r="11" spans="1:3">
      <c r="A11" s="4" t="s">
        <v>925</v>
      </c>
      <c r="B11" s="6" t="n">
        <v>5000</v>
      </c>
    </row>
    <row r="12" spans="1:3">
      <c r="A12" s="4" t="s">
        <v>926</v>
      </c>
      <c r="B12" s="6" t="n">
        <v>50000</v>
      </c>
    </row>
    <row r="13" spans="1:3">
      <c r="A13" s="4" t="s">
        <v>928</v>
      </c>
    </row>
    <row r="14" spans="1:3">
      <c r="A14" s="4" t="s">
        <v>924</v>
      </c>
      <c r="B14" s="6" t="n">
        <v>0</v>
      </c>
    </row>
    <row r="15" spans="1:3">
      <c r="A15" s="4" t="s">
        <v>926</v>
      </c>
      <c r="B15" s="6" t="n">
        <v>500000</v>
      </c>
    </row>
    <row r="16" spans="1:3">
      <c r="A16" s="4" t="s">
        <v>929</v>
      </c>
    </row>
    <row r="17" spans="1:3">
      <c r="A17" s="4" t="s">
        <v>930</v>
      </c>
      <c r="B17" s="4" t="s">
        <v>457</v>
      </c>
    </row>
    <row r="18" spans="1:3">
      <c r="A18" s="4" t="s">
        <v>349</v>
      </c>
    </row>
    <row r="19" spans="1:3">
      <c r="A19" s="4" t="s">
        <v>931</v>
      </c>
      <c r="B19" s="5" t="n">
        <v>300000</v>
      </c>
    </row>
    <row r="20" spans="1:3">
      <c r="A20" s="4" t="s">
        <v>352</v>
      </c>
    </row>
    <row r="21" spans="1:3">
      <c r="A21" s="4" t="s">
        <v>932</v>
      </c>
      <c r="B21" s="7" t="n">
        <v>0.46</v>
      </c>
      <c r="C21" s="7" t="n">
        <v>1.52</v>
      </c>
    </row>
    <row r="22" spans="1:3">
      <c r="A22" s="4" t="s">
        <v>933</v>
      </c>
      <c r="B22" s="5" t="n">
        <v>500000</v>
      </c>
      <c r="C22" s="5" t="n">
        <v>200000</v>
      </c>
    </row>
    <row r="23" spans="1:3">
      <c r="A23" s="4" t="s">
        <v>934</v>
      </c>
      <c r="B23" s="5" t="n">
        <v>0</v>
      </c>
      <c r="C23" s="5" t="n">
        <v>0</v>
      </c>
    </row>
    <row r="24" spans="1:3">
      <c r="A24" s="4" t="s">
        <v>935</v>
      </c>
    </row>
    <row r="25" spans="1:3">
      <c r="A25" s="4" t="s">
        <v>930</v>
      </c>
      <c r="B25" s="4" t="s">
        <v>457</v>
      </c>
    </row>
    <row r="26" spans="1:3">
      <c r="A26" s="4" t="s">
        <v>936</v>
      </c>
    </row>
    <row r="27" spans="1:3">
      <c r="A27" s="4" t="s">
        <v>930</v>
      </c>
      <c r="B27" s="4" t="s">
        <v>3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180</v>
      </c>
      <c r="B1" s="2" t="s">
        <v>1</v>
      </c>
      <c r="C1" s="2" t="s">
        <v>77</v>
      </c>
    </row>
    <row r="2" spans="1:3">
      <c r="B2" s="2" t="s">
        <v>2</v>
      </c>
      <c r="C2" s="2" t="s">
        <v>22</v>
      </c>
    </row>
    <row r="3" spans="1:3">
      <c r="A3" s="3" t="s">
        <v>181</v>
      </c>
    </row>
    <row r="4" spans="1:3">
      <c r="A4" s="4" t="s">
        <v>180</v>
      </c>
      <c r="B4" s="4" t="s">
        <v>182</v>
      </c>
      <c r="C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937</v>
      </c>
      <c r="B1" s="2" t="s">
        <v>77</v>
      </c>
    </row>
    <row r="2" spans="1:2">
      <c r="B2" s="2" t="s">
        <v>440</v>
      </c>
    </row>
    <row r="3" spans="1:2">
      <c r="A3" s="3" t="s">
        <v>236</v>
      </c>
    </row>
    <row r="4" spans="1:2">
      <c r="A4" s="4" t="s">
        <v>938</v>
      </c>
      <c r="B4" s="5" t="n">
        <v>135</v>
      </c>
    </row>
    <row r="5" spans="1:2">
      <c r="A5" s="4" t="s">
        <v>696</v>
      </c>
      <c r="B5" s="6" t="n">
        <v>163</v>
      </c>
    </row>
    <row r="6" spans="1:2">
      <c r="A6" s="4" t="s">
        <v>939</v>
      </c>
      <c r="B6" s="6" t="n">
        <v>375</v>
      </c>
    </row>
    <row r="7" spans="1:2">
      <c r="A7" s="4" t="s">
        <v>653</v>
      </c>
      <c r="B7" s="6" t="n">
        <v>17</v>
      </c>
    </row>
    <row r="8" spans="1:2">
      <c r="A8" s="4" t="s">
        <v>940</v>
      </c>
      <c r="B8" s="5" t="n">
        <v>69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77</v>
      </c>
    </row>
    <row r="2" spans="1:4">
      <c r="B2" s="2" t="s">
        <v>22</v>
      </c>
      <c r="C2" s="2" t="s">
        <v>23</v>
      </c>
      <c r="D2" s="2" t="s">
        <v>22</v>
      </c>
    </row>
    <row r="3" spans="1:4">
      <c r="A3" s="3" t="s">
        <v>942</v>
      </c>
    </row>
    <row r="4" spans="1:4">
      <c r="A4" s="4" t="s">
        <v>943</v>
      </c>
      <c r="B4" s="5" t="n">
        <v>690</v>
      </c>
      <c r="C4" s="4" t="s">
        <v>27</v>
      </c>
    </row>
    <row r="5" spans="1:4">
      <c r="A5" s="4" t="s">
        <v>365</v>
      </c>
    </row>
    <row r="6" spans="1:4">
      <c r="A6" s="3" t="s">
        <v>942</v>
      </c>
    </row>
    <row r="7" spans="1:4">
      <c r="A7" s="4" t="s">
        <v>944</v>
      </c>
      <c r="B7" s="4" t="s">
        <v>27</v>
      </c>
    </row>
    <row r="8" spans="1:4">
      <c r="A8" s="4" t="s">
        <v>945</v>
      </c>
      <c r="B8" s="6" t="n">
        <v>-48</v>
      </c>
    </row>
    <row r="9" spans="1:4">
      <c r="A9" s="4" t="s">
        <v>946</v>
      </c>
      <c r="B9" s="6" t="n">
        <v>177</v>
      </c>
      <c r="C9" s="4" t="s">
        <v>27</v>
      </c>
    </row>
    <row r="10" spans="1:4">
      <c r="A10" s="3" t="s">
        <v>947</v>
      </c>
    </row>
    <row r="11" spans="1:4">
      <c r="A11" s="4" t="s">
        <v>944</v>
      </c>
      <c r="B11" s="4" t="s">
        <v>27</v>
      </c>
    </row>
    <row r="12" spans="1:4">
      <c r="A12" s="4" t="s">
        <v>948</v>
      </c>
      <c r="B12" s="6" t="n">
        <v>182</v>
      </c>
    </row>
    <row r="13" spans="1:4">
      <c r="A13" s="4" t="s">
        <v>949</v>
      </c>
      <c r="B13" s="6" t="n">
        <v>-48</v>
      </c>
    </row>
    <row r="14" spans="1:4">
      <c r="A14" s="4" t="s">
        <v>950</v>
      </c>
      <c r="B14" s="6" t="n">
        <v>43</v>
      </c>
    </row>
    <row r="15" spans="1:4">
      <c r="A15" s="4" t="s">
        <v>946</v>
      </c>
      <c r="B15" s="6" t="n">
        <v>177</v>
      </c>
      <c r="C15" s="4" t="s">
        <v>27</v>
      </c>
    </row>
    <row r="16" spans="1:4">
      <c r="A16" s="3" t="s">
        <v>951</v>
      </c>
    </row>
    <row r="17" spans="1:4">
      <c r="A17" s="4" t="s">
        <v>150</v>
      </c>
      <c r="B17" s="6" t="n">
        <v>177</v>
      </c>
      <c r="C17" s="4" t="s">
        <v>27</v>
      </c>
      <c r="D17" s="5" t="n">
        <v>177</v>
      </c>
    </row>
    <row r="18" spans="1:4">
      <c r="A18" s="4" t="s">
        <v>952</v>
      </c>
      <c r="D18" s="6" t="n">
        <v>86</v>
      </c>
    </row>
    <row r="19" spans="1:4">
      <c r="A19" s="4" t="s">
        <v>953</v>
      </c>
      <c r="D19" s="6" t="n">
        <v>91</v>
      </c>
    </row>
    <row r="20" spans="1:4">
      <c r="A20" s="4" t="s">
        <v>954</v>
      </c>
      <c r="D20" s="6" t="n">
        <v>62</v>
      </c>
    </row>
    <row r="21" spans="1:4">
      <c r="A21" s="4" t="s">
        <v>362</v>
      </c>
    </row>
    <row r="22" spans="1:4">
      <c r="A22" s="3" t="s">
        <v>942</v>
      </c>
    </row>
    <row r="23" spans="1:4">
      <c r="A23" s="4" t="s">
        <v>944</v>
      </c>
      <c r="B23" s="4" t="s">
        <v>27</v>
      </c>
    </row>
    <row r="24" spans="1:4">
      <c r="A24" s="4" t="s">
        <v>943</v>
      </c>
      <c r="B24" s="6" t="n">
        <v>135</v>
      </c>
    </row>
    <row r="25" spans="1:4">
      <c r="A25" s="4" t="s">
        <v>945</v>
      </c>
      <c r="B25" s="6" t="n">
        <v>-115</v>
      </c>
    </row>
    <row r="26" spans="1:4">
      <c r="A26" s="4" t="s">
        <v>946</v>
      </c>
      <c r="B26" s="6" t="n">
        <v>20</v>
      </c>
      <c r="C26" s="4" t="s">
        <v>27</v>
      </c>
    </row>
    <row r="27" spans="1:4">
      <c r="A27" s="3" t="s">
        <v>947</v>
      </c>
    </row>
    <row r="28" spans="1:4">
      <c r="A28" s="4" t="s">
        <v>944</v>
      </c>
      <c r="B28" s="4" t="s">
        <v>27</v>
      </c>
    </row>
    <row r="29" spans="1:4">
      <c r="A29" s="4" t="s">
        <v>949</v>
      </c>
      <c r="B29" s="6" t="n">
        <v>-115</v>
      </c>
    </row>
    <row r="30" spans="1:4">
      <c r="A30" s="4" t="s">
        <v>946</v>
      </c>
      <c r="B30" s="6" t="n">
        <v>20</v>
      </c>
      <c r="C30" s="4" t="s">
        <v>27</v>
      </c>
    </row>
    <row r="31" spans="1:4">
      <c r="A31" s="3" t="s">
        <v>951</v>
      </c>
    </row>
    <row r="32" spans="1:4">
      <c r="A32" s="4" t="s">
        <v>150</v>
      </c>
      <c r="B32" s="4" t="s">
        <v>27</v>
      </c>
      <c r="C32" s="4" t="s">
        <v>27</v>
      </c>
      <c r="D32" s="5" t="n">
        <v>2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3"/>
  </cols>
  <sheetData>
    <row r="1" spans="1:2">
      <c r="A1" s="1" t="s">
        <v>955</v>
      </c>
      <c r="B1" s="2" t="s">
        <v>956</v>
      </c>
    </row>
    <row r="2" spans="1:2">
      <c r="A2" s="4" t="s">
        <v>731</v>
      </c>
    </row>
    <row r="3" spans="1:2">
      <c r="A3" s="4" t="s">
        <v>957</v>
      </c>
      <c r="B3" s="6" t="n">
        <v>3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958</v>
      </c>
      <c r="B1" s="2" t="s">
        <v>524</v>
      </c>
      <c r="C1" s="2" t="s">
        <v>22</v>
      </c>
      <c r="D1" s="2" t="s">
        <v>23</v>
      </c>
      <c r="E1" s="2" t="s">
        <v>2</v>
      </c>
      <c r="F1" s="2" t="s">
        <v>368</v>
      </c>
      <c r="G1" s="2" t="s">
        <v>959</v>
      </c>
      <c r="H1" s="2" t="s">
        <v>960</v>
      </c>
      <c r="I1" s="2" t="s">
        <v>961</v>
      </c>
    </row>
    <row r="2" spans="1:9">
      <c r="A2" s="4" t="s">
        <v>73</v>
      </c>
      <c r="C2" s="6" t="n">
        <v>28677</v>
      </c>
      <c r="D2" s="6" t="n">
        <v>21222</v>
      </c>
      <c r="E2" s="6" t="n">
        <v>31731</v>
      </c>
    </row>
    <row r="3" spans="1:9">
      <c r="A3" s="4" t="s">
        <v>962</v>
      </c>
    </row>
    <row r="4" spans="1:9">
      <c r="A4" s="4" t="s">
        <v>963</v>
      </c>
      <c r="I4" s="7" t="n">
        <v>2.11</v>
      </c>
    </row>
    <row r="5" spans="1:9">
      <c r="A5" s="4" t="s">
        <v>73</v>
      </c>
      <c r="I5" s="11" t="n">
        <v>0.1</v>
      </c>
    </row>
    <row r="6" spans="1:9">
      <c r="A6" s="4" t="s">
        <v>964</v>
      </c>
    </row>
    <row r="7" spans="1:9">
      <c r="A7" s="4" t="s">
        <v>963</v>
      </c>
      <c r="H7" s="7" t="n">
        <v>0.83</v>
      </c>
    </row>
    <row r="8" spans="1:9">
      <c r="A8" s="4" t="s">
        <v>73</v>
      </c>
      <c r="H8" s="6" t="n">
        <v>200000</v>
      </c>
    </row>
    <row r="9" spans="1:9">
      <c r="A9" s="4" t="s">
        <v>965</v>
      </c>
    </row>
    <row r="10" spans="1:9">
      <c r="A10" s="4" t="s">
        <v>966</v>
      </c>
      <c r="C10" s="5" t="n">
        <v>30000</v>
      </c>
      <c r="D10" s="5" t="n">
        <v>30000</v>
      </c>
    </row>
    <row r="11" spans="1:9">
      <c r="A11" s="4" t="s">
        <v>547</v>
      </c>
    </row>
    <row r="12" spans="1:9">
      <c r="A12" s="4" t="s">
        <v>967</v>
      </c>
      <c r="F12" s="7" t="n">
        <v>0.25</v>
      </c>
    </row>
    <row r="13" spans="1:9">
      <c r="A13" s="4" t="s">
        <v>548</v>
      </c>
      <c r="F13" s="4" t="s">
        <v>549</v>
      </c>
    </row>
    <row r="14" spans="1:9">
      <c r="A14" s="4" t="s">
        <v>555</v>
      </c>
    </row>
    <row r="15" spans="1:9">
      <c r="A15" s="4" t="s">
        <v>548</v>
      </c>
      <c r="B15" s="4" t="s">
        <v>552</v>
      </c>
    </row>
    <row r="16" spans="1:9">
      <c r="A16" s="4" t="s">
        <v>553</v>
      </c>
      <c r="B16" s="4" t="s">
        <v>554</v>
      </c>
    </row>
    <row r="17" spans="1:9">
      <c r="A17" s="4" t="s">
        <v>551</v>
      </c>
    </row>
    <row r="18" spans="1:9">
      <c r="A18" s="4" t="s">
        <v>548</v>
      </c>
      <c r="B18" s="4" t="s">
        <v>552</v>
      </c>
    </row>
    <row r="19" spans="1:9">
      <c r="A19" s="4" t="s">
        <v>553</v>
      </c>
      <c r="B19" s="4" t="s">
        <v>554</v>
      </c>
    </row>
    <row r="20" spans="1:9">
      <c r="A20" s="4" t="s">
        <v>559</v>
      </c>
    </row>
    <row r="21" spans="1:9">
      <c r="A21" s="4" t="s">
        <v>548</v>
      </c>
      <c r="C21" s="4" t="s">
        <v>560</v>
      </c>
    </row>
    <row r="22" spans="1:9">
      <c r="A22" s="4" t="s">
        <v>566</v>
      </c>
    </row>
    <row r="23" spans="1:9">
      <c r="A23" s="4" t="s">
        <v>548</v>
      </c>
      <c r="B23" s="4" t="s">
        <v>549</v>
      </c>
    </row>
    <row r="24" spans="1:9">
      <c r="A24" s="4" t="s">
        <v>553</v>
      </c>
      <c r="B24" s="4" t="s">
        <v>557</v>
      </c>
    </row>
    <row r="25" spans="1:9">
      <c r="A25" s="4" t="s">
        <v>556</v>
      </c>
    </row>
    <row r="26" spans="1:9">
      <c r="A26" s="4" t="s">
        <v>966</v>
      </c>
      <c r="C26" s="5" t="n">
        <v>60000</v>
      </c>
      <c r="D26" s="5" t="n">
        <v>70000</v>
      </c>
    </row>
    <row r="27" spans="1:9">
      <c r="A27" s="4" t="s">
        <v>548</v>
      </c>
      <c r="C27" s="4" t="s">
        <v>549</v>
      </c>
    </row>
    <row r="28" spans="1:9">
      <c r="A28" s="4" t="s">
        <v>553</v>
      </c>
      <c r="C28" s="4" t="s">
        <v>557</v>
      </c>
    </row>
    <row r="29" spans="1:9">
      <c r="A29" s="4" t="s">
        <v>968</v>
      </c>
      <c r="C29" s="5" t="n">
        <v>800000</v>
      </c>
    </row>
    <row r="30" spans="1:9">
      <c r="A30" s="4" t="s">
        <v>211</v>
      </c>
      <c r="C30" s="5" t="n">
        <v>800000</v>
      </c>
    </row>
    <row r="31" spans="1:9">
      <c r="A31" s="4" t="s">
        <v>558</v>
      </c>
    </row>
    <row r="32" spans="1:9">
      <c r="A32" s="4" t="s">
        <v>548</v>
      </c>
      <c r="B32" s="4" t="s">
        <v>549</v>
      </c>
    </row>
    <row r="33" spans="1:9">
      <c r="A33" s="4" t="s">
        <v>553</v>
      </c>
      <c r="B33" s="4" t="s">
        <v>557</v>
      </c>
    </row>
    <row r="34" spans="1:9">
      <c r="A34" s="4" t="s">
        <v>514</v>
      </c>
    </row>
    <row r="35" spans="1:9">
      <c r="A35" s="4" t="s">
        <v>548</v>
      </c>
      <c r="C35" s="4" t="s">
        <v>549</v>
      </c>
    </row>
    <row r="36" spans="1:9">
      <c r="A36" s="4" t="s">
        <v>584</v>
      </c>
    </row>
    <row r="37" spans="1:9">
      <c r="A37" s="4" t="s">
        <v>211</v>
      </c>
      <c r="G37" s="5" t="n">
        <v>100000</v>
      </c>
    </row>
    <row r="38" spans="1:9">
      <c r="A38" s="4" t="s">
        <v>583</v>
      </c>
    </row>
    <row r="39" spans="1:9">
      <c r="A39" s="4" t="s">
        <v>211</v>
      </c>
      <c r="G39" s="6" t="n">
        <v>100000</v>
      </c>
    </row>
    <row r="40" spans="1:9">
      <c r="A40" s="4" t="s">
        <v>582</v>
      </c>
    </row>
    <row r="41" spans="1:9">
      <c r="A41" s="4" t="s">
        <v>211</v>
      </c>
      <c r="G41" s="6" t="n">
        <v>100000</v>
      </c>
    </row>
    <row r="42" spans="1:9">
      <c r="A42" s="4" t="s">
        <v>585</v>
      </c>
    </row>
    <row r="43" spans="1:9">
      <c r="A43" s="4" t="s">
        <v>211</v>
      </c>
      <c r="G43" s="5" t="n">
        <v>100000</v>
      </c>
    </row>
    <row r="44" spans="1:9">
      <c r="A44" s="4" t="s">
        <v>581</v>
      </c>
    </row>
    <row r="45" spans="1:9">
      <c r="A45" s="4" t="s">
        <v>967</v>
      </c>
      <c r="G45" s="7" t="n">
        <v>0.4</v>
      </c>
    </row>
    <row r="46" spans="1:9">
      <c r="A46" s="4" t="s">
        <v>211</v>
      </c>
      <c r="G46" s="5" t="n">
        <v>400000</v>
      </c>
    </row>
    <row r="47" spans="1:9">
      <c r="A47" s="4" t="s">
        <v>515</v>
      </c>
    </row>
    <row r="48" spans="1:9">
      <c r="A48" s="4" t="s">
        <v>553</v>
      </c>
      <c r="C48" s="4" t="s">
        <v>517</v>
      </c>
    </row>
    <row r="49" spans="1:9">
      <c r="A49" s="4" t="s">
        <v>507</v>
      </c>
    </row>
    <row r="50" spans="1:9">
      <c r="A50" s="4" t="s">
        <v>553</v>
      </c>
      <c r="C50" s="4" t="s">
        <v>513</v>
      </c>
    </row>
    <row r="51" spans="1:9">
      <c r="A51" s="4" t="s">
        <v>586</v>
      </c>
    </row>
    <row r="52" spans="1:9">
      <c r="A52" s="4" t="s">
        <v>548</v>
      </c>
      <c r="C52" s="4" t="s">
        <v>56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969</v>
      </c>
      <c r="B1" s="2" t="s">
        <v>524</v>
      </c>
      <c r="C1" s="2" t="s">
        <v>22</v>
      </c>
      <c r="D1" s="2" t="s">
        <v>970</v>
      </c>
      <c r="E1" s="2" t="s">
        <v>368</v>
      </c>
      <c r="F1" s="2" t="s">
        <v>2</v>
      </c>
      <c r="G1" s="2" t="s">
        <v>22</v>
      </c>
      <c r="H1" s="2" t="s">
        <v>23</v>
      </c>
      <c r="I1" s="2" t="s">
        <v>22</v>
      </c>
    </row>
    <row r="2" spans="1:9">
      <c r="A2" s="4" t="s">
        <v>532</v>
      </c>
      <c r="F2" s="5" t="n">
        <v>0</v>
      </c>
      <c r="G2" s="5" t="n">
        <v>4000</v>
      </c>
      <c r="H2" s="5" t="n">
        <v>1000</v>
      </c>
    </row>
    <row r="3" spans="1:9">
      <c r="A3" s="4" t="s">
        <v>971</v>
      </c>
      <c r="C3" s="5" t="n">
        <v>27285</v>
      </c>
      <c r="F3" s="5" t="n">
        <v>28305</v>
      </c>
      <c r="G3" s="6" t="n">
        <v>27285</v>
      </c>
      <c r="H3" s="6" t="n">
        <v>16495</v>
      </c>
      <c r="I3" s="5" t="n">
        <v>27285</v>
      </c>
    </row>
    <row r="4" spans="1:9">
      <c r="A4" s="4" t="s">
        <v>537</v>
      </c>
    </row>
    <row r="5" spans="1:9">
      <c r="A5" s="4" t="s">
        <v>532</v>
      </c>
      <c r="C5" s="5" t="n">
        <v>2500</v>
      </c>
      <c r="G5" s="5" t="n">
        <v>4000</v>
      </c>
      <c r="H5" s="5" t="n">
        <v>1000</v>
      </c>
      <c r="I5" s="5" t="n">
        <v>18000</v>
      </c>
    </row>
    <row r="6" spans="1:9">
      <c r="A6" s="4" t="s">
        <v>547</v>
      </c>
    </row>
    <row r="7" spans="1:9">
      <c r="A7" s="4" t="s">
        <v>532</v>
      </c>
      <c r="E7" s="5" t="n">
        <v>1300</v>
      </c>
    </row>
    <row r="8" spans="1:9">
      <c r="A8" s="4" t="s">
        <v>550</v>
      </c>
      <c r="E8" s="4" t="s">
        <v>384</v>
      </c>
    </row>
    <row r="9" spans="1:9">
      <c r="A9" s="4" t="s">
        <v>967</v>
      </c>
      <c r="E9" s="7" t="n">
        <v>0.25</v>
      </c>
    </row>
    <row r="10" spans="1:9">
      <c r="A10" s="4" t="s">
        <v>548</v>
      </c>
      <c r="E10" s="4" t="s">
        <v>549</v>
      </c>
    </row>
    <row r="11" spans="1:9">
      <c r="A11" s="4" t="s">
        <v>559</v>
      </c>
    </row>
    <row r="12" spans="1:9">
      <c r="A12" s="4" t="s">
        <v>548</v>
      </c>
      <c r="C12" s="4" t="s">
        <v>560</v>
      </c>
      <c r="G12" s="4" t="s">
        <v>560</v>
      </c>
      <c r="I12" s="4" t="s">
        <v>560</v>
      </c>
    </row>
    <row r="13" spans="1:9">
      <c r="A13" s="4" t="s">
        <v>566</v>
      </c>
    </row>
    <row r="14" spans="1:9">
      <c r="A14" s="4" t="s">
        <v>548</v>
      </c>
      <c r="B14" s="4" t="s">
        <v>549</v>
      </c>
    </row>
    <row r="15" spans="1:9">
      <c r="A15" s="4" t="s">
        <v>553</v>
      </c>
      <c r="B15" s="4" t="s">
        <v>557</v>
      </c>
    </row>
    <row r="16" spans="1:9">
      <c r="A16" s="4" t="s">
        <v>556</v>
      </c>
    </row>
    <row r="17" spans="1:9">
      <c r="A17" s="4" t="s">
        <v>548</v>
      </c>
      <c r="C17" s="4" t="s">
        <v>549</v>
      </c>
      <c r="G17" s="4" t="s">
        <v>549</v>
      </c>
      <c r="I17" s="4" t="s">
        <v>549</v>
      </c>
    </row>
    <row r="18" spans="1:9">
      <c r="A18" s="4" t="s">
        <v>553</v>
      </c>
      <c r="G18" s="4" t="s">
        <v>557</v>
      </c>
    </row>
    <row r="19" spans="1:9">
      <c r="A19" s="4" t="s">
        <v>558</v>
      </c>
    </row>
    <row r="20" spans="1:9">
      <c r="A20" s="4" t="s">
        <v>548</v>
      </c>
      <c r="B20" s="4" t="s">
        <v>549</v>
      </c>
    </row>
    <row r="21" spans="1:9">
      <c r="A21" s="4" t="s">
        <v>553</v>
      </c>
      <c r="B21" s="4" t="s">
        <v>557</v>
      </c>
    </row>
    <row r="22" spans="1:9">
      <c r="A22" s="4" t="s">
        <v>514</v>
      </c>
    </row>
    <row r="23" spans="1:9">
      <c r="A23" s="4" t="s">
        <v>532</v>
      </c>
      <c r="D23" s="5" t="n">
        <v>1300</v>
      </c>
    </row>
    <row r="24" spans="1:9">
      <c r="A24" s="4" t="s">
        <v>550</v>
      </c>
      <c r="G24" s="4" t="s">
        <v>384</v>
      </c>
    </row>
    <row r="25" spans="1:9">
      <c r="A25" s="4" t="s">
        <v>548</v>
      </c>
      <c r="C25" s="4" t="s">
        <v>549</v>
      </c>
      <c r="G25" s="4" t="s">
        <v>549</v>
      </c>
      <c r="I25" s="4" t="s">
        <v>549</v>
      </c>
    </row>
    <row r="26" spans="1:9">
      <c r="A26" s="4" t="s">
        <v>555</v>
      </c>
    </row>
    <row r="27" spans="1:9">
      <c r="A27" s="4" t="s">
        <v>548</v>
      </c>
      <c r="B27" s="4" t="s">
        <v>552</v>
      </c>
    </row>
    <row r="28" spans="1:9">
      <c r="A28" s="4" t="s">
        <v>553</v>
      </c>
      <c r="B28" s="4" t="s">
        <v>554</v>
      </c>
    </row>
    <row r="29" spans="1:9">
      <c r="A29" s="4" t="s">
        <v>971</v>
      </c>
      <c r="B29" s="5" t="n">
        <v>650</v>
      </c>
    </row>
    <row r="30" spans="1:9">
      <c r="A30" s="4" t="s">
        <v>551</v>
      </c>
    </row>
    <row r="31" spans="1:9">
      <c r="A31" s="4" t="s">
        <v>548</v>
      </c>
      <c r="B31" s="4" t="s">
        <v>552</v>
      </c>
    </row>
    <row r="32" spans="1:9">
      <c r="A32" s="4" t="s">
        <v>553</v>
      </c>
      <c r="B32" s="4" t="s">
        <v>554</v>
      </c>
    </row>
    <row r="33" spans="1:9">
      <c r="A33" s="4" t="s">
        <v>515</v>
      </c>
    </row>
    <row r="34" spans="1:9">
      <c r="A34" s="4" t="s">
        <v>553</v>
      </c>
      <c r="G34" s="4" t="s">
        <v>517</v>
      </c>
    </row>
    <row r="35" spans="1:9">
      <c r="A35" s="4" t="s">
        <v>507</v>
      </c>
    </row>
    <row r="36" spans="1:9">
      <c r="A36" s="4" t="s">
        <v>553</v>
      </c>
      <c r="G36" s="4" t="s">
        <v>513</v>
      </c>
    </row>
    <row r="37" spans="1:9">
      <c r="A37" s="4" t="s">
        <v>586</v>
      </c>
    </row>
    <row r="38" spans="1:9">
      <c r="A38" s="4" t="s">
        <v>548</v>
      </c>
      <c r="C38" s="4" t="s">
        <v>560</v>
      </c>
      <c r="G38" s="4" t="s">
        <v>560</v>
      </c>
      <c r="I38" s="4" t="s">
        <v>56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3T16:40:59Z</dcterms:created>
  <dcterms:modified xmlns:dcterms="http://purl.org/dc/terms/" xmlns:xsi="http://www.w3.org/2001/XMLSchema-instance" xsi:type="dcterms:W3CDTF">2019-09-03T16:40:59Z</dcterms:modified>
</cp:coreProperties>
</file>